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 Balance S"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Financial Instruments" sheetId="10" state="visible" r:id="rId10"/>
    <sheet xmlns:r="http://schemas.openxmlformats.org/officeDocument/2006/relationships" name="Inventories" sheetId="11" state="visible" r:id="rId11"/>
    <sheet xmlns:r="http://schemas.openxmlformats.org/officeDocument/2006/relationships" name="Investment In Joint Venture" sheetId="12" state="visible" r:id="rId12"/>
    <sheet xmlns:r="http://schemas.openxmlformats.org/officeDocument/2006/relationships" name="Loan Receivabl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Patent Finance Obligations" sheetId="17" state="visible" r:id="rId17"/>
    <sheet xmlns:r="http://schemas.openxmlformats.org/officeDocument/2006/relationships" name="Accounts Payable and Accrued Li" sheetId="18" state="visible" r:id="rId18"/>
    <sheet xmlns:r="http://schemas.openxmlformats.org/officeDocument/2006/relationships" name="Bank Indebtedness" sheetId="19" state="visible" r:id="rId19"/>
    <sheet xmlns:r="http://schemas.openxmlformats.org/officeDocument/2006/relationships" name="Share Capital" sheetId="20" state="visible" r:id="rId20"/>
    <sheet xmlns:r="http://schemas.openxmlformats.org/officeDocument/2006/relationships" name="Commitments and Contingencies" sheetId="21" state="visible" r:id="rId21"/>
    <sheet xmlns:r="http://schemas.openxmlformats.org/officeDocument/2006/relationships" name="Taxes" sheetId="22" state="visible" r:id="rId22"/>
    <sheet xmlns:r="http://schemas.openxmlformats.org/officeDocument/2006/relationships" name="Segment Reporting" sheetId="23" state="visible" r:id="rId23"/>
    <sheet xmlns:r="http://schemas.openxmlformats.org/officeDocument/2006/relationships" name="Financial Risk Management" sheetId="24" state="visible" r:id="rId24"/>
    <sheet xmlns:r="http://schemas.openxmlformats.org/officeDocument/2006/relationships" name="Supplemental Cash Flow Informat" sheetId="25" state="visible" r:id="rId25"/>
    <sheet xmlns:r="http://schemas.openxmlformats.org/officeDocument/2006/relationships" name="Related-Party Transactio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Business Combinations (Tables)" sheetId="29" state="visible" r:id="rId29"/>
    <sheet xmlns:r="http://schemas.openxmlformats.org/officeDocument/2006/relationships" name="Financial Instruments (Tables)" sheetId="30" state="visible" r:id="rId30"/>
    <sheet xmlns:r="http://schemas.openxmlformats.org/officeDocument/2006/relationships" name="Inventories (Tables)" sheetId="31" state="visible" r:id="rId31"/>
    <sheet xmlns:r="http://schemas.openxmlformats.org/officeDocument/2006/relationships" name="Investment In Joint Venture (Ta" sheetId="32" state="visible" r:id="rId32"/>
    <sheet xmlns:r="http://schemas.openxmlformats.org/officeDocument/2006/relationships" name="Loan Receivable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Patent Finance Obligations (Tab" sheetId="37" state="visible" r:id="rId37"/>
    <sheet xmlns:r="http://schemas.openxmlformats.org/officeDocument/2006/relationships" name="Accounts Payable and Accrued 38" sheetId="38" state="visible" r:id="rId38"/>
    <sheet xmlns:r="http://schemas.openxmlformats.org/officeDocument/2006/relationships" name="Bank Indebtedness (Tables)" sheetId="39" state="visible" r:id="rId39"/>
    <sheet xmlns:r="http://schemas.openxmlformats.org/officeDocument/2006/relationships" name="Share Capital (Tables)" sheetId="40" state="visible" r:id="rId40"/>
    <sheet xmlns:r="http://schemas.openxmlformats.org/officeDocument/2006/relationships" name="Commitments and Contingencies (" sheetId="41" state="visible" r:id="rId41"/>
    <sheet xmlns:r="http://schemas.openxmlformats.org/officeDocument/2006/relationships" name="Taxes (Tables)" sheetId="42" state="visible" r:id="rId42"/>
    <sheet xmlns:r="http://schemas.openxmlformats.org/officeDocument/2006/relationships" name="Segment Reporting (Tables)" sheetId="43" state="visible" r:id="rId43"/>
    <sheet xmlns:r="http://schemas.openxmlformats.org/officeDocument/2006/relationships" name="Financial Risk Management (Tabl" sheetId="44" state="visible" r:id="rId44"/>
    <sheet xmlns:r="http://schemas.openxmlformats.org/officeDocument/2006/relationships" name="Supplemental Cash Flow Inform45" sheetId="45" state="visible" r:id="rId45"/>
    <sheet xmlns:r="http://schemas.openxmlformats.org/officeDocument/2006/relationships" name="Nature of Business - Additional"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Business Combinations - Additio" sheetId="50" state="visible" r:id="rId50"/>
    <sheet xmlns:r="http://schemas.openxmlformats.org/officeDocument/2006/relationships" name="Business Combinations - Summary" sheetId="51" state="visible" r:id="rId51"/>
    <sheet xmlns:r="http://schemas.openxmlformats.org/officeDocument/2006/relationships" name="Business Combinations - Schedul" sheetId="52" state="visible" r:id="rId52"/>
    <sheet xmlns:r="http://schemas.openxmlformats.org/officeDocument/2006/relationships" name="Financial Instruments - Summary" sheetId="53" state="visible" r:id="rId53"/>
    <sheet xmlns:r="http://schemas.openxmlformats.org/officeDocument/2006/relationships" name="Inventories - Schedule of Inven" sheetId="54" state="visible" r:id="rId54"/>
    <sheet xmlns:r="http://schemas.openxmlformats.org/officeDocument/2006/relationships" name="Inventories - Additional Inform" sheetId="55" state="visible" r:id="rId55"/>
    <sheet xmlns:r="http://schemas.openxmlformats.org/officeDocument/2006/relationships" name="Investment In Joint Venture - A" sheetId="56" state="visible" r:id="rId56"/>
    <sheet xmlns:r="http://schemas.openxmlformats.org/officeDocument/2006/relationships" name="Investment In Joint Venture - S" sheetId="57" state="visible" r:id="rId57"/>
    <sheet xmlns:r="http://schemas.openxmlformats.org/officeDocument/2006/relationships" name="Investment In Joint Venture -58" sheetId="58" state="visible" r:id="rId58"/>
    <sheet xmlns:r="http://schemas.openxmlformats.org/officeDocument/2006/relationships" name="Loan Receivable - Additional In" sheetId="59" state="visible" r:id="rId59"/>
    <sheet xmlns:r="http://schemas.openxmlformats.org/officeDocument/2006/relationships" name="Loan Receivable - Carrying Valu" sheetId="60" state="visible" r:id="rId60"/>
    <sheet xmlns:r="http://schemas.openxmlformats.org/officeDocument/2006/relationships" name="Loan Receivable - Carrying Va61"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Intangible Assets - Schedule of" sheetId="64" state="visible" r:id="rId64"/>
    <sheet xmlns:r="http://schemas.openxmlformats.org/officeDocument/2006/relationships" name="Intangible Assets - Schedule 65" sheetId="65" state="visible" r:id="rId65"/>
    <sheet xmlns:r="http://schemas.openxmlformats.org/officeDocument/2006/relationships" name="Goodwill - Schedule of Carrying" sheetId="66" state="visible" r:id="rId66"/>
    <sheet xmlns:r="http://schemas.openxmlformats.org/officeDocument/2006/relationships" name="Goodwill - Additional Informati" sheetId="67" state="visible" r:id="rId67"/>
    <sheet xmlns:r="http://schemas.openxmlformats.org/officeDocument/2006/relationships" name="Patent Finance Obligation - Add" sheetId="68" state="visible" r:id="rId68"/>
    <sheet xmlns:r="http://schemas.openxmlformats.org/officeDocument/2006/relationships" name="Patent Finance Obligation - Cur" sheetId="69" state="visible" r:id="rId69"/>
    <sheet xmlns:r="http://schemas.openxmlformats.org/officeDocument/2006/relationships" name="Patent Finance Obligation - C70" sheetId="70" state="visible" r:id="rId70"/>
    <sheet xmlns:r="http://schemas.openxmlformats.org/officeDocument/2006/relationships" name="Accounts Payable and Accrued 71" sheetId="71" state="visible" r:id="rId71"/>
    <sheet xmlns:r="http://schemas.openxmlformats.org/officeDocument/2006/relationships" name="Bank Indebtedness - Schedule of" sheetId="72" state="visible" r:id="rId72"/>
    <sheet xmlns:r="http://schemas.openxmlformats.org/officeDocument/2006/relationships" name="Bank Indebtedness - Schedule 73" sheetId="73" state="visible" r:id="rId73"/>
    <sheet xmlns:r="http://schemas.openxmlformats.org/officeDocument/2006/relationships" name="Bank Indebtedness - Additional " sheetId="74" state="visible" r:id="rId74"/>
    <sheet xmlns:r="http://schemas.openxmlformats.org/officeDocument/2006/relationships" name="Share Capital - Additional Info" sheetId="75" state="visible" r:id="rId75"/>
    <sheet xmlns:r="http://schemas.openxmlformats.org/officeDocument/2006/relationships" name="Share Capital - Components of C" sheetId="76" state="visible" r:id="rId76"/>
    <sheet xmlns:r="http://schemas.openxmlformats.org/officeDocument/2006/relationships" name="Share Capital - Schedule of Com" sheetId="77" state="visible" r:id="rId77"/>
    <sheet xmlns:r="http://schemas.openxmlformats.org/officeDocument/2006/relationships" name="Share Capital - Schedule of Qua" sheetId="78" state="visible" r:id="rId78"/>
    <sheet xmlns:r="http://schemas.openxmlformats.org/officeDocument/2006/relationships" name="Share Capital - Schedule of Dec" sheetId="79" state="visible" r:id="rId79"/>
    <sheet xmlns:r="http://schemas.openxmlformats.org/officeDocument/2006/relationships" name="Share Capital - Schedule of Ass" sheetId="80" state="visible" r:id="rId80"/>
    <sheet xmlns:r="http://schemas.openxmlformats.org/officeDocument/2006/relationships" name="Share Capital - Schedule of Opt" sheetId="81" state="visible" r:id="rId81"/>
    <sheet xmlns:r="http://schemas.openxmlformats.org/officeDocument/2006/relationships" name="Share Capital - Details of Outs" sheetId="82" state="visible" r:id="rId82"/>
    <sheet xmlns:r="http://schemas.openxmlformats.org/officeDocument/2006/relationships" name="Share Capital - Summary of Stoc" sheetId="83" state="visible" r:id="rId83"/>
    <sheet xmlns:r="http://schemas.openxmlformats.org/officeDocument/2006/relationships" name="Share Capital - Summary of Defe" sheetId="84" state="visible" r:id="rId84"/>
    <sheet xmlns:r="http://schemas.openxmlformats.org/officeDocument/2006/relationships" name="Share Capital - Summary of Rest" sheetId="85" state="visible" r:id="rId85"/>
    <sheet xmlns:r="http://schemas.openxmlformats.org/officeDocument/2006/relationships" name="Share Capital - Weighted Averag"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Taxes - Reconciliation of Expec" sheetId="89" state="visible" r:id="rId89"/>
    <sheet xmlns:r="http://schemas.openxmlformats.org/officeDocument/2006/relationships" name="Taxes - Reconciliation of Exp90" sheetId="90" state="visible" r:id="rId90"/>
    <sheet xmlns:r="http://schemas.openxmlformats.org/officeDocument/2006/relationships" name="Taxes - Summary Income (loss) f" sheetId="91" state="visible" r:id="rId91"/>
    <sheet xmlns:r="http://schemas.openxmlformats.org/officeDocument/2006/relationships" name="Taxes - Significant Components " sheetId="92" state="visible" r:id="rId92"/>
    <sheet xmlns:r="http://schemas.openxmlformats.org/officeDocument/2006/relationships" name="Taxes - Additional Information " sheetId="93" state="visible" r:id="rId93"/>
    <sheet xmlns:r="http://schemas.openxmlformats.org/officeDocument/2006/relationships" name="Taxes - Summary of Tax Losses a" sheetId="94" state="visible" r:id="rId94"/>
    <sheet xmlns:r="http://schemas.openxmlformats.org/officeDocument/2006/relationships" name="Segment Reporting - Additional " sheetId="95" state="visible" r:id="rId95"/>
    <sheet xmlns:r="http://schemas.openxmlformats.org/officeDocument/2006/relationships" name="Segment Reporting - Schedule of" sheetId="96" state="visible" r:id="rId96"/>
    <sheet xmlns:r="http://schemas.openxmlformats.org/officeDocument/2006/relationships" name="Segment Reporting - Schedule 97" sheetId="97" state="visible" r:id="rId97"/>
    <sheet xmlns:r="http://schemas.openxmlformats.org/officeDocument/2006/relationships" name="Segment Reporting - Schedule 98" sheetId="98" state="visible" r:id="rId98"/>
    <sheet xmlns:r="http://schemas.openxmlformats.org/officeDocument/2006/relationships" name="Segment Reporting - Schedule 99" sheetId="99" state="visible" r:id="rId99"/>
    <sheet xmlns:r="http://schemas.openxmlformats.org/officeDocument/2006/relationships" name="Segment Reporting - Schedule100" sheetId="100" state="visible" r:id="rId100"/>
    <sheet xmlns:r="http://schemas.openxmlformats.org/officeDocument/2006/relationships" name="Financial Risk Management - Add" sheetId="101" state="visible" r:id="rId101"/>
    <sheet xmlns:r="http://schemas.openxmlformats.org/officeDocument/2006/relationships" name="Financial Risk Management - Inf" sheetId="102" state="visible" r:id="rId102"/>
    <sheet xmlns:r="http://schemas.openxmlformats.org/officeDocument/2006/relationships" name="Financial Risk Management - Sum" sheetId="103" state="visible" r:id="rId103"/>
    <sheet xmlns:r="http://schemas.openxmlformats.org/officeDocument/2006/relationships" name="Supplemental Cash Flow Infor104" sheetId="104" state="visible" r:id="rId104"/>
    <sheet xmlns:r="http://schemas.openxmlformats.org/officeDocument/2006/relationships" name="Related-Party Transaction - Add" sheetId="105" state="visible" r:id="rId105"/>
  </sheets>
  <definedNames/>
  <calcPr calcId="124519" fullCalcOnLoad="1"/>
</workbook>
</file>

<file path=xl/sharedStrings.xml><?xml version="1.0" encoding="utf-8"?>
<sst xmlns="http://schemas.openxmlformats.org/spreadsheetml/2006/main" uniqueCount="1081">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Trading Symbol</t>
  </si>
  <si>
    <t>QTRH</t>
  </si>
  <si>
    <t>Entity Registrant Name</t>
  </si>
  <si>
    <t>QUARTERHILL INC.</t>
  </si>
  <si>
    <t>Entity Central Index Key</t>
  </si>
  <si>
    <t>Current Fiscal Year End Date</t>
  </si>
  <si>
    <t>--12-31</t>
  </si>
  <si>
    <t>Entity Current Reporting Status</t>
  </si>
  <si>
    <t>Yes</t>
  </si>
  <si>
    <t>Entity Common Stock, Shares Outstanding</t>
  </si>
  <si>
    <t>Condensed Consolidated Statements of Operations - USD ($) $ in Thousands</t>
  </si>
  <si>
    <t>Dec. 31, 2017</t>
  </si>
  <si>
    <t>Dec. 31, 2016</t>
  </si>
  <si>
    <t>Revenues</t>
  </si>
  <si>
    <t>Cost of revenues (excluding depreciation and amortization)</t>
  </si>
  <si>
    <t>Gross Profit excluding Depreciation and Amortization</t>
  </si>
  <si>
    <t>Operating expenses</t>
  </si>
  <si>
    <t>Depreciation of property, plant and equipment (Note 8)</t>
  </si>
  <si>
    <t>Amortization of intangibles (Note 9)</t>
  </si>
  <si>
    <t>Selling, general and administrative expenses</t>
  </si>
  <si>
    <t>Research and development expenses</t>
  </si>
  <si>
    <t>Loss on disposal of intangibles (Note 9)</t>
  </si>
  <si>
    <t>Impairment losses on intangibles (Note 9)</t>
  </si>
  <si>
    <t>Special charges</t>
  </si>
  <si>
    <t>Results from operations</t>
  </si>
  <si>
    <t>Finance income</t>
  </si>
  <si>
    <t>Finance expense</t>
  </si>
  <si>
    <t>Foreign exchange gain</t>
  </si>
  <si>
    <t>Other income</t>
  </si>
  <si>
    <t>Income (loss) before taxes</t>
  </si>
  <si>
    <t>Current income tax expense (Note 16)</t>
  </si>
  <si>
    <t>Deferred income tax expense (recovery) (Note 16)</t>
  </si>
  <si>
    <t>Income tax expense (recovery)</t>
  </si>
  <si>
    <t>Net income (loss)</t>
  </si>
  <si>
    <t>Net income per share (Note 14)</t>
  </si>
  <si>
    <t>Basic</t>
  </si>
  <si>
    <t>Diluted</t>
  </si>
  <si>
    <t>Weighted average number of common shares (Note 14)</t>
  </si>
  <si>
    <t>License [Member]</t>
  </si>
  <si>
    <t>Systems [Member]</t>
  </si>
  <si>
    <t>Services [Member]</t>
  </si>
  <si>
    <t>Recurring [Member]</t>
  </si>
  <si>
    <t>Condensed Consolidated Statements of Comprehensive Income - USD ($) $ in Thousands</t>
  </si>
  <si>
    <t>Statement Of Income And Comprehensive Income [Abstract]</t>
  </si>
  <si>
    <t>Net income</t>
  </si>
  <si>
    <t>Other comprehensive income:</t>
  </si>
  <si>
    <t>Foreign currency translation adjustment</t>
  </si>
  <si>
    <t>Comprehensive income</t>
  </si>
  <si>
    <t>Condensed Consolidate Balance Sheets - USD ($) $ in Thousands</t>
  </si>
  <si>
    <t>Current assets</t>
  </si>
  <si>
    <t>Cash and cash equivalents</t>
  </si>
  <si>
    <t>Short-term investments</t>
  </si>
  <si>
    <t>Restricted short-term investments</t>
  </si>
  <si>
    <t>Accounts receivable (net of allowance for doubtful accounts) (Note 18)</t>
  </si>
  <si>
    <t>Other current assets</t>
  </si>
  <si>
    <t>Unbilled revenue</t>
  </si>
  <si>
    <t>Income taxes receivable</t>
  </si>
  <si>
    <t>Inventories (net of obsolescence) (Note 5)</t>
  </si>
  <si>
    <t>Loan receivable (Note 7)</t>
  </si>
  <si>
    <t>Prepaid expenses and deposits</t>
  </si>
  <si>
    <t>Total Current Assets</t>
  </si>
  <si>
    <t>Non-current assets</t>
  </si>
  <si>
    <t>Property, plant and equipment (Note 8)</t>
  </si>
  <si>
    <t>Intangible assets (Note 9)</t>
  </si>
  <si>
    <t>Investment in joint venture (Note 6)</t>
  </si>
  <si>
    <t>Deferred income tax assets (Note 16)</t>
  </si>
  <si>
    <t>Goodwill (Note 10)</t>
  </si>
  <si>
    <t>Total non-current assets</t>
  </si>
  <si>
    <t>TOTAL ASSETS</t>
  </si>
  <si>
    <t>Current liabilities</t>
  </si>
  <si>
    <t>Bank indebtedness (Note 13)</t>
  </si>
  <si>
    <t>Accounts payable and accrued liabilities (Note 12)</t>
  </si>
  <si>
    <t>Income taxes payable (Note 16)</t>
  </si>
  <si>
    <t>Current portion of patent finance obligation (Note 11)</t>
  </si>
  <si>
    <t>Current portion of deferred revenue</t>
  </si>
  <si>
    <t>Current portion of long-term debt</t>
  </si>
  <si>
    <t>Total Current Liabilities</t>
  </si>
  <si>
    <t>Non-current liabilities</t>
  </si>
  <si>
    <t>Contingent consideration (Note 3)</t>
  </si>
  <si>
    <t>Patent finance obligation (Note 11)</t>
  </si>
  <si>
    <t>Success fee obligation</t>
  </si>
  <si>
    <t>Deferred revenue</t>
  </si>
  <si>
    <t>Long-term debt</t>
  </si>
  <si>
    <t>Deferred income tax liabilities (Note 16)</t>
  </si>
  <si>
    <t>Total non-current liabilities</t>
  </si>
  <si>
    <t>TOTAL LIABILITIES</t>
  </si>
  <si>
    <t>Shareholders’ equity</t>
  </si>
  <si>
    <t>Capital stock (Note 14)</t>
  </si>
  <si>
    <t>Additional paid-in capital</t>
  </si>
  <si>
    <t>Accumulated other comprehensive income</t>
  </si>
  <si>
    <t>Deficit</t>
  </si>
  <si>
    <t>Total Stockholders' Equity</t>
  </si>
  <si>
    <t>TOTAL LIABILITIES AND SHAREHOLDERS' EQUITY</t>
  </si>
  <si>
    <t>Condensed Consolidated Statements of Cash Flow - USD ($) $ in Thousands</t>
  </si>
  <si>
    <t>Cash generated from (used in): Operations</t>
  </si>
  <si>
    <t>Non-cash items</t>
  </si>
  <si>
    <t>Stock-based compensation</t>
  </si>
  <si>
    <t>Depreciation and amortization</t>
  </si>
  <si>
    <t>Equity in earnings from joint venture</t>
  </si>
  <si>
    <t>Contingent consideration adjustment (Note 3)</t>
  </si>
  <si>
    <t>Loss (gain) on disposal of assets</t>
  </si>
  <si>
    <t>Deferred income tax expense (recovery)</t>
  </si>
  <si>
    <t>Accrued investment income</t>
  </si>
  <si>
    <t>Embedded derivatives</t>
  </si>
  <si>
    <t>Changes in non-cash working capital balances</t>
  </si>
  <si>
    <t>Accounts receivable</t>
  </si>
  <si>
    <t>Inventories</t>
  </si>
  <si>
    <t>Payments associated with success fee obligation</t>
  </si>
  <si>
    <t>Accounts payable and accrued liabilities</t>
  </si>
  <si>
    <t>Income taxes payable</t>
  </si>
  <si>
    <t>Cash generated from operations</t>
  </si>
  <si>
    <t>Financing</t>
  </si>
  <si>
    <t>Dividends paid (Note 14)</t>
  </si>
  <si>
    <t>Bank indebtedness</t>
  </si>
  <si>
    <t>Repayment of long-term debt</t>
  </si>
  <si>
    <t>Common shares repurchased under normal course issuer bid</t>
  </si>
  <si>
    <t>Common shares issued for cash on the exercise of options</t>
  </si>
  <si>
    <t>Common shares issued for cash from Employee Share Purchase Plan</t>
  </si>
  <si>
    <t>Cash used in financing</t>
  </si>
  <si>
    <t>Investing</t>
  </si>
  <si>
    <t>Dividends received from joint venture (Note 6)</t>
  </si>
  <si>
    <t>Purchase of restricted short-term investments</t>
  </si>
  <si>
    <t>Proceeds from sale of property, plant and equipment</t>
  </si>
  <si>
    <t>Purchase of property and equipment</t>
  </si>
  <si>
    <t>Repayment of patent finance obligations</t>
  </si>
  <si>
    <t>Purchase of intangibles</t>
  </si>
  <si>
    <t>Cash used in investing</t>
  </si>
  <si>
    <t>Foreign exchange gain on cash held in foreign currency</t>
  </si>
  <si>
    <t>Net increase (decrease) in cash and cash equivalents</t>
  </si>
  <si>
    <t>Cash and cash equivalents, beginning of year</t>
  </si>
  <si>
    <t>Cash and cash equivalents, end of year</t>
  </si>
  <si>
    <t>VIZIYA [Member]</t>
  </si>
  <si>
    <t>Acquisition of business, net of cash acquired</t>
  </si>
  <si>
    <t>IRD [Member]</t>
  </si>
  <si>
    <t>iCOMS [Member]</t>
  </si>
  <si>
    <t>Condensed Consolidated Statements of Shareholders Equity - USD ($) $ in Thousands</t>
  </si>
  <si>
    <t>Total</t>
  </si>
  <si>
    <t>Capital Stock [Member]</t>
  </si>
  <si>
    <t>Additional Paid-in Capital [Member]</t>
  </si>
  <si>
    <t>Accumulated Other Comprehensive Income [Member]</t>
  </si>
  <si>
    <t>Deficit [Member]</t>
  </si>
  <si>
    <t>Balance at Dec. 31, 2015</t>
  </si>
  <si>
    <t>Comprehensive income:</t>
  </si>
  <si>
    <t>Shares and options issued:</t>
  </si>
  <si>
    <t>Stock-based compensation expense (Note 14 (d))</t>
  </si>
  <si>
    <t>Conversion of deferred stock units to common shares</t>
  </si>
  <si>
    <t>Exercise of stock options</t>
  </si>
  <si>
    <t>Sale of shares under Employee Share Purchase Plan (Note 14 (c))</t>
  </si>
  <si>
    <t>Shares repurchased under normal course issuer bid (Note 14 (c))</t>
  </si>
  <si>
    <t>Dividends declared (Note 14 (c))</t>
  </si>
  <si>
    <t>Balance at Dec. 31, 2016</t>
  </si>
  <si>
    <t>Other comprehensive income</t>
  </si>
  <si>
    <t>Shares issued upon acquisition</t>
  </si>
  <si>
    <t>Balance at Dec. 31, 2017</t>
  </si>
  <si>
    <t>Nature of Business</t>
  </si>
  <si>
    <t>Accounting Policies [Abstract]</t>
  </si>
  <si>
    <t xml:space="preserve">1. NATURE OF BUSINESS Quarterhill Inc. (“Quarterhill” or the “Company”), formerly “Wi-LAN Inc.”, is a Canadian company with its shares listed under the symbol “QTRH” on each of the Toronto Stock Exchange (the “TSX”) and the Nasdaq Global Select Market. On May 4, 2017, the Company acquired VIZIYA Corp. and its related entities (collectively, “VIZIYA”). On June 1, 2017, the Company acquired International Road Dynamics Inc. (“IRD”). Immediately following the acquisition of IRD on June 1, 2017, the Company (then named “Wi-LAN Inc.”) amalgamated with seven of its subsidiaries under the Canada Business Corporations Act, with the resulting amalgamated corporation named “Quarterhill Inc.” Immediately following this amalgamation, the Company transferred all of its assets and liabilities relating to its former intellectual property licensing business to a wholly-owned subsidiary whose name was then changed to “Wi-LAN Inc.” Quarterhill owns a 100% interest in Wi-LAN Inc. ("WiLAN"). On July 18, 2017, the Company acquired iCOMS Detections S.A. (“iCOMS”) as a wholly-owned subsidiary of IRD. Through these acquisitions, the Company has changed its business model from being solely an intellectual property licensing company, which developed, acquired, and licensed patented technologies, to a company focused on being a disciplined acquirer and manager of established technology companies offering products and services worldwide. Refer to Note 3 to these consolidated financial statements for a detailed description of Quarterhill’s recent business combinations. </t>
  </si>
  <si>
    <t>Significant Accounting Policies</t>
  </si>
  <si>
    <t>2 . Basis of Presentation These consolidated financial statements are presented in accordance with generally accepted accounting principles in the United States (“U.S. GAAP”). The consolidated financial statements were prepared on a going concern basis, under the historical cost convention except for certain financial instruments that are measured at fair value on a recurring basis, as explained in the accounting policies below. Historical cost is measured as the fair value of the consideration provided in exchange for goods and services on the date of the transaction. All financial information is presented in thousands of U.S. dollars, except as otherwise indicated. Basis of Consolidation These consolidated financial statements include the accounts of Quarterhill and its wholly-owned subsidiaries. Quarterhill also holds, through one of its subsidiaries, a 50% joint venture ownership interest in Xuzhou-PAT Control Technologies Limited (“XPCT”) which is accounted for using the equity method. These consolidated financial statements include only the Company’s net investment and equity in earnings of the joint venture. All inter-company transactions and balances have been eliminated in these consolidated financial statements. The significant accounting policies are summarized below: Estimates and Assumption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the determination of fair values of tangible and intangible assets acquired in business combinations, best estimate of stage of completion of contracted projects, value of separable elements in contracts with multiple deliverables, recoverability of financial assets and equity investments, selling price, determination of discount rates, income tax and the recoverability of deferred tax assets, determination of indicators of impairment and related impairment assessments, initial estimate of risk of concessions, timing of payments related to patent finance obligations, and the assumptions used in determining the fair value of stock options granted. Business Combinations The Company applies the provisions of the Financial Accounting Standards Board (“FASB”) Accounting Standards Codification (“ASC”) Topic 805, “Business Combinations”, in the accounting for its acquisitions.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t their fair values, including contingent consideration where applicable, these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the Company may record adjustments to the assets acquired and liabilities assumed with the corresponding offset to goodwill in the period identified. Furthermore, when valuing certain intangible assets that the Company has acquired, critical estimates may be made relating to, but not limited to: (i) future expected cash flows from customer relationships, software license sales, support agreements, consulting agreements and other customer contracts, (ii) the acquired entity’s brand and competitive position, as well as assumptions about the period of time that the acquired brand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the Company’s consolidated statements of operations, on a cumulative basis, in the period in which the adjustment is determined. For a given acquisition, the Company identifies certain pre-acquisition contingencies as of the acquisition date and may extend its review and evaluation of these pre-acquisition contingencies throughout the measurement period to obtain sufficient information to assess whether the Company includes these contingencies as a part of the purchase price allocation and, if so, to determine the estimated amounts. If the Company determines that a pre-acquisition contingency (non-income tax related) is probable in nature and estimable as of the acquisition date, then it will record its best estimate for such a contingency as a part of the preliminary purchase price allocation. The Company continues to gather information and evaluates any pre-acquisition contingencies throughout the measurement period and makes adjustments as necessary either directly through the purchase price allocation or in its results of operations. Uncertain tax positions and tax related valuation allowances assumed in connection with a business combination are initially estimated as of the acquisition date. The Company reviews these items during the measurement period as the Company continues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Company’s provision for income taxes in the consolidated statements of operations. Fair Value Measurement of Financial Instruments The Company uses various valuation techniques and assumptions when measuring fair value of its financial assets and financial liabilities. The Company utilizes market data or assumptions that market participants would use in pricing the asset or liability, including assumptions about risk and the risks inherent in the inputs to the valuation technique. The accounting standard establishes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The following methods and assumptions were used to estimate the fair value of each class of financial instruments for which it is practicable to estimate that value. Patent finance obligations: The fair values are estimated based on the quoted market prices for those or similar instruments or on the current rates offered to the Company for debt of similar terms. Loan receivable: The fair value is estimated based on currently available market interest rates for instruments with similar terms. Derivative financial instruments: The fair value of embedded derivatives is measured using a market approach, based on the difference between the quoted forward exchange rate as of the contract date and quoted forward exchange rate as of the reporting date. The fair value of forward exchange contracts is determined using the quoted forward exchange rates at the reporting date. Contingent considerations: Contingent consideration is carried at fair value which is calculated using a Monte Carlo simulation model. Long-term debt: The fair value is estimated based on the quoted market prices for those or similar instruments or on the current rates offered to the Company for debt of similar terms. The carrying amount of the Company’s other financial assets and liabilities, including cash, accounts receivable, unbilled revenue and accounts payable and accrued liabilities approximate their fair value due to the short-term maturity of these items. The fair value of the bank indebtedness and long-term debt approximate the carrying amount since these debt instruments all have floating interest rates. Derivatives The Company uses derivative financial instruments to reduce exposure to fluctuation in foreign currency exchange rates. The Company may enter into foreign exchange contracts to hedge anticipated cash flows denominated in a foreign currency. The Company has elected not to apply hedge accounting to derivative contracts; as such, these derivative financial instruments are recorded at fair market value on a recurring basis, with subsequent changes in fair value recorded in other income (expense) during the period of change. Derivatives are carried at fair value and are reported as assets when they have a positive fair value and as liabilities when they have a negative fair value. Derivatives may also be embedded in other financial instruments. Derivatives embedded in other financial instruments are valued as separate derivative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Foreign Currency Foreign Currency Transactions Monetary assets and liabilities denominated in foreign currencies are translated into the applicable functional currency of the entity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Foreign Currency Translation The consolidated financial statements are presented in U.S. dollars. The functional currency of each subsidiary is the currency of the primary economic environment in which the subsidiary operates. For each subsidiary, assets and liabilities denominated in this functional currency are translated into U.S. dollars at the exchange rates in effect at the balance sheet dates and revenues and expenses are translated at the average exchange rates prevailing during the month of the respective transactions. The effect of foreign currency translation adjustments not affecting net income are included in Shareholders’ equity under the “Cumulative translation adjustment” account as a component of “Accumulated other comprehensive income”. Cash and Cash Equivalents Cash and cash equivalents consist of cash in banks and highly liquid investments with original terms to maturity at the date of acquisition of less than three months. Short-Term Investments Short-term investments are designated as “held to maturity” and accounted for at amortized cost using the effective interest rate method. Short-term investments comprise guaranteed investment certificates with original maturities of one-year or less at the date of investment and their carrying value approximates their fair value. Restricted Short-Term Investments Restricted short-term investments are amounts held specifically as collateral for bank guarantees that the Company has entered into for security against potential procedural costs pursuant to a court order regarding patent infringement whereby the Company is the plaintiff. The bank guarantees total 2,940,000 Euros and are valid until March 28, 2018. They shall automatically be extended by periods of one year unless either party informs the other party at least sixty days before the current expiry date that they elect not to extend the bank guarantee. The restricted short-term investment acts as collateral should this renewal not take place and/or the requirement for the security and hence, the restricted short-term investments, is no longer required by the court. Accounts Receivable, Net The accounts receivable balance reflects invoices and is presented net of an allowance for doubtful accounts. The allowance for doubtful accounts represents the Company’s best estimate of probable losses that may result from the inability of its customers to make required payments. Reserves are established and maintained against estimated losses based upon historical loss experience, past due accounts, and specific account analysis. The Company regularly reviews the level of allowances for doubtful accounts and adjusts the level of allowances as needed. Consideration is given to accounts past due as well as other risks in the current portion of the accounts. Unbilled Revenue Unbilled accounts receivable in the accompanying consolidated balance sheets represent unbilled amounts earned and reimbursable under services sales arrangements, including approximate costs and estimated earnings in excess of billings on uncompleted contracts accounted for under ASC Topic 605-35, Construction-Type and Production-Type Contracts. At any given period-end, a large portion of the balance in this account represents the accumulation of labor, materials and other costs that have not been billed due to timing, whereby the accumulation of each month’s costs and earnings are administratively billed in subsequent months. Also included in this account are amounts that will become billable according to contract terms, which usually require the consideration of the passage of time, achievement of milestones or completion of the project. Inventories Inventories are measured at the lower of cost or net realizable value. The cost of inventories is determined on the weighted average basis. Cost includes the cost of acquired material plus, in the case of manufactured inventories, direct labor applied to the product and the applicable share of manufacturing overhead, including rent expense and depreciation based on normal operating capacity. Property Plant and Equipment Property plant and equipment is carried at cost less accumulated depreciation and impairment. Depreciation is calculated on the straight-line basis over the estimated useful lives of the assets as follows:
Leasehold improvements
term of the lease
Computer equipment and software
3 years
Furniture and fixtures
5 years
Machinery and equipment
4-7 years
Building
20 years Intangible Assets Intangibles consist of patents, developed software, customer relationships and brand associated with various acquisitions. Patents include patents and patent rights (hereinafter, collectively “patents”) and are carried at cost less accumulated amortization and impairments. Developed software is initially recorded at fair value based on the present value of the estimated net future income-producing capabilities of software products acquired on acquisitions. Brand is initially recorded at fair value based on the present value of the estimated net future income-producing capabilities of the asset. Customer relationships represent acquired customer relationships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Amortization is calculated on a straight-line basis over the estimated useful lives of the intangible assets as follows:
Patents
up to 20 years
Developed Software
5 years
Customer relationship and backlog
7 years
Brand
7 years The Company continually evaluates the remaining estimated useful life of its intangible assets being amortized to determine whether events and circumstances warrant a revision to the remaining period of amortization. Impairment of Long-Lived Assets The Company reviews long-lived assets (“LLA”) such as property and equipment and intangible asset group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When indicators of impairment exist, LLA impairment is tested using a two-step process. The Company performs a cash flow recoverability test as the first step, which involves comparing the estimated undiscounted future cash flows for the asset group to the carrying amount of the asset group. If the net cash flows of the asset group exceed its carrying amount, the asset group is not considered to be impaired. If the carrying amount of the asset group exceeds the net cash flows, there is an indication of potential impairment and the second step of the LLA impairment test is performed to measure the impairment amount. The second step involves determining the fair value of the asset group. Fair value is determined using valuation techniques that are in accordance with U.S. GAAP, including the market approach, income approach and cost approach. If the carrying amount of the asset group exceeds its fair value, then the excess represents the maximum amount of potential impairment that will be allocated to the asset group, with the limitation that the carrying value of each asset cannot be reduced to a value lower than that of its fair value. The total impairment amount allocated is recognized as a non-cash impairment loss. Investment in Joint Venture The equity method is used to account for investments in joint ventures and certain other non-controlled entities when the Company has the ability to exercise significant influence over operating and financial policies of the investee, even though the investor holds 50% (joint control) or less of the voting common shares. Under this method, the investment, originally recorded at cost, is adjusted to recognize the Company’s share of net earnings or losses and other changes in equity of the affiliate as they occur, with losses limited to the extent of the Company’s investment in, advances to, and commitments to the investee. Goodwill Goodwill is recorded as at the date of the business combination and represents the excess of the purchase price of acquired businesses over the fair value assigned to identifiable assets acquired and liabilities assumed. Goodwill is not amortized, but is tested for impairment at year end or more frequently if events or changes in circumstances indicate the reporting unit might be impaired. The impairment test is carried out in two steps. In the first step, the carrying value of the reporting unit including goodwill is compared with its fair value. When the fair value of a reporting unit exceeds its carrying value, goodwill of the reporting unit is considered not to be impaired and the second step is unnecessary. The Company has three reporting units. In the event the fair value of the reporting unit, including goodwill, is less than the carrying value, the implied fair value of the reporting unit’s goodwill is compared with its carrying value to measure the amount of any impairment loss. When the carrying value of goodwill in the reporting unit exceeds the implied fair value of the goodwill, an impairment loss is recognized in an amount equal to the excess. Deferred Revenue Deferred revenue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including billings in excess of costs and estimated earnings on uncompleted contracts accounted for under ASC Topic 605-35 and ASC Topic 985-605. The Company records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Patent Finance Obligations Patent finance obligations, at inception, are recorded at their fair value using an estimated risk-adjusted discount rate and the carrying value is at amortized cost using the effective interest rate method. Revenue Recognition The Company recognizes revenue as earned when the following four criteria have been met: (i) when persuasive evidence of an arrangement exists, (ii) the product or license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significant types of revenue arrangements. i) Software and Related Service Revenue from perpetual licenses is recognized either upon delivery or over the estimated customer life, depending on whether the Company has obtained Vendor Specific Objective Evidence (“VSOE”) of fair value for the associated undelivered products bundled with the perpetual license. All of the deliverables under these licenses are accounted for in accordance with ASC Topic 985-605, “Software Revenue Recognition”. When the VSOE of fair value has not been established for both delivered and undelivered elements, the Company uses the residual method to recognize revenue if VSOE of fair value of undelivered elements is determinable. Revenue from software maintenance, unspecified upgrades and technical support contracts is recognized over the period that such items are delivered or those services are provided. Software revenue is recognized as license revenues on the statement of operations. Revenue from renewals of support and maintenance contracts is recognized ratably over the contract term. Renewal and support revenue are recognized as recurring revenues on the statement of operations. ii) Royalties Revenue from royalties is recorded when the four major criteria of revenue recognition noted above are met. Revenues from running royalty arrangements can be based on either a percentage of sales or number of units sold for which the Company earns revenues at the time the licensees’ sales occur. The licensees are obligated to provide the Company with quarterly or semi-annual royalty reports and these reports are typically received subsequent to the period in which the licensees underlying sales occurred. The Company’s licensees do not, however, report and pay royalties owed for sales in any given reporting period until after the conclusion of that reporting period. As the Company is unable to estimate the licensees’ sales in any given reporting period to determine the royalties due to it, the Company recognizes running royalty revenues based on royalties reported by the licensees during the quarter and when other revenue recognition criteria are met. The Company monitors the receipt of royalty reports to ensure that there is not a disproportionate number of months of revenue in any given fiscal year. Revenues from fixed fee royalty arrangements may consist of one or more installments of cash. The timing and amount of revenue recognized from each licensee depends upon a variety of factors, including the specific terms of each agreement and the nature of the deliverables and obligations. Where agreements include multiple elements, the Company assesses if the deliverables have standalone value upon delivery, and if so, accounts for each deliverable separately. When multiple-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best estimate of selling price (“BESP”). The Company determines BESP by considering its overall pricing objectives and market conditions. Significant pricing practices taken into consideration include discounting practices, the size and volume of transactions, the customer demographic, the geographic area covered by licenses, price lists, licensing strategy, historical standalone licenses and contracted royalty rates. The determination of BESP is made through consultation with and approval by management, taking into consideration the licensing strategy. As part of the partnering agreements with third parties, the Company is able to recover certain out-of-pocket expenses and legal costs. These amounts are included in revenue in the years which the aforementioned revenue criteria are met and the amounts become reimbursable. Revenue arrangements with extended payment terms, where fees are fixed in one or more installments of cash and which contain terms that could impact the amounts ultimately collected, are generally recognized as collection becomes assured. iii) Contracted Projects The majority of sales of integrated systems are delivered as contracted projects. The Company recognizes contract revenue in accordance with ASC Topic 605-35, “Construction-Type and Production-Type Contracts”. The Company’s contract types include fixed price and time and materials contracts. Contract revenue includes the initial amount agreed in the contract plus any amendments in contract work to the extent that it is probable they will result in revenue and can be reliably measured. For fixed price contracts, when circumstances exist allowing the Company to make reasonably dependable estimates of contract revenues, contract costs and the progress of the contract to completion, the Company accounts for revenue under such long-term contracts using the percentage-of-completion (“POC”) method of accounting. Under the POC method, progress towards completion of the contract is measured based upon input measures. The Company measures progress towards completion based upon the cost incurred compared to the total estimated cost to complete. The Company will review the total estimated remaining costs to completion for each of these contracts and apply the impact of any changes on the POC prospectively. If, at any time, the Company anticipates the estimated remaining costs to completion will exceed the value of the contract, the resulting loss will be recognized immediately. For time and materials contracts, labor and material rates are established within the contract. Revenues from time and materials contracts are recognized progressively on the basis of costs incurred during the period plus the estimated margin earned. Contract costs include expenses that relate directly to fulfilling the requirements of a specific contract including materials costs, subcontractor costs, equipment rentals, engineering and project management labor, design and technical support labor, warranty costs, insurance and bond premiums. Contract costs are recognized in the period in which they are incurred unless they result in an asset related to future contract activity. Unbilled revenue represents the excess of contract costs incurred and estimated gross profits recognized over billings to date. If progress billings received exceed costs incurred plus recognized gross profits, then the difference is presented as deferred revenue in the consolidated balance sheets. Project revenue is recognized as system revenues in the consolidated statements of operations. iv) Product Sales The Company recognizes product sales in accordance with ASC Topic 605-15, “Products”. Revenue from the sale of goods in the course of ordinary activities is measured at the fair value of the consideration received or receivable. Revenue for products is recognized when the four revenue recognition criteria noted above are met. The timing of the transfers of risks and rewards varies depending on the individual terms of the contract of sale. For sales of products, transfer usually occurs when the product is received at the customer’s warehouse. For some international shipments, when the buyer has no right of return, transfer occurs upon loading the goods onto the relevant carrier at the port of the seller. Product revenue is recognized as system revenues on the statement of operations. v) Services Revenue The Company recognizes service revenue in accordance with ASC Topic 605-20, “Services”. The scope of services is set forth in the contractual arrangements. These service contracts can be time and materials based contracts that range from one year to five years in length. Revenues from these services are recognized at the time such services are performed. The Company also enters into contracts that are primarily fixed fee arrangement. In such cases, the proportional performance method is applied to recognize revenues. Multiple-Element Arrangements The Company enters into revenue arrangements that may consist of multiple deliverables of its product and service offerings. The Company’s typical multiple-element arrangements involve: (i) software with maintenance services, and (ii) projects with maintenance service and extended warranties. For the Company’s arrangements involving multiple deliverables,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where permitted. The objective of BESP is to determine the price at which the Company would transact a sale if the product or service was sold on a stand-alone basis.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element does not exist, revenue from the entire arrangement is defe</t>
  </si>
  <si>
    <t>Business Combinations</t>
  </si>
  <si>
    <t>Business Combinations [Abstract]</t>
  </si>
  <si>
    <t xml:space="preserve">3. BUSINESS COMBINATIONS The Company’s acquisitions have been accounted for using the purchase method of accounting and the acquired companies’ results have been included in the accompanying consolidated financial statements from the dates of the acquisitions. Acquisition of VIZIYA On May 4, 2017, the Company acquired 100% of the outstanding shares of VIZIYA and its related entities, a privately-held software and services provider to multi-national companies. VIZIYA develops enterprise asset management software solutions to enhance enterprise resource planning-based asset maintenance systems. The Company incurred transaction costs of $781 in connection with this acquisition which is recorded in Special charges. The purchase price was $25,633, net of cash acquired which included contingent consideration of $6,450. The contingent consideration relates to share and cash payments which will be made if certain earning targets are met by 2019. The fair value estimate for contingent considerations was determined using a Monte Carlo simulation based on the contractual terms of the instruments and risk-neutral valuation framework. 10,000 Monte Carlo simulations were used for the analysis and the fair value of the payout is the average of these simulation outcomes. On December 31, 2017, the Company updated its estimate, using this same model, with the most current information available. The fair value estimate was reduced to $4,474 resulting in a contingent consideration adjustment of $1,976 which is recorded in Special charges. In connection with this acquisition, the Company issued 405,268 common shares with an aggregate value of $662 as of the closing date as partial consideration. The remainder of the purchase price was funded with the Company’s cash reserves. The following table summarizes the fair value allocations of assets acquired and liabilities assumed as a part of this acquisition:
Fair Value
Cash
$
56
Property, plant and equipment
305
Prepaid expenses
234
Trade and other receivables
2,721
Intangible assets
Developed software
10,000
Customer relationships
5,800
Brand
1,400
Goodwill
12,680
Accounts payable
(286
)
Accrued liabilities and other
(555
)
Income taxes payable
(216
)
Deferred revenue
(1,573
)
HST/ GST payable
(18
)
Long-term debt
(63
)
Deferred tax liabilities
(4,796
)
Net assets acquired
$
25,689
Cash paid on closing
$
17,675
Shares issued
662
Fair value of contingent share considerations
2,650
Fair value of contingent cash considerations
3,800
Shareholder loan repaid
902
Total considerations transferred
$
25,689
Developed software is amortized over five years and customer relationships and brand are amortized over a seven year period. Expected future amortization is as follows:
Customer relationships and Brand
Developed software
Total
2018
$
1,029
$
2,000
$
3,029
2019
1,029
2,000
3,029
2020
1,029
2,000
3,029
2021
1,029
2,000
3,029
2022
1,029
667
1,696
Thereafter
1,369
-
1,369
$
6,514
$
8,667
$
15,181
Goodwill of $12,680 was recognized in the Factory segment as a result of this acquisition, which is not deductible for tax purposes. The goodwill is due to expected synergies from combining the businesses. Revenue from this acquisition since the date of acquisition to December 31, 2017 was $7,043 and net loss was $687. Acquisition of IRD On June 1, 2017, the Company acquired 100% of the outstanding shares of IRD, a publicly-held provider of highway traffic management services, operating internationally in the Intelligent Transportation Systems (“ITS”) industry. IRD specializes in advanced traffic control, weight enforcement, bridge protection, and toll management technologies. The Company incurred transaction costs of $901 in connection with this acquisition which is recorded in Special charges. The purchase price was $47,782 net of cash acquired, and was funded with the Company’s cash reserves. The following table summarizes the fair value allocations of assets acquired and liabilities assumed as a part of this acquisition:
Fair Value
Cash
$
2,078
Accounts receivable and other receivables
8,447
Embedded derivatives
52
Work in progress - unbilled revenue
4,711
Income taxes receivables
288
Inventory
5,883
Prepaid and other assets
1,977
Investment tax credits
670
Deferred tax asset
1,361
Property, plant and equipment
2,672
Intangible assets
Customer relationships
8,100
Developed software
7,400
Brand
5,900
Backlog
1,300
Goodwill
15,820
Investment - XPCT
3,036
Bank indebtedness
(2,182
)
Current portion of long term debt
(95
)
Long-term debt
(333
)
Accounts payable and accrued liabilities
(6,277
)
Deferred revenue - short term
(4,337
)
Deferred revenue - long term
(465
)
Income taxes
(29
)
Deferred tax liability
(6,117
)
Net assets acquired
$
49,860
Cash paid on closing
$
47,209
Cash out considerations
2,651
Total considerations transferred
$
49,860
Customer relationships, brand and backlog are amortized over a period of seven years and developed software over five years. Expected future amortization related to this business acquisition is as follows:
Customer relationships, Brand and Backlog
Developed software
Total
2018
$
2,310
$
1,495
$
3,805
2019
2,310
1,495
3,805
2020
2,310
1,495
3,805
2021
2,310
1,495
3,805
2022
2,310
622
2,932
Thereafter
3,276
-
3,276
$
14,826
$
6,602
$
21,428
Goodwill recorded initially at $15,820 in the Mobility segment was recognized as a result of this acquisition, which is not deductible for tax purposes. The goodwill is due to expected synergies from combining the businesses. The intangible assets and goodwill are subject to revaluation at the prevailing exchange rate at each quarter end. Revenue from this acquisition since the date of acquisition to December 31, 2017, excluding iCOMS, has been $25,834 and net loss was $1,259. Acquisition of iCOMS On July 18, 2017, the Company acquired 100% of the outstanding shares of iCOMS, a privately-held provider of traffic products and services. iCOMS is located in Brussels, Belgium and specializes in the design and manufacture of radar microwave detectors and equipment for the ITS market. iCOMS is integrated into the Company’s wholly-owned subsidiary, IRD and forms part of the Mobility Business Segment. The Company incurred transaction costs of $41 in connection with this acquisition which is recorded in selling, general, and administrative expenses. The purchase price of $1,184 was funded by a CAD $1,500 term loan through HSBC Bank Canada. The following table summarizes the fair value allocations of assets acquired and liabilities assumed as a part of this acquisition:
Fair Value
Cash
$
72
Accounts receivable
413
Other receivables
77
Inventory
459
Prepaid and other assets
19
Property, plant and equipment
24
Investment tax credits
563
Intangible assets
Customer relationships
254
Developed software
251
Goodwill
246
Bank indebtedness
(32
)
Accounts payable and accrued liabilities
(532
)
Long term debt
(458
)
Deferred tax liability
(172
)
Net assets acquired
$
1,184
Cash paid on closing
$
865
Shareholder loan
319
Total considerations paid
$
1,184
Customer relationships are amortized over a period of seven years and developed software over five years. Expected future amortization related to this business acquisition is as follows:
Customer relationships, Brand and Backlog
Developed software
Total
2018
$
38
$
52
$
90
2019
38
52
90
2020
38
52
90
2021
38
52
90
2022
38
17
55
Thereafter
45
-
45
$
235
$
225
$
460
Goodwill of $246 was recognized in the Mobility segment as a result of this acquisition, which is not deductible for tax purposes. The goodwill is due to expected synergies from combining the businesses. Revenue from this acquisition since the date of acquisition to December 31, 2017 was $1,189 and the net loss was $100. Quarterhill Pro forma Information If these acquisitions had been completed as of January 1, 2016 Quarterhill’s unaudited pro forma revenue for the year ended December 31, 2017 would have been $157,722 (2016 - $153,782) and unaudited pro forma net income for the year ended December 31, 2017 would have been $9,615 (2016 - $5,926). These pro forma results have been calculated after applying Quarterhill’s accounting policies and adjusting the results of the acquired companies to reflect the additional depreciation and amortization that would have been charged assuming the fair value adjustments to property, plant and equipment, intangible assets, inventories, and deferred revenue. Net income was also adjusted for interest costs relating to the term loan used to finance the iCOMS acquisition. Pro forma 2017 net income was adjusted to exclude $1,723 of acquisition costs incurred in 2017. 2016 pro forma net income was adjusted to include these charges. Pro forma financial information is not necessarily indicative of the Company’s actual results of operations if the acquisitions had been completed at the date indicated nor is it necessarily an indication of future operating results. Amounts do not include any operating efficiencies or cost savings that Quarterhill believes are achievable. </t>
  </si>
  <si>
    <t>Financial Instruments</t>
  </si>
  <si>
    <t>Fair Value Disclosures [Abstract]</t>
  </si>
  <si>
    <t>4. FINANCIAL INSTRUMENTS The following table presents the fair values of financial instruments recorded at fair value across the levels of the fair value hierarchy. The table does not include assets and liabilities that are not considered financial instruments.
As at December 31, 2017
As at December 31, 2016
Hierarchy Level
Carrying Amount
Fair Value
Carrying Amount
Fair Value
Cash and cash equivalents
1
$
81,818
$
81,818
$
106,553
$
106,553
Short-term investments
1
1,236
1,236
1,154
1,154
Restricted short-term investments
1
3,500
3,500
-
-
Loan receivable
2
-
-
1,766
1,766
Derivative financial instrument
2
13
13
-
-
Long-term debt
2
516
516
-
-
Contingent considerations
3
4,474
4,474
-
-
Patent finance obligations
3
4,090
4,090
23,147
23,147
Derivatives consists of the embedded derivative portion of the unearned revenue of U.S. dollar denominated sales contracts in its Chilean and Mexican subsidiaries and foreign exchange forward contracts. The fair value of embedded derivatives is measured using a market approach, based on the difference between quoted forward exchange rates as of the contract date and quoted forward exchange rates as of the reporting date. The fair value of forward exchange contracts is determined using quoted forward exchange rates at the reporting date. Accounts receivable, unbilled revenue, accounts payable and accrued liabilites, and deferred revenue are recorded at fair value.</t>
  </si>
  <si>
    <t>Inventory Disclosure [Abstract]</t>
  </si>
  <si>
    <t xml:space="preserve">5. INVENTORIES Inventories were acquired in the current year through the acquisition of IRD on June 1, 2017 and consist of the following at December 31, 2017:
December 31,
As at
2017
Raw materials
$
492
Original equipment manufacturer materials
2,536
Work in process
900
Finished goods
1,155
$
5,083
For the year ended December 31, 2017, the Company recorded non-cash, pretax charges of $34 relating to the write down of inventory. </t>
  </si>
  <si>
    <t>Investment In Joint Venture</t>
  </si>
  <si>
    <t>Equity Method Investments And Joint Ventures [Abstract]</t>
  </si>
  <si>
    <t xml:space="preserve">6. INVESTMENT IN JOINT VENTURE XPCT is a joint venture in China in which the Company’s subsidiary IRD holds a 50% interest. XPCT has two business divisions providing products and services to both the ITS industry and construction equipment manufacturers. IRD had sales to XPCT of $nil during the year ended December 31, 2017. At December 31, 2017 accounts receivable from XPCT was $11.
As at December 31, 2017
Carrying value, beginning of the year
$
-
Acquisition through business combination (Note 3)
3,036
Currency gain on financial statement translation
133
Company's share of earnings
390
Dividend received
(176
)
Carrying value, end of year
$
3,383
The Company’s ownership interest comprises a 50% share of net assets and net earnings of XPCT as well as purchase price adjustments to allocate fair values assigned to certain assets and liabilities at the time of acquisition. Summary financial information for XPCT is as follows:
As at December 31, 2017
Cash
$
485
Other current assets
7,233
Non-current assets
1,842
Current liabilities
Trade and other
(1,983
)
Short term loans
(1,916
)
Non-current liabilities
(44
)
Fair value adjustment to net assets upon acquisition
(2,234
)
Net assets
$
3,383
Year Ended December 31, 2017
Revenue
$
4,153
Cost of sales
3,171
Depreciation and amortization
23
Finance costs
57
Administrative expenses
448
Earnings before income taxes
454
Income taxes
64
$
390
As at December 31, 2017, IRD has an outstanding loan guarantee in the amount of 7.5 million yuan (approximately $1.2 million) for 50% of a bank loan to XPCT representing IRD’s proportionate interest in this entity. </t>
  </si>
  <si>
    <t>Loan Receivable</t>
  </si>
  <si>
    <t>Receivables [Abstract]</t>
  </si>
  <si>
    <t>7. LOAN RECEIVABLE On October 19, 2012, the Company advanced a term loan facility in the amount of $1,000. The loan bore interest at 15% per annum, compounded annually with a maturity date of October 18, 2017 at which time the outstanding principal and accrued interest were to be fully repaid. The term loan facility was collateralized by a general security agreement. The Company received payment of the term loan facility in the amount of $1,000. In consideration for payment of the principal, the Company did not pursue the interest receivable due on this facility, and recognized a loss on settlement of $918. The carrying value of the term loan facility is as follows:
As at
December 31, 2017
December 31, 2016
15% Term loan facility
$
-
$
1,000
Unamortized discount
-
(36
)
Accrued interest
-
802
Net carrying amount
$
-
$
1,766</t>
  </si>
  <si>
    <t>Property, Plant and Equipment</t>
  </si>
  <si>
    <t>Property Plant And Equipment [Abstract]</t>
  </si>
  <si>
    <t>8. PROPERTY, PLANT AND EQUIPMENT
Leasehold improvements
Computer equipment and software
Furniture and Fixture
Machinery &amp; Equipment
Land and building
Total
Cost
Balance, December 31, 2015
$
1,373
$
2,092
$
872
$
-
$
-
$
4,337
Additions
-
10
38
-
-
48
Disposals
-
-
(414
)
-
-
(414
)
Balance, December 31, 2016
1,373
2,102
496
-
-
3,971
Acquisition through business combination (note 3)
184
354
70
1,848
535
2,991
Additions
19
173
6
201
-
399
Disposals
-
(6
)
-
(110
)
-
(116
)
Foreign currency translation
13
24
5
149
45
236
Balance, December 31, 2017
$
1,589
$
2,647
$
577
$
2,088
$
580
$
7,481
Accumulated Depreciation
Balance, December 31, 2015
$
322
$
1,843
$
558
$
-
$
-
$
2,723
Depreciation
139
39
231
-
-
409
Disposals
-
-
(401
)
-
-
(401
)
Balance, December 31, 2016
461
1,882
388
-
-
2,731
Depreciation
166
361
85
436
9
1,057
Disposals
-
(5
)
-
(105
)
-
(110
)
Foreign currency translation
-
(1
)
-
3
-
2
Balance, December 31, 2017
$
627
$
2,237
$
473
$
334
$
9
$
3,680
Net Book Value
Balance, December 31, 2015
$
1,051
$
249
$
314
$
-
$
-
$
1,614
Balance, December 31, 2016
$
912
$
220
$
108
$
-
$
-
$
1,240
Balance, December 31, 2017
$
962
$
410
$
104
$
1,754
$
571
$
3,801
Property, plant and equipment cost and accumulated depreciation have been reduced for assets that have been retired during the year ended December 31, 2017. The Company recognized $nil impairment during the year ended December 31, 2017 (2016 - $nil).</t>
  </si>
  <si>
    <t>Intangible Assets</t>
  </si>
  <si>
    <t>Goodwill And Intangible Assets Disclosure [Abstract]</t>
  </si>
  <si>
    <t>9. INTANGIBLE ASSETS
Patents
Developed software
Customer relationships, Brand and Backlog
Total
Cost
Balance, December 31, 2015
$
357,059
$
-
$
-
$
357,059
Additions
1,660
-
-
1,660
Disposals
(13,116
)
-
-
(13,116
)
Balance, December 31, 2016
345,603
-
-
345,603
Acquisition through business combination (note 3)
-
17,652
22,501
40,153
Additions
150
-
-
150
Disposals
(35,245
)
-
-
(35,245
)
Foreign currency translation
-
576
1,430
2,006
Balance, December 31, 2017
$
310,508
$
18,228
$
23,931
$
352,667
Accumulated Amortization and Impairment
Balance, December 31, 2015
$
201,846
$
-
$
-
$
201,846
Amortization
33,522
-
-
33,522
Disposals
(13,116
)
-
-
(13,116
)
Balance, December 31, 2016
222,252
-
-
222,252
Amortization
20,112
2,249
2,062
24,423
Impairment
4,350
-
-
4,350
Disposals
(13,329
)
-
-
(13,329
)
Foreign currency translation
-
12
15
27
Balance, December 31, 2017
$
233,385
$
2,261
$
2,077
$
237,723
Net Book Value
Balance, December 31, 2015
$
155,213
$
-
$
-
$
155,213
Balance, December 31, 2016
$
123,351
$
-
$
-
$
123,351
Balance, December 31, 2017
$
77,123
$
15,967
$
21,854
$
114,944
The estimated future amortization expense of intangibles as at December 31, 2017 is as follows:
As at December 31, 2017
Patents
Acquired
2018
$
18,663
$
6,924
2019
13,922
6,924
2020
10,399
6,924
2021
9,661
6,924
2022
9,493
4,683
$
62,138
$
32,379</t>
  </si>
  <si>
    <t>Goodwill</t>
  </si>
  <si>
    <t>10. GOODWILL The changes in the carrying amount of goodwill by reporting units are presented in the table below:
Technology
Mobility
Factory
Total
Balance at December 31, 2016
$
12,623
$
-
$
-
$
12,623
Business acquisitions (Note 3)
-
16,068
12,680
28,748
Currency translations
-
1,216
-
1,216
Balance at December 31, 2017
$
12,623
$
17,284
$
12,680
$
42,587
Goodwill recognized during the year ended December 31, 2017 totaled $30.0 In accordance with the FASB guidance related to goodwill and other intangible assets, the Company is required to assess the carrying amount of its goodwill for potential impairment annually or more frequently if events or a change in circumstances indicate that impairment may have occurred. The Company conducts its annual impairment test as at December 31 of each fiscal year. The reportable segments are also representative of the reporting units for purposes of its goodwill impairment testing. The Company has determined there have been no indicators of impairment during the year ended December 31, 2017.</t>
  </si>
  <si>
    <t>Patent Finance Obligations</t>
  </si>
  <si>
    <t>Debt Disclosure [Abstract]</t>
  </si>
  <si>
    <t>11. PATENT FINANCE OBLIGATIONS On June 18, 2014, the Company acquired the right to license certain patents, the consideration for which was to be fully paid on or before June 18, 2023; however; the timing of the payments was subject to the Company entering into certain future license agreements with third-parties. The Company set up the liability based on its expected payment schedule using a discount rate of 6.0%. The discount rate was an estimate of a risk-adjusted rate giving consideration to rates for revolving debt with no fixed payments. This specific patent obligation was retired as part of a license deal that was concluded during the third quarter of 2017. On September 13, 2014, the Company acquired certain patents and entered into a licensing agreement with the same counter-party. The obligation was based on the quarterly payment stream of $1,389 using a discount rate of 4.5%. The discount rate is an estimate of a risk-adjusted rate giving consideration to rates for secured term debt with fixed payments over a five-year term. As at December 31, 2017 the current and long-term portions of this obligation are $4,090 and $nil, respectively. The current and long-term portions of these obligations are reflected as follows:
Gross
Unamortized Discount
Net Carrying Amount
As at December 31, 2017
Patent finance obligation, due August 18, 2018
4,167
(77
)
4,090
Current portion
(4,090
)
$
-
Gross
Unamortized Discount
Net Carrying Amount
As at December 31, 2016
Patent rights finance obligation, due June 18, 2023
$
14,000
$
(185
)
$
13,815
Patent finance obligation, due August 18, 2018
9,722
(390
)
9,332
Long term portion
23,722
(575
)
23,147
Current portion
(10,372
)
$
12,775</t>
  </si>
  <si>
    <t>Accounts Payable and Accrued Liabilities</t>
  </si>
  <si>
    <t>Payables And Accruals [Abstract]</t>
  </si>
  <si>
    <t>12. ACCOUNTS PAYABLE AND ACCRUED LIABILITIES
December 31,
December 31,
2017
2016
Trade payables
$
3,356
$
913
Accrued compensation
5,876
6,099
Accrued litigation costs
916
151
Dividends
1,182
1,102
Success fee obligation - current portion
47
585
Accrued contingent partner payments &amp; legal fees
5,133
4,077
Patent acquisition liability
-
1,000
Project losses
463
-
Accrued other
3,514
1,718
$
20,487
$
15,645</t>
  </si>
  <si>
    <t>Bank Indebtedness</t>
  </si>
  <si>
    <t>13. BANK INDEBTEDNESS The following bank indebtedness was acquired as a result of the acquisitions of IRD, iCOMS and VIZIYA, see Note 3 for details:
December 31,
December 31,
As at
2017
2016
Revolving credit facility of $7.0 million authorized and secured by a general security agreement:
HSBC Bank Canada - Borrowing in Canadian dollars with interest at bank prime plus 1.5% (effective rate at December 31, 2017 of 4.7% (2016 - nil%))
$
1,723
$
-
HSBC Bank Canada demand term loan in Canadian dollars, repayable in quarterly installments of CDN$32 with interest at bank prime plus 0.5%. Due September 30, 2021
410
-
HSBC Bank Canada demand term loan in Canadian dollars, repayable in quarterly installments of CDN$75 with interest at bank prime plus 0.5%. Due May 31, 2022
1,076
-
TD Canada Trust - Borrowing in Canadian dollars with interest at bank prime plus 2.0%
329
-
ING Bank, Euro revolving credit facility, interest at 3 month Euribor rate plus 2.65% (effective rate at December 31, 2017 of 2.32% (2016 - nil%))
30
-
$
3,568
$
-
The HSBC Bank Canada credit facility may be borrowed by way of banker’s acceptances at prevailing market rates to a maximum of CDN $9.5 million or by way of U.S. dollar advances to a maximum of $7.0 million. Borrowings on this facility are restricted to the lesser of $7.0 million and the margin total on the following assets in Canada and the U.S., 90% of secured and government accounts receivable less than 120 days and 50% of inventory to a maximum of $2.3 million. As at December 31, 2017 approximately $5.8 The Company’s credit facility and demand term loans with HSBC Bank Canada are secured by a general security agreement on the assets of IRD held in Canada with a carrying value at December 31, 2017 of $20.1 million. In addition, IRD’s subsidiaries in the United States, Chile and India have provided corporate guarantees as security and the demand term loan is guaranteed by Export Development Canada (“EDC”). The TD Canada Trust credit facility is a revolving credit facility in the amount of CDN $0.5 million and is secured by a general security agreement. The ING Bank credit facility is secured by the assets of iCOMS to a maximum of $188 (Euro 157). The carrying value of these assets was $1,354 (Euro 1,623) as at December 31, 2017. IRD is subject to covenants on its credit facility and long-term debt with HSBC Bank Canada as follows: current ratio greater than 1.2 to 1 (tested quarterly), debt to tangible net worth less than 2.5 to 1 (tested quarterly) and debt service coverage ratio greater than 1.25 to 1 (tested annually) based on IRD’s financial results. At December 31, 2017, IRD is in compliance with these covenants. IRD’s Chilean subsidiary also maintains a secured line of credit to support performance guarantees required for selected projects. As at December 31, 2017 the dollar value of these performance guarantees totaled $866. IRD has also provided a guarantee, proportionate to its shareholding in XPCT, in the amount of 7.5 million yuan or $1.2 million for 50% of a bank loan to the joint venture. The Company also has a revolving credit facility available in the amount of CDN$8 million or the equivalent in U.S. dollars for general corporate purposes and a further CDN$2 million for foreign exchange facility. Canadian dollar or U.S. dollar amounts advanced under this credit facility are payable on demand and bear interest at the bank’s Canadian prime rate plus 1.0% per annum or U.S. base rate plus 1.0% per annum. Borrowings under this facility are collateralized by a general security agreement over the Company’s cash and cash equivalents, accounts receivable and present and future personal property. As at and during the year ended December 31, 2017, the Company had no borrowings under this facility (2016 –$nil).</t>
  </si>
  <si>
    <t>Share Capital</t>
  </si>
  <si>
    <t>Equity [Abstract]</t>
  </si>
  <si>
    <t xml:space="preserve">14. SHARE CAPITAL a) Authorized Unlimited number of common shares. 6,350.9 special preferred, redeemable, retractable, non-voting shares. An unlimited number of preferred shares, issuable in series. b) Issued and Outstanding The issued and outstanding common shares of Quarterhill, along with equity instruments convertible into common shares, are as follows:
December 31,
December 31,
As at
2017
2016
Common shares
118,658,249
118,572,181
Securities convertible into common shares
Stock options
5,339,559
5,985,454
Deferred stock units (DSUs)
228,433
197,367
124,226,241
124,755,002
As at December 31, 2017, no preferred shares or special preferred shares were issued or outstanding (2016 – nil). c) Common Shares
Number
Amount
December 31, 2015
120,842,448
$
427,781
Issued on exercise of stock options
4,333
11
Transfer from additional paid-in capital on exercise of options
-
6
Issued on sale of shares under Employee Share Purchase Plan
70,600
72
Conversion of DSUs to common shares
53,300
116
Repurchased under normal course issuer bid
(2,398,500
)
(8,501
)
December 31, 2016
118,572,181
$
419,485
December 31, 2016
118,572,181
$
419,485
Issued as purchase consideration in VIZIYA acquisition
405,268
662
Issued on sale of shares under Employee Share Purchase Plan
60,500
68
Conversion of deferred stock units to common shares
-
-
Repurchased under normal course issuer bid
(379,700
)
(1,342
)
December 31, 2017
118,658,249
$
418,873
The Company paid quarterly cash dividends as follows:
2017
2016
Per Share
Total
Per Share
Total
1st Quarter
Cdn
$
0.0125
US
$
1,129
Cdn
$
0.0125
US
$
1,091
2nd Quarter
0.0125
1,105
0.0125
1,151
3rd Quarter
0.0125
1,154
0.0125
1,153
4th Quarter
0.0125
1,175
0.0125
1,132
Cdn
$
0.0500
US
$
4,563
Cdn
$
0.0500
US
$
4,527
The Company declared quarterly dividends as follows:
2017
2016
1st Quarter
Cdn
$
0.0125
Cdn
$
0.0125
2nd Quarter
Cdn
$
0.0125
Cdn
$
0.0125
3rd Quarter
Cdn
$
0.0125
Cdn
$
0.0125
4th Quarter
Cdn
$
0.0125
Cdn
$
0.0125
On February 10, 2016, the Company received regulatory approval to make a normal course issuer bid (the “2016 NCIB”) through the facilities of the TSX. Under the 2016 NCIB, the Company is permitted to purchase up to 11,762,446 common shares. The 2016 NCIB commenced on February 12, 2016 and expired on February 11, 2017. The Company repurchased 2,398,500 common shares under the 2016 NCIB during the year ended December 31, 2016, for a total cost of $4,225. On February 10, 2017, the Company received regulatory approval to make a normal course issuer bid (the “2017 NCIB”) through the facilities of the TSX. Under the 2017 NCIB, the Company is permitted to purchase up to 4,000,000 common shares. The NCIB commenced on February 13, 2017 and will be completed on or before February 12, 2018. The Company repurchased 379,700 common shares under the 2017 NCIB during the year ended December 31, 2017, for a total cost of $552. The Company records share repurchases as a reduction to shareholders’ equity. A portion of the purchase price of the repurchased shares is recorded as a decrease to additional paid-in capital when the price of the shares repurchased exceeds the average original price per share received from the issuance of common shares or an increase to additional paid-in capital when the prices of the shares repurchased is less than the average original price per share received from the issuance of common shares. During the year ended December 31, 2017, the cumulative price of the shares repurchased was less than the proceeds received from the issuance of the same number of shares. For the year ended December 31, 2017, $790 was recorded as an increase to additional paid-in capital. During the year ended December 31, 2016, the cumulative price of the shares repurchased was less than the proceeds received from the issuance of the same number of shares. For the year ended December 31, 2016, $4,276 was recorded as an increase to additional paid-in capital. d) Stock-Based Compensation Quarterhill maintains an Option Plan, a Deferred Stock Unit (“DSU”) Plan, an Employee Share Purchase Plan (“ESPP”) and a Restricted Share Unit (“RSU”) Plan for its directors, employees and consultants. The current RSU Plan calls for settlement only in cash. The Option Plan, the DSU Plan and the ESPP are considered “security based compensation arrangements” for the purposes of the TSX. The Company is authorized to issue up to an aggregate of 10% of its outstanding common shares under these “security based compensation arrangements”, with the common shares authorized for issuance under the DSU Plan limited to 430,000 and under the ESPP limited to 800,000. The options vest at various times ranging from immediate vesting on grant to vesting over a three to four year period. Options generally have a six year life. During the year ended December 31, 2017, the Company granted two sets of performance-based options with grant date at fair value of CDN $1.106 and CDN $1.0175, respectively. These performance-based options will vest, if at all, over a three year period. Each tranche of options will vest if at any time after the first, second and third years, certain specified share price targets are achieved for a period of at least 30 consecutive days. The Company estimates the fair value of the performance based options using a Monte Carlo simulation model. The following assumptions were used during the year ended December 31, 2017:
May Grant
June Grant
Number of options granted
1,299,072
650,000
Stock price
CDN
$
2.16
$
1.89
Implied volatility
55
%
60
%
Risk free rate
1.43
%
1.40
%
Options Outstanding
Exercisable Options
Number of Options
Price Range (Cdn)
Weighted Average Exercise Price (Cdn)
Number
Weighted Average Exercise Price (Cdn)
December 31, 2015
8,071,056
$
1.42
$
7.09
$
4.86
7,062,972
$
4.97
Granted
256,477
2.84
3.32
2.86
Exercised
(4,333
)
3.12
3.33
3.28
Forfeited
(86,999
)
3.49
4.37
3.84
Expired
(2,250,747
)
3.40
7.09
4.85
December 31, 2016
5,985,454
$
2.84
$
5.66
$
4.78
5,617,312
$
4.89
Granted
1,949,072
1.89
2.16
2.07
Forfeited
(108,967
)
3.39
5.34
4.26
Expired
(2,486,000
)
5.34
5.66
5.48
December 31, 2017
5,339,559
$
1.89
$
5.05
$
3.48
3,219,503
$
4.36
The weighted average fair value per option granted during the year ended December 31, 2017 was CDN $1.08 (2016 – $ 0.98) The intrinsic value of options exercised was CDN $nil for the year ended December 31, 2017 (2016 – CDN $2). Intrinsic value is the total value of exercised options based on the price of the Company’s common shares at the time of the exercise less the proceeds received from the employees to exercise the options. The intrinsic value of the exercisable options was $nil as at December 31, 2017 (2016 –$nil). The total fair value of options vested was CDN $150 for the year ended December 31, 2017 (2016 – CDN $956). As at December 31, 2017, there was CDN $1.0 million of total unrecognized stock-based compensation cost, net of expected forfeitures, related to unvested stock-based compensation arrangements granted under the stock option plan. This cost is expected to be recognized over a weighted average period of 0.97 years. Details of the outstanding options at December 31, 2017 are as follows:
Range of Exercise Prices (Cdn)
Outstanding Options at December 31, 2017
Remaining Term of Options in Years
Weighted Average Exercise Price (Cdn)
Exercisable Options at December 31, 2017
Weighted Average Exercise Price (Cdn)
$
1.89
$
1.99
650,000
5.42
$
1.89
-
$
-
2.00
2.99
1,545,549
5.24
2.27
82,159
2.84
3.00
3.99
707,500
1.90
3.43
700,834
3.43
4.00
4.99
1,395,500
1.21
4.41
1,395,500
4.41
5.00
5.05
1,041,010
0.23
5.05
1,041,010
5.05
$
1.89
$
5.05
5,339,559
2.79
$
3.48
3,219,503
$
4.36
Stock-based compensation expense for the year ended December 31, 2017 was $663 (2016 - $217). The following provides a summary of the stock-based compensation expense for the years ended December 31, 2017 and 2016:
2017
2016
Cost of revenues
$
37
$
174
Selling, general and administrative expenses
626
43
$
663
$
217
e) Deferred Stock Units The Company has a Deferred Stock Unit (“DSU”) plan as a tool to assist in the retention of selected employees and directors and to help conserve the Company’s cash position. Under the DSU plan, DSUs may be awarded and will become due when the conditions of retention have been met and employment terminated or completed. The value of each DSU is determined in reference to the Company’s common share price, and the DSU value is payable in either cash or shares at the Company’s option.
Number
December 31, 2015
260,398
Issued in lieu of quarterly Directors fees
21,936
Issued in lieu of dividends paid
14,690
Settled for cash
(46,357
)
Settled for common shares
(53,300
)
December 31, 2016
197,367
Issued in lieu of quarterly Directors fees
26,072
Issued in lieu of dividends paid
4,994
December 31, 2017
228,433
The liability recorded in respect of the outstanding DSUs was $422 as at December 31, 2017 (2016 - $322). The change in the liability is recorded as compensation expense. f) Restricted Share Units The Company implemented a Restricted Share Unit (“RSU”) plan for certain employees and directors in January 2007. Under the RSU plan, units are settled in cash based on the market value of Quarterhill’s common shares on the dates when the RSUs vest. The accrued liability and related expense for the RSUs are adjusted to reflect the market value of the common shares at each balance sheet date. The liability recorded in respect of the vested RSUs was $2,105 as at December 31, 2017 (2016 - $1,348). The change in the liability is recorded as compensation expense. RSU activity for the years ended December 31, 2017 and 2016 was as follows:
Number
December 31, 2015
1,509,032
Granted
2,477,861
Settled
(1,148,982
)
Forfeited
(125,491
)
December 31, 2016
2,712,420
Granted
3,826,851
Settled
(2,475,623
)
Forfeited
(128,599
)
December 31, 2017
3,935,049
During the year ended December 31, 2017, 128,599 RSUs (2016 – 125,491) were forfeited as they related to former employees. g) Per Share Amounts The weighted average number of common shares outstanding used in the basic and diluted earnings per share (“EPS”) computation was:
December 31,
December 31,
As at
2017
2016
Basic weighted average common shares outstanding
118,607,569
119,245,581
Effect of stock options
8,114
-
Diluted weighted average common shares outstanding
118,615,683
119,245,581
For the year ended December 31, 2017, the effect of stock options totaling 5,331,445 were anti-dilutive (2016 – </t>
  </si>
  <si>
    <t>Commitments and Contingencies</t>
  </si>
  <si>
    <t>Commitments And Contingencies Disclosure [Abstract]</t>
  </si>
  <si>
    <t xml:space="preserve">15. COMMITMENTS AND CONTINGENCIES a) Operating Leases The Company has lease agreements for office space and equipment with terms extending to 2023. The aggregate minimum annual lease payments under these agreements are as follows:
Amount
2018
$
1,238
2019
1,170
2020
1,036
2021
1,002
2022
921
2023
590
$
5,957
In connection with the acquisition of VIZIYA on May 4, 2017, the Company has agreed to future additional payments to the former owners of VIZIYA, based on future earnings targets (as defined in the purchase agreements) generated as a result of operations of VIZIYA. An estimated fair value of the contingent consideration was determined at $6,450 using the most current information available as at May 4, 2017. The estimate was calculated using the Monte Carlo simulations model. On December 31, 2017, the Company updated its estimate, using the same model, with the most current information available. As a result, the contingent consideration decreased by $1,976 to a revised estimate of $4,474. Changes made to the estimated fair value of contingent consideration in future periods are included in Special charges in the consolidated statements of operations. </t>
  </si>
  <si>
    <t>Taxes</t>
  </si>
  <si>
    <t>Income Tax Disclosure [Abstract]</t>
  </si>
  <si>
    <t>16. TAXES The reconciliation of the expected provision for income tax expense to the actual provision for income tax expense reported in the consolidated statements of operations for the years ended December 31, 2017 and 2016 is as follows:
December 31,
December 31,
2017
2016
Income before income taxes
$
10,470
$
19,622
Expected income tax expense at Canadian statutory income tax rate of 26.5% (2016 - 26.5%)
2,774
5,200
Permanent differences
(253
)
398
Foreign withholding taxes paid
1,060
1,089
Foreign rate differential
(1,545
)
158
Rate changes
3,930
-
Change in valuation allowance
(6,681
)
1,725
Other
959
-
Income tax expense
$
244
$
8,570
December 31,
December31,
2017
2016
Income (loss) from continuing operations before income taxes:
Canadian
27,513
19,080
Foreign
(17,043
)
542
Current income tax expense
Canadian
6,878
5,467
Foreign
317
72
Deferred income tax expense (recovery)
Canadian
(6,018
)
3,031
Foreign
(933
)
-
The significant components of the Company’s deferred income tax assets and liabilities are as follows:
December 31,
December 31,
2017
2016
Deferred tax assets
Difference between tax and book value of capital and intangible assets
$
12,233
$
306
Investments
157
-
Tax loss carryforwards
18,921
24,096
Difference between tax and book value of loan receivable
17
14
Accounts payable and accrued liabilities
724
489
Scientific research and experimental development ("SR&amp;ED") carryforwards
6,342
5,051
Investment tax credits
5,206
4,151
Deferred tax assets, gross
43,600
34,107
Valuation allowance
(14,705
)
(19,308
)
Deferred tax assets, net
28,895
14,799
Deferred tax liabilities
Difference between tax and book value of capital and intangible assets
(15,991
)
-
Difference between tax and book value of patent finance obligations
-
(153
)
Deferred tax liabilities
(15,991
)
(153
)
Total deferred tax assets, net
$
12,904
$
14,646
Management has assigned probabilities to the Company’s expected future taxable income based on significant risk factors, sensitivity analysis and timing of non-capital tax losses. The amount of the deferred income tax asset considered realizable could change materially in the near term, based on future taxable income during the carryforward period. The valuation allowance consists of $2,524 in Canada, $14 in Ireland, $10,864 in the U.S., $1,147 in India and $156 elsewhere. As at December 31, 2017, the Company had unused non-capital tax losses of approximately $67,883 (2016 - $71,999) that are due to expire as follows:
Expiry
SRED pool
Canadian tax losses
US tax losses
Other jurisdictions
Consolidated tax losses
2021
$
-
$
-
$
203
$
-
$
203
2022
-
-
603
-
603
2023
-
-
616
-
616
2024
-
-
-
-
-
2025
-
-
-
-
-
2026
-
-
-
-
-
2027
-
-
1
-
1
2028
-
-
-
-
-
2029
-
-
9
-
9
2030
-
-
414
173
587
2031
-
-
3,026
2,605
5,631
2032
-
5,533
2,070
263
7,866
2033
-
7,265
880
315
8,460
2034
-
2,781
3,877
20
6,678
2035
-
1,269
4,443
498
6,210
2036
-
17,126
1,247
132
18,505
2037
-
6,450
4,078
364
10,892
Indefinite
24,129
-
-
1,622
1,622
$
24,129
$
40,424
$
21,467
$
5,992
$
67,883
The Company also has investment tax credits of $6,808 that expire in various amounts from 2018 to 2032. Investment tax credits, which are earned as a result of qualifying SR&amp;ED expenditures, are recognized and applied to reduce income tax expense in the year in which the expenditures are made and their realization is reasonably assured. The Company had no uncertain income tax positions as at December 31, 2017.</t>
  </si>
  <si>
    <t>Segment Reporting</t>
  </si>
  <si>
    <t>Segment Reporting [Abstract]</t>
  </si>
  <si>
    <t>17.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During the year ended December 31, 2017, the Company acquired new businesses and, as a result, the CODM, who was the Interim Chief Executive Officer of the Company, began making decisions and assessing the performance of the Company using three operating segments comprised of these reporting units, whereas the Company was previously a single operating segment. Technology – The Technology segment includes companies that count technology licensing as their principal business activity. Current patent portfolios held by this segment include patents relating to 3D television technologies, automotive headlight assemblies, phased loop semiconductor technology, microcontrollers applicable to safety-critical aerospace, semiconductor manufacturing and packaging technologies, medical, industrial and automotive applications, computer gaming, medical stent technologies, intelligent personal assistant technologies, CMOS image sensors, enhanced image processing, streaming video technologies, building automation, non-volatile Flash memory, other memory technologies, semiconductor clocking technologies, smart meter monitoring, LED lighting technologies and many other technologies. Mobility – The Mobility segment includes companies providing systems and services focused on the interconnection of devices for mobile applications. The first investment in this segment is IRD, one of the world’s leading providers of integrated systems and solutions for the global ITS industry. The ITS industry is focused on improving the mobility, enhancing the safety, increasing the efficiency and reducing the environmental impact of highway and roadway transportation systems. IRD has a network of direct and independent operations and relationships in strategic geographic regions to identify and pursue ITS opportunities around the world. Factory – The Company considers businesses focused on operations optimization, predictive maintenance, inventory optimization and health and safety in production environments as operating in a “factory” environment and classifies its related investments in the Factory segment. The Company’s first investment in this segment is VIZIYA based in Hamilton, Canada, a software company providing Enterprise Asset Management (“EAM”) software solutions to asset intensive industries worldwide through its presence in Australia, Europe, the Middle East and South Africa. VIZIYA has created software solutions that enhance each step of a customer’s work management process, to help customers measure the results of their initiatives, particularly focused on asset criticality, urgency, and compliance to ensure customers implement their asset strategies. Segment revenues and profitability for the year ended December 31, 2017 are as follows. The eliminations include inter-segment eliminations, including management fees and other fees.
For the year ended December 31, 2017
Technology
Mobility
Factory
Corporate
Total
Revenues
$
100,645
$
27,023
$
7,043
$
-
$
134,711
Cost of revenues (excluding depreciation and amortization)
29,478
18,646
1,185
-
49,309
71,167
8,377
5,858
-
85,402
Selling, general and administrative
6,490
5,870
3,310
4,300
19,970
Research and development
-
1,883
1,372
-
3,255
Depreciation of property, plant and equipment
339
627
89
2
1,057
Amortization of intangibles
20,611
2,292
2,019
-
24,922
Loss on disposal of intangibles
21,916
-
-
-
21,916
Impairment losses on intangibles
4,350
-
-
-
4,350
Special charges
-
-
-
(294
)
(294
)
Results from operations
17,461
(2,295
)
(932
)
(4,008
)
10,226
Finance income
(614
)
(3
)
-
(86
)
(703
)
Finance expense
932
113
10
(2
)
1,053
Foreign exchange loss (gain)
(475
)
829
42
(600
)
(204
)
Other expense (income)
-
(390
)
-
-
(390
)
Income (loss) before taxes
17,618
(2,844
)
(984
)
(3,320
)
10,470
Current income tax expense
6,461
276
458
-
7,195
Deferred income tax expense (recovery)
3,722
(1,761
)
(755
)
(8,157
)
(6,951
)
Income tax expense (recovery)
10,183
(1,485
)
(297
)
(8,157
)
244
Net income (loss)
$
7,435
$
(1,359
)
$
(687
)
$
4,837
$
10,226
The following table reconciles the Adjusted EBITDA measure which is used in the evaluation of the performance of each segment to Net income. The Company began using Adjusted EBITDA as its principle performance measure during the year ended December 31, 2017.
For the year ended December 31, 2017
Technology
Mobility
Factory
Total
Adjusted EBITDA
$
64,733
$
1,868
$
1,884
$
68,485
Fair value purchase price adjustments
1,601
Dividend received from joint venture
176
Unallocated corporate expenses
3,868
Stock-based compensation expense
663
Depreciation of property, plan and equipment
1,057
Amortization of intangibles
24,922
Loss on disposal of intangibles
21,916
Impairment loss on intangibles
4,350
Special charges
(294
)
Results from operations
10,226
Finance income
(703
)
Finance expense
1,053
Foreign exchange
(204
)
Other income
(390
)
Income before taxes
10,470
Current income tax expense
7,195
Deferred income tax recovery
(6,951
)
Income tax expense
244
Net income
$
10,226
Segment revenues and profitability for the year ended December 31, 2016 are as follows. The Company was previously a single operating segment.
For the year ended December 31, 2016
Revenues
$
92,876
Cost of revenues (excluding depreciation and amortization)
29,868
63,008
Selling, general and administrative
9,386
Depreciation of property, plant and equipment
409
Amortization of intangibles
34,242
Results from operations
18,971
Finance income
(548
)
Foreign exchange gain
(103
)
Income before taxes
19,622
Current income tax expense
5,539
Deferred income tax expense
3,031
Income tax expense
8,570
Net income
$
11,052
Segment assets as at December 31, 2017 and December 31, 2016 are as follows:
As at
December 31, 2017
December 31, 2016
Technology
$
170,631
$
268,337
Mobility
69,832
-
Factory
33,163
-
Total segment assets
273,626
268,337
Total corporate assets
29,550
14,646
Total assets
$
303,176
$
282,983
Revenue by category for the years ending December 31, 2017 and December 31, 2016 are as follows:
Year ended, December 31, 2017
Year ended, December 31, 2016
License
$
101,553
$
87,765
Systems
17,641
-
Services
2,086
-
Recurring
13,431
5,111
Total revenue
$
134,711
$
92,876
Revenue by geography for the years ending December 31, 2017 and December 31, 2016 are as follows:
Year ended, December 31, 2017
Year ended, December 31, 2016
Revenues
United States
$
35,701
$
43,548
Korea
74,759
13,260
Taiwan
8,349
18,045
Canada
4,981
13
Chile
2,095
-
United Kingdom
2,002
3,105
Thailand
1,301
-
China
1,018
4,311
Cayman Islands
-
5,000
Japan
200
4,601
Rest of the world
4,305
993
Total revenue
$
134,711
$
92,876
As at
December 31, 2017
December 31, 2016
Non-current assets
United States
$
26,849
$
41,146
Canada
156,991
110,714
Belgium
759
-
Chile
310
-
Mexico
1
-
Total non-current assets
$
184,910
$
151,860
Major Customers A major customer is defined as an external customer whose transactions with the Company amount to 10% or more of the Company’s annual revenues. During the year ended December 31, 2017, there was one major customer identified (2016: three).</t>
  </si>
  <si>
    <t>Financial Risk Management</t>
  </si>
  <si>
    <t>Financial Risk Management [Abstract]</t>
  </si>
  <si>
    <t>18. FINANCIAL RISK MANAGEMENT Credit Risk Credit risk is the risk of financial loss to the Company if a licensee or counter-party to a financial instrument fails to meet its contractual obligations. Financial instruments that potentially subject the Company to concentrations of credit risk consist primarily of cash and cash equivalents, short-term investments, accounts receivable, loan receivable, and foreign exchange forward contracts. The Company’s cash and cash equivalents, and short-term investments consist primarily of deposit investments that are held primarily with Canadian chartered banks. Management does not expect any counter-parties to fail to meet their obligations. The Company’s loan receivable is a term loan facility which is collateralized by a general security agreement. Management does not expect the borrower to fail to meet its obligations. The Company’s exposure to credit risk with its accounts receivable from customers are influenced mainly by the individual characteristics of each customer. The Company’s customers are for the most part, large multinational companies or government organizations which do not have a history of non-payment. Credit risk from accounts receivable encompasses the default risk of the Company’s customers. Prior to entering into transactions with new customers, the Company assesses the risk of default associated with the particular customer. In addition, on an ongoing basis, management monitors the level of accounts receivable attributable to each customer and the length of time taken for amounts to be settled and where necessary, takes appropriate action to follow up on those balances considered overdue. The Company has had no significant bad debts for any periods presented. One customer individually accounted for 55% of revenue for the year ended December 31, 2017 (2016 – three customers individually accounted for 18%, 14% and 11%, respectively). Management does not believe that there is significant credit risk arising from any of the Company’s customers for which revenue has been recognized. However, should one of the Company’s major customers be unable to settle amounts due, there would be an impact on the results of the Company. The maximum exposure to loss arising from accounts receivable is equal to their total carrying amounts. At December 31, 2017, one customer individually accounted for 23% of the accounts receivable balance outstanding. As at December 31, 2016, two customers individually accounted for 80% and 16% of the accounts receivable balance outstanding. The following table provides an aging analysis of trade accounts receivable. The age of an invoice does not necessarily indicate an account is past due as many contracts for system revenue require the successful completion of system testing and acceptance.
December 31,
December 31,
As at
2017
2016
Current
$
12,000
$
20,311
1 - 30 days
2,909
19
31 - 60 days
1,098
7
61 - 90 days
1,114
-
91 days and over
2,598
158
Less allowance for doubtful accounts
(421
)
(138
)
$
19,298
$
20,357
None of the amounts outstanding have been challenged by the respective counterparties and the Company continues to conduct business with them on an ongoing basis. Accordingly, management has no reason to believe that this balance is not fully collectable in the future. The Company reviews financial assets on an ongoing basis with the objective of identifying potential matters which could delay the collection of funds at an early stage. Once items are identified as being past due, contact is made with the respective Company to determine the reason for the delay in payment and to establish an agreement to rectify the breach of contractual terms. At December 31, 2017, the Company had a provision for doubtful accounts of $421 Liquidity Risk Liquidity risk is the risk that the Company will not be able to meet its financial obligations as they fall due. The Company’s objective in managing liquidity risk is to ensure that it has sufficient liquidity available to meet its liabilities when due. At December 31, 2017, the Company had cash and cash equivalents and short-term investments of $86,554, accounts receivable of $19,298 and various credit facilities as outlined in Note 13 available to meet its obligations. In addition, EDC has provided a guarantee to IRD’s additional credit facility of $2 million for the support of performance guarantees provided by IRD’s subsidiaries. At December 31, 2017 performance guarantees totaling $31 were outstanding under this credit facility. Market Risk Market risk is the risk to the Company that the fair value of future cash flows from its financial instruments will fluctuate due to changes in interest rates and foreign currency exchange rates. Market risk arises as a result of the Company generating revenues in foreign currencies. Interest Rate Risk The financial instruments that expose the Company to interest rate risk are its cash and cash equivalents, short-term investments, bank indebtedness and long-term debt. The Company’s objectives of managing its cash and cash equivalents and short-term investments are to ensure sufficient funds are maintained on hand at all times to meet day to day requirements and to place any amounts which are considered in excess of day to day requirements on short-term deposit with the Company’s banks so that they earn interest. When placing amounts of cash and cash equivalents into short-term investments, the Company only places investments with Canadian chartered banks and ensures that access to the amounts placed can be obtained on short-notice. A one percent increase/decrease in interest rates would not have resulted in a material increase/ decrease in interest income/ expense during the year ended December 31, 2017. Currency Risk A portion of Quarterhill’s revenues and operating expenses are denominated in Canadian dollars, Indian rupee, Chilean peso, Mexican peso and Chinese Yuan. Because the Company reports its results of operations in U.S. dollars, Quarterhill’s operating results are subject to changes in the exchange rate of the foreign currencies (primarily Canadian dollar) relative to the U.S. dollar. Any decrease in the value of the Canadian dollar relative to the U.S. dollar has an unfavorable impact on Canadian dollar denominated revenues and a favorable impact on Canadian dollar denominated operating expenses. Approximately 9.5% of the Company’s cash and cash equivalents and short-term investments are denominated in Canadian dollars and are subject to changes in the exchange rate of the Canadian dollar relative to the U.S. dollar. The following table illustrates the Company’s exposure to exchange risk and the pre-tax effects on earnings and other comprehensive income (OCI) of a 5% decrease in the U.S. dollar in comparison to other relevant foreign currency. This analysis assumes all other variables remain constant.
Foreign Currency Exposure
Foreign Currency exchange risk 5% decrease in USD
December 31, 2017
Income
OCI
Net asset:
Canadian dollar
5,572
496
(217
)
Indian rupee
882
7
37
Chilean peso
547
27
Euro
(353
)
2
(20
)
Australian dollar
231
12
Chinese Yuan
3,383
169
The Company may manage the risk associated with foreign exchange rate fluctuations by, from time to time, entering into foreign exchange forward contracts and engaging in other hedging strategies. To the extent that Quarterhill engages in risk management activities related to foreign exchange rates, it may be subject to credit risks associated with the counterparties with whom it contracts. The Company’s objective in obtaining foreign exchange forward contracts is to manage its risk and exposure to currency rate fluctuations related primarily to future cash inflows and outflows of Canadian dollars. The Company does not use foreign exchange forward contracts for speculative or trading purposes. For the year, and as at December 31, 2017, the Company did not hold any foreign exchange forward contracts.</t>
  </si>
  <si>
    <t>Supplemental Cash Flow Information</t>
  </si>
  <si>
    <t>Supplemental Cash Flow Elements [Abstract]</t>
  </si>
  <si>
    <t>19.
2017
2016
Net interest received in cash, included in operations
$
(382
)
$
(206
)
Taxes paid
6,549
5,699
Patent acquisition liability
10
1,000</t>
  </si>
  <si>
    <t>Related-Party Transaction</t>
  </si>
  <si>
    <t>Related Party Transactions [Abstract]</t>
  </si>
  <si>
    <t xml:space="preserve">20. Dr. Michel Fattouche, a member of the Company’s Board of Directors, has provided consulting services to the Company. For the year ended December 31, 2017, consulting services have totaled $nil (2016 – $8) all of which had been paid as at year end. As part of the iCOMS acquisition, the Company acquired a loan payable to the general manager of the iCOMS division in the amount of $199 with no fixed repayment terms. No payment has been made on the loan. The loan has been classified as long-term. </t>
  </si>
  <si>
    <t>Significant Accounting Policies (Policies)</t>
  </si>
  <si>
    <t>Basis of Presentation</t>
  </si>
  <si>
    <t>Basis of Presentation These consolidated financial statements are presented in accordance with generally accepted accounting principles in the United States (“U.S. GAAP”). The consolidated financial statements were prepared on a going concern basis, under the historical cost convention except for certain financial instruments that are measured at fair value on a recurring basis, as explained in the accounting policies below. Historical cost is measured as the fair value of the consideration provided in exchange for goods and services on the date of the transaction. All financial information is presented in thousands of U.S. dollars, except as otherwise indicated.</t>
  </si>
  <si>
    <t>Basis of Consolidation</t>
  </si>
  <si>
    <t>Basis of Consolidation These consolidated financial statements include the accounts of Quarterhill and its wholly-owned subsidiaries. Quarterhill also holds, through one of its subsidiaries, a 50% joint venture ownership interest in Xuzhou-PAT Control Technologies Limited (“XPCT”) which is accounted for using the equity method. These consolidated financial statements include only the Company’s net investment and equity in earnings of the joint venture. All inter-company transactions and balances have been eliminated in these consolidated financial statements.</t>
  </si>
  <si>
    <t>Estimates and Assumptions</t>
  </si>
  <si>
    <t>Estimates and Assumption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the determination of fair values of tangible and intangible assets acquired in business combinations, best estimate of stage of completion of contracted projects, value of separable elements in contracts with multiple deliverables, recoverability of financial assets and equity investments, selling price, determination of discount rates, income tax and the recoverability of deferred tax assets, determination of indicators of impairment and related impairment assessments, initial estimate of risk of concessions, timing of payments related to patent finance obligations, and the assumptions used in determining the fair value of stock options granted.</t>
  </si>
  <si>
    <t>Business Combinations The Company applies the provisions of the Financial Accounting Standards Board (“FASB”) Accounting Standards Codification (“ASC”) Topic 805, “Business Combinations”, in the accounting for its acquisitions. Thi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t their fair values, including contingent consideration where applicable, these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the Company may record adjustments to the assets acquired and liabilities assumed with the corresponding offset to goodwill in the period identified. Furthermore, when valuing certain intangible assets that the Company has acquired, critical estimates may be made relating to, but not limited to: (i) future expected cash flows from customer relationships, software license sales, support agreements, consulting agreements and other customer contracts, (ii) the acquired entity’s brand and competitive position, as well as assumptions about the period of time that the acquired brand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the Company’s consolidated statements of operations, on a cumulative basis, in the period in which the adjustment is determined. For a given acquisition, the Company identifies certain pre-acquisition contingencies as of the acquisition date and may extend its review and evaluation of these pre-acquisition contingencies throughout the measurement period to obtain sufficient information to assess whether the Company includes these contingencies as a part of the purchase price allocation and, if so, to determine the estimated amounts. If the Company determines that a pre-acquisition contingency (non-income tax related) is probable in nature and estimable as of the acquisition date, then it will record its best estimate for such a contingency as a part of the preliminary purchase price allocation. The Company continues to gather information and evaluates any pre-acquisition contingencies throughout the measurement period and makes adjustments as necessary either directly through the purchase price allocation or in its results of operations. Uncertain tax positions and tax related valuation allowances assumed in connection with a business combination are initially estimated as of the acquisition date. The Company reviews these items during the measurement period as the Company continues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Company’s provision for income taxes in the consolidated statements of operations.</t>
  </si>
  <si>
    <t>Fair Value Measurement of Financial Instruments</t>
  </si>
  <si>
    <t xml:space="preserve">Fair Value Measurement of Financial Instruments The Company uses various valuation techniques and assumptions when measuring fair value of its financial assets and financial liabilities. The Company utilizes market data or assumptions that market participants would use in pricing the asset or liability, including assumptions about risk and the risks inherent in the inputs to the valuation technique. The accounting standard establishes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The following methods and assumptions were used to estimate the fair value of each class of financial instruments for which it is practicable to estimate that value. Patent finance obligations: The fair values are estimated based on the quoted market prices for those or similar instruments or on the current rates offered to the Company for debt of similar terms. Loan receivable: The fair value is estimated based on currently available market interest rates for instruments with similar terms. Derivative financial instruments: The fair value of embedded derivatives is measured using a market approach, based on the difference between the quoted forward exchange rate as of the contract date and quoted forward exchange rate as of the reporting date. The fair value of forward exchange contracts is determined using the quoted forward exchange rates at the reporting date. Contingent considerations: Contingent consideration is carried at fair value which is calculated using a Monte Carlo simulation model. Long-term debt: The fair value is estimated based on the quoted market prices for those or similar instruments or on the current rates offered to the Company for debt of similar terms. The carrying amount of the Company’s other financial assets and liabilities, including cash, accounts receivable, unbilled revenue and accounts payable and accrued liabilities approximate their fair value due to the short-term maturity of these items. The fair value of the bank indebtedness and long-term debt approximate the carrying amount since these debt instruments all have floating interest rates. </t>
  </si>
  <si>
    <t>Derivatives</t>
  </si>
  <si>
    <t>Derivatives The Company uses derivative financial instruments to reduce exposure to fluctuation in foreign currency exchange rates. The Company may enter into foreign exchange contracts to hedge anticipated cash flows denominated in a foreign currency. The Company has elected not to apply hedge accounting to derivative contracts; as such, these derivative financial instruments are recorded at fair market value on a recurring basis, with subsequent changes in fair value recorded in other income (expense) during the period of change. Derivatives are carried at fair value and are reported as assets when they have a positive fair value and as liabilities when they have a negative fair value. Derivatives may also be embedded in other financial instruments. Derivatives embedded in other financial instruments are valued as separate derivative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Foreign Currency Transactions and Translation</t>
  </si>
  <si>
    <t xml:space="preserve">Foreign Currency Foreign Currency Transactions Monetary assets and liabilities denominated in foreign currencies are translated into the applicable functional currency of the entity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Foreign Currency Translation The consolidated financial statements are presented in U.S. dollars. The functional currency of each subsidiary is the currency of the primary economic environment in which the subsidiary operates. For each subsidiary, assets and liabilities denominated in this functional currency are translated into U.S. dollars at the exchange rates in effect at the balance sheet dates and revenues and expenses are translated at the average exchange rates prevailing during the month of the respective transactions. The effect of foreign currency translation adjustments not affecting net income are included in Shareholders’ equity under the “Cumulative translation adjustment” account as a component of “Accumulated other comprehensive income”. </t>
  </si>
  <si>
    <t>Cash and Cash Equivalents</t>
  </si>
  <si>
    <t xml:space="preserve">Cash and Cash Equivalents Cash and cash equivalents consist of cash in banks and highly liquid investments with original terms to maturity at the date of acquisition of less than three months. </t>
  </si>
  <si>
    <t>Short Term Investments</t>
  </si>
  <si>
    <t>Short-Term Investments Short-term investments are designated as “held to maturity” and accounted for at amortized cost using the effective interest rate method. Short-term investments comprise guaranteed investment certificates with original maturities of one-year or less at the date of investment and their carrying value approximates their fair value.</t>
  </si>
  <si>
    <t>Restricted Short-Term Investments</t>
  </si>
  <si>
    <t>Restricted Short-Term Investments Restricted short-term investments are amounts held specifically as collateral for bank guarantees that the Company has entered into for security against potential procedural costs pursuant to a court order regarding patent infringement whereby the Company is the plaintiff. The bank guarantees total 2,940,000 Euros and are valid until March 28, 2018. They shall automatically be extended by periods of one year unless either party informs the other party at least sixty days before the current expiry date that they elect not to extend the bank guarantee. The restricted short-term investment acts as collateral should this renewal not take place and/or the requirement for the security and hence, the restricted short-term investments, is no longer required by the court.</t>
  </si>
  <si>
    <t>Accounts Receivable, Net</t>
  </si>
  <si>
    <t>Accounts Receivable, Net The accounts receivable balance reflects invoices and is presented net of an allowance for doubtful accounts. The allowance for doubtful accounts represents the Company’s best estimate of probable losses that may result from the inability of its customers to make required payments. Reserves are established and maintained against estimated losses based upon historical loss experience, past due accounts, and specific account analysis. The Company regularly reviews the level of allowances for doubtful accounts and adjusts the level of allowances as needed. Consideration is given to accounts past due as well as other risks in the current portion of the accounts.</t>
  </si>
  <si>
    <t>Unbilled Revenue</t>
  </si>
  <si>
    <t xml:space="preserve">Unbilled Revenue Unbilled accounts receivable in the accompanying consolidated balance sheets represent unbilled amounts earned and reimbursable under services sales arrangements, including approximate costs and estimated earnings in excess of billings on uncompleted contracts accounted for under ASC Topic 605-35, Construction-Type and Production-Type Contracts. At any given period-end, a large portion of the balance in this account represents the accumulation of labor, materials and other costs that have not been billed due to timing, whereby the accumulation of each month’s costs and earnings are administratively billed in subsequent months. Also included in this account are amounts that will become billable according to contract terms, which usually require the consideration of the passage of time, achievement of milestones or completion of the project. </t>
  </si>
  <si>
    <t xml:space="preserve">Inventories Inventories are measured at the lower of cost or net realizable value. The cost of inventories is determined on the weighted average basis. Cost includes the cost of acquired material plus, in the case of manufactured inventories, direct labor applied to the product and the applicable share of manufacturing overhead, including rent expense and depreciation based on normal operating capacity. </t>
  </si>
  <si>
    <t>Property Plant and Equipment</t>
  </si>
  <si>
    <t xml:space="preserve">Property Plant and Equipment Property plant and equipment is carried at cost less accumulated depreciation and impairment. Depreciation is calculated on the straight-line basis over the estimated useful lives of the assets as follows:
Leasehold improvements
term of the lease
Computer equipment and software
3 years
Furniture and fixtures
5 years
Machinery and equipment
4-7 years
Building
20 years </t>
  </si>
  <si>
    <t>Intangible Assets Intangibles consist of patents, developed software, customer relationships and brand associated with various acquisitions. Patents include patents and patent rights (hereinafter, collectively “patents”) and are carried at cost less accumulated amortization and impairments. Developed software is initially recorded at fair value based on the present value of the estimated net future income-producing capabilities of software products acquired on acquisitions. Brand is initially recorded at fair value based on the present value of the estimated net future income-producing capabilities of the asset. Customer relationships represent acquired customer relationships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Amortization is calculated on a straight-line basis over the estimated useful lives of the intangible assets as follows:
Patents
up to 20 years
Developed Software
5 years
Customer relationship and backlog
7 years
Brand
7 years The Company continually evaluates the remaining estimated useful life of its intangible assets being amortized to determine whether events and circumstances warrant a revision to the remaining period of amortization.</t>
  </si>
  <si>
    <t>Impairment of Long-Lived Assets</t>
  </si>
  <si>
    <t>Impairment of Long-Lived Assets The Company reviews long-lived assets (“LLA”) such as property and equipment and intangible asset group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When indicators of impairment exist, LLA impairment is tested using a two-step process. The Company performs a cash flow recoverability test as the first step, which involves comparing the estimated undiscounted future cash flows for the asset group to the carrying amount of the asset group. If the net cash flows of the asset group exceed its carrying amount, the asset group is not considered to be impaired. If the carrying amount of the asset group exceeds the net cash flows, there is an indication of potential impairment and the second step of the LLA impairment test is performed to measure the impairment amount. The second step involves determining the fair value of the asset group. Fair value is determined using valuation techniques that are in accordance with U.S. GAAP, including the market approach, income approach and cost approach. If the carrying amount of the asset group exceeds its fair value, then the excess represents the maximum amount of potential impairment that will be allocated to the asset group, with the limitation that the carrying value of each asset cannot be reduced to a value lower than that of its fair value. The total impairment amount allocated is recognized as a non-cash impairment loss.</t>
  </si>
  <si>
    <t>Investment in Joint Venture</t>
  </si>
  <si>
    <t xml:space="preserve">Investment in Joint Venture The equity method is used to account for investments in joint ventures and certain other non-controlled entities when the Company has the ability to exercise significant influence over operating and financial policies of the investee, even though the investor holds 50% (joint control) or less of the voting common shares. Under this method, the investment, originally recorded at cost, is adjusted to recognize the Company’s share of net earnings or losses and other changes in equity of the affiliate as they occur, with losses limited to the extent of the Company’s investment in, advances to, and commitments to the investee. </t>
  </si>
  <si>
    <t xml:space="preserve">Goodwill Goodwill is recorded as at the date of the business combination and represents the excess of the purchase price of acquired businesses over the fair value assigned to identifiable assets acquired and liabilities assumed. Goodwill is not amortized, but is tested for impairment at year end or more frequently if events or changes in circumstances indicate the reporting unit might be impaired. The impairment test is carried out in two steps. In the first step, the carrying value of the reporting unit including goodwill is compared with its fair value. When the fair value of a reporting unit exceeds its carrying value, goodwill of the reporting unit is considered not to be impaired and the second step is unnecessary. The Company has three reporting units. In the event the fair value of the reporting unit, including goodwill, is less than the carrying value, the implied fair value of the reporting unit’s goodwill is compared with its carrying value to measure the amount of any impairment loss. When the carrying value of goodwill in the reporting unit exceeds the implied fair value of the goodwill, an impairment loss is recognized in an amount equal to the excess. </t>
  </si>
  <si>
    <t>Deferred Revenue</t>
  </si>
  <si>
    <t xml:space="preserve">Deferred Revenue Deferred revenue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including billings in excess of costs and estimated earnings on uncompleted contracts accounted for under ASC Topic 605-35 and ASC Topic 985-605. The Company records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t>
  </si>
  <si>
    <t xml:space="preserve">Patent Finance Obligations Patent finance obligations, at inception, are recorded at their fair value using an estimated risk-adjusted discount rate and the carrying value is at amortized cost using the effective interest rate method. </t>
  </si>
  <si>
    <t>Revenue Recognition</t>
  </si>
  <si>
    <t xml:space="preserve">Revenue Recognition The Company recognizes revenue as earned when the following four criteria have been met: (i) when persuasive evidence of an arrangement exists, (ii) the product or license has been delivered to a customer and title has been transferred or the services have been rendered, (iii) the sales price is fixed or determinable, and (iv) collection is reasonably assured. In addition to this general policy, the following paragraphs describe the specific revenue recognition policies for each of the Company’s significant types of revenue arrangements. i) Software and Related Service Revenue from perpetual licenses is recognized either upon delivery or over the estimated customer life, depending on whether the Company has obtained Vendor Specific Objective Evidence (“VSOE”) of fair value for the associated undelivered products bundled with the perpetual license. All of the deliverables under these licenses are accounted for in accordance with ASC Topic 985-605, “Software Revenue Recognition”. When the VSOE of fair value has not been established for both delivered and undelivered elements, the Company uses the residual method to recognize revenue if VSOE of fair value of undelivered elements is determinable. Revenue from software maintenance, unspecified upgrades and technical support contracts is recognized over the period that such items are delivered or those services are provided. Software revenue is recognized as license revenues on the statement of operations. Revenue from renewals of support and maintenance contracts is recognized ratably over the contract term. Renewal and support revenue are recognized as recurring revenues on the statement of operations. ii) Royalties Revenue from royalties is recorded when the four major criteria of revenue recognition noted above are met. Revenues from running royalty arrangements can be based on either a percentage of sales or number of units sold for which the Company earns revenues at the time the licensees’ sales occur. The licensees are obligated to provide the Company with quarterly or semi-annual royalty reports and these reports are typically received subsequent to the period in which the licensees underlying sales occurred. The Company’s licensees do not, however, report and pay royalties owed for sales in any given reporting period until after the conclusion of that reporting period. As the Company is unable to estimate the licensees’ sales in any given reporting period to determine the royalties due to it, the Company recognizes running royalty revenues based on royalties reported by the licensees during the quarter and when other revenue recognition criteria are met. The Company monitors the receipt of royalty reports to ensure that there is not a disproportionate number of months of revenue in any given fiscal year. Revenues from fixed fee royalty arrangements may consist of one or more installments of cash. The timing and amount of revenue recognized from each licensee depends upon a variety of factors, including the specific terms of each agreement and the nature of the deliverables and obligations. Where agreements include multiple elements, the Company assesses if the deliverables have standalone value upon delivery, and if so, accounts for each deliverable separately. When multiple-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best estimate of selling price (“BESP”). The Company determines BESP by considering its overall pricing objectives and market conditions. Significant pricing practices taken into consideration include discounting practices, the size and volume of transactions, the customer demographic, the geographic area covered by licenses, price lists, licensing strategy, historical standalone licenses and contracted royalty rates. The determination of BESP is made through consultation with and approval by management, taking into consideration the licensing strategy. As part of the partnering agreements with third parties, the Company is able to recover certain out-of-pocket expenses and legal costs. These amounts are included in revenue in the years which the aforementioned revenue criteria are met and the amounts become reimbursable. Revenue arrangements with extended payment terms, where fees are fixed in one or more installments of cash and which contain terms that could impact the amounts ultimately collected, are generally recognized as collection becomes assured. iii) Contracted Projects The majority of sales of integrated systems are delivered as contracted projects. The Company recognizes contract revenue in accordance with ASC Topic 605-35, “Construction-Type and Production-Type Contracts”. The Company’s contract types include fixed price and time and materials contracts. Contract revenue includes the initial amount agreed in the contract plus any amendments in contract work to the extent that it is probable they will result in revenue and can be reliably measured. For fixed price contracts, when circumstances exist allowing the Company to make reasonably dependable estimates of contract revenues, contract costs and the progress of the contract to completion, the Company accounts for revenue under such long-term contracts using the percentage-of-completion (“POC”) method of accounting. Under the POC method, progress towards completion of the contract is measured based upon input measures. The Company measures progress towards completion based upon the cost incurred compared to the total estimated cost to complete. The Company will review the total estimated remaining costs to completion for each of these contracts and apply the impact of any changes on the POC prospectively. If, at any time, the Company anticipates the estimated remaining costs to completion will exceed the value of the contract, the resulting loss will be recognized immediately. For time and materials contracts, labor and material rates are established within the contract. Revenues from time and materials contracts are recognized progressively on the basis of costs incurred during the period plus the estimated margin earned. Contract costs include expenses that relate directly to fulfilling the requirements of a specific contract including materials costs, subcontractor costs, equipment rentals, engineering and project management labor, design and technical support labor, warranty costs, insurance and bond premiums. Contract costs are recognized in the period in which they are incurred unless they result in an asset related to future contract activity. Unbilled revenue represents the excess of contract costs incurred and estimated gross profits recognized over billings to date. If progress billings received exceed costs incurred plus recognized gross profits, then the difference is presented as deferred revenue in the consolidated balance sheets. Project revenue is recognized as system revenues in the consolidated statements of operations. iv) Product Sales The Company recognizes product sales in accordance with ASC Topic 605-15, “Products”. Revenue from the sale of goods in the course of ordinary activities is measured at the fair value of the consideration received or receivable. Revenue for products is recognized when the four revenue recognition criteria noted above are met. The timing of the transfers of risks and rewards varies depending on the individual terms of the contract of sale. For sales of products, transfer usually occurs when the product is received at the customer’s warehouse. For some international shipments, when the buyer has no right of return, transfer occurs upon loading the goods onto the relevant carrier at the port of the seller. Product revenue is recognized as system revenues on the statement of operations. v) Services Revenue The Company recognizes service revenue in accordance with ASC Topic 605-20, “Services”. The scope of services is set forth in the contractual arrangements. These service contracts can be time and materials based contracts that range from one year to five years in length. Revenues from these services are recognized at the time such services are performed. The Company also enters into contracts that are primarily fixed fee arrangement. In such cases, the proportional performance method is applied to recognize revenues. </t>
  </si>
  <si>
    <t>Multiple-Element Arrangements</t>
  </si>
  <si>
    <t>Multiple-Element Arrangements The Company enters into revenue arrangements that may consist of multiple deliverables of its product and service offerings. The Company’s typical multiple-element arrangements involve: (i) software with maintenance services, and (ii) projects with maintenance service and extended warranties. For the Company’s arrangements involving multiple deliverables, the consideration from the arrangement is allocated to each respective element based on its relative selling price, using VSOE. In certain limited instances when the Company is unable to establish the selling price using VSOE, the Company attempts to establish the selling price of each element based on acceptable third-party evidence of selling price (“TPE”); however, the Company is generally unable to reliably determine the selling prices of similar competitor products and services on a stand-alone basis. In these instances, the Company uses BESP in its allocation of arrangement consideration, where permitted. The objective of BESP is to determine the price at which the Company would transact a sale if the product or service was sold on a stand-alone basis. If the Company is not able to determine VSOE for all of the deliverables of the arrangement, but is able to obtain VSOE for all undelivered elements, revenue is allocated using the residual method. Under the residual method, the amount of revenue allocated to delivered elements equals the total arrangement consideration, less the aggregate fair value of any undelivered elements. If VSOE of any undelivered software element does not exist, revenue from the entire arrangement is deferred and recognized at the earlier of: (i) delivery of those elements for which VSOE did not exist; or (ii) when VSOE can be established. The Company determines BESP for a product or service by considering multiple factors including, but not limited to, historical pricing practices for similar offerings, market conditions, competitive landscape, internal costs, gross margin objectives and pricing practices. The determination of BESP is made through consultation with, and formal approval by, the Company’s management, taking into consideration the Company’s marketing strategy. The Company regularly reviews VSOE, TPE and BESP.</t>
  </si>
  <si>
    <t>Research and Development (“R&amp;D”)</t>
  </si>
  <si>
    <t xml:space="preserve">Research and Development (“R&amp;D”) Research costs are charged to expense in the periods in which they are incurred. Software development costs are deferred and amortized when technological feasibility has been established, or otherwise are expensed as incurred. </t>
  </si>
  <si>
    <t>Warranties</t>
  </si>
  <si>
    <t>Warranties The Company records the estimated costs of product warranties at the time revenue is recognized. Warranty obligation arises from the Company having to replace goods and/or services that have failed to meet required customer specifications due to breakdown or error related to product or workmanship. The Company’s warranty obligation is affected by product failure rates, differences in warranty periods, regulatory developments with respect to warranty obligations in the countries in which the Company carries on business, freight expense, and material usage and other related repair costs. The Company’s estimates of costs are based upon historical experience and expectations of future return rates and unit warranty repair costs. If the Company experiences increased or decreased warranty activity, or increased or decreased costs associated with servicing those obligations, revisions to the estimated warranty liability would be recognized in the reporting period when such revisions are made.</t>
  </si>
  <si>
    <t>Advertising Costs</t>
  </si>
  <si>
    <t>Advertising Costs The Company expenses all advertising costs as incurred. These costs are included in selling, general and administrative costs.</t>
  </si>
  <si>
    <t>Financing Costs</t>
  </si>
  <si>
    <t xml:space="preserve">Financing Costs Financing costs are comprised of borrowing cost to the extent applicable, foreign currency gains and losses on the translation of foreign-denominated borrowings, unwinding of the discount on provisions, changes in the fair value of financial assets and financial liabilities at fair value through profit or loss, gains and losses on hedging instruments recognized through profit and loss, if any. </t>
  </si>
  <si>
    <t>Leases</t>
  </si>
  <si>
    <t>Leases Operating lease payments are recognized as selling, general and administrative expenses on a straight‑line basis over the lease term. If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t>
  </si>
  <si>
    <t>Computation of Earnings (Loss) Per Share</t>
  </si>
  <si>
    <t xml:space="preserve">Computation of Earnings (Loss) Per Share Basic earnings/loss per share is computed using the weighted average number of common shares outstanding during the year. Diluted earnings/loss per share are computed using the treasury stock method. </t>
  </si>
  <si>
    <t>Business Segment Information</t>
  </si>
  <si>
    <t xml:space="preserve">Business 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assess an entity’s financial performance. </t>
  </si>
  <si>
    <t>Income Taxes, Deferred Taxes and Investment Tax Credits</t>
  </si>
  <si>
    <t>Income Taxes, Deferred Taxes and Investment Tax Credits The Company uses the liability method of accounting for income taxes. Deferred income tax assets and liabilities are determined based on the difference between the accounting and tax bases of the assets and liabilities and measured using the enacted tax rates that are expected to be in effect when the differences are estimated to be reversed. In assessing the realizability of deferred income tax assets, management considers whether it is more likely than not that some portion or all of the deferred income tax assets will not be realized. The realization of deferred income tax assets is dependent upon the generation of sufficient future taxable income during the periods prior to the expiration of the associated tax attributes. The Company is also engaged in scientific research and experimental development giving rise to investment tax credits that may be available to reduce future taxes payable in certain jurisdictions. In calculating income taxes and investment tax credits, consideration is given to factors such as current and future tax rates in the different jurisdictions, non-deductible expenses, qualifying expenditures and changes in tax law. In addition, management makes judgments on the ability of the Company to realize deferred taxes and investment tax credits reported as assets based on their estimations of amounts and timing of future taxable income and future cash flows in the related jurisdiction.</t>
  </si>
  <si>
    <t>Future Accounting Pronouncements</t>
  </si>
  <si>
    <t>Future Accounting Pronouncements Financial Instruments In January 2016, the FASB issued ASU 2016-01 “Financial Instruments - Overall (Topic 825): Recognition and Measurement of Financial Assets and Financial Liabilities” (ASU 2016-01). This update requires that all equity investments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Additionally, this update eliminates the requirement to disclose the fair value of financial instruments measured at amortized cost for entities that are not public business entities and eliminates the requirement to disclose the method(s) and significant assumptions used to estimate the fair value that is required to be disclosed for financial instruments measured at amortized cost on the balance sheet for public entities. The guidance is effective for interim and annual periods beginning after December 15, 2017, with early adoption permitted for certain requirements. The Company is currently assessing the impact of this new standard. Leases In February 2016, the FASB issued ASU 2016-2, “Leases”. The amendments in this update would require companies and other organization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guidance is effective for interim and annual periods beginning after December 15, 2018. Early adoption is permitted. The Company is currently assessing the impact of this new standard. Credit Losses on Financial Instruments In June 2016, FASB issued Accounting Standards Update (ASU) 2016-13 “Financial Instruments – Credit Losses (Topic 326): Measurement of Credit Losses on Financial Instruments” (ASU 2016-13), which requires measurement and recognition of expected credit losses for financial assets held. ASU 2016-13 is effective for the Company in the first quarter of its fiscal year ending June 30, 2021, with earlier adoption permitted beginning in the first quarter of its fiscal year ending June 30, 2020. The Company is currently assessing the impact of this new standard. Statement of Cash Flows In August 2016, FASB issued Accounting Standard Update 2016-15, “Statement of Cash Flows (Topic 230)”, a consensus of the FASB’s Emerging Issues Task Force. The new guidance is intended to reduce diversity in practice in how certain transactions are classified in the statement of cash flows. For public business entitie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currently assessing the impact of this new standard. Goodwill Impairment In January 2017, the FASB issued ASU 2017-04 “Intangibles-Goodwill and Other-Simplifying the Test for Goodwill Impairment” to simplify how an entity is required to test for goodwill impairment. As a result, an entity will perform its goodwill impairment test by comparing the carrying value of a reporting unit against the fair value and will record an impairment for the amount that the carrying value of a reporting unit exceeds the fair value. The ASU is effective for the Company for fiscal years beginning after December 15, 2019, including interim periods within those fiscal years. Early adoption is permitted on January 1, 2017. The Company is currently assessing the impact of this new standard. Business Combinations In January 2017, the FASB issued a new accounting standard update on the topic of business combinations. The amendments in this update clarify the definition of a business with the object of adding guidance to assist entities with evaluating whether transactions should be accounted for as acquisitions (or disposals) of assets or businesses. The guidance is effective for interim and annual periods beginning after December 15, 2017. Early adoption is permitted. The Company is currently assessing the impact of this new standard.</t>
  </si>
  <si>
    <t>Accounting Standards Update 2014-09</t>
  </si>
  <si>
    <t>Supplemental Information on Adoption of ASC 606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core principle of ASU 2014-09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The FASB has further clarified this new guidance for revenue recognition by issuing ASU No. 2016-08 (principal versus agent considerations), ASU No. 2016-10 (identifying performance obligations and licensing), ASU No. 2016-12 (narrow-scope improvements and practical expedients), and ASU No. 2016-20 (technical corrections and improvements to Topic 606). The standard, ASC 606, also requires disclosure of the nature, amount, timing and uncertainty of revenue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is adopting the new standard as of January 1, 2018 using the modified retrospective transition method under which the Company will record a cumulative-effect adjustment to the opening balance of retained earnings on January 1, 2018 determined on the basis of the impact of the new standard on those contracts that are not completed as of January 1, 2018. The Company is in the process of identifying and implementing appropriate changes to the business policies, processes and controls necessary to support the adoption, recognition and disclosures under the new standard. With respect to its Technology segment, under the existing standard, licensing companies report revenue from per-unit royalty based arrangements one quarter in arrears. Under the new guidance, the Company will be expected to estimate per-unit royalty-based revenue. The Company also expects the standard to have a significant impact on the timing of revenue recognition associated with its fixed fee arrangements where under the new standard, the Company would recognize revenues at the time of signing a license agreement rather than over the period of periodic payments. With respect to its Mobility segment, the Company expects that for the majority of its long-term contracts it will continue to recognize revenue and earnings over time as the work progresses because of the continuous transfer of control to the customer, using an input measure (e.g. costs incurred to date compared to total estimated costs to complete) to reflect progress. The adoption of this standard will impact revenue recognition in relation to the allocation of contract revenues between installations and maintenance agreements on some long-term fixed price contracts. With respect to its Factory segment, the Company is still evaluating the impact of the adoption of this new accounting standard. Despite these variabilities, cash flows generated from each contract will remain unchanged. On the Consolidated Balance Sheet, contracts will continue to be reported in a net contract asset (unbilled revenue) or contract liability (deferred revenue) position on a contract by contract basis.</t>
  </si>
  <si>
    <t>Significant Accounting Policies (Tables)</t>
  </si>
  <si>
    <t>Depreciation is Calculated on Straight-Line Basis Over Estimated Useful Lives of Assets</t>
  </si>
  <si>
    <t xml:space="preserve">Property plant and equipment is carried at cost less accumulated depreciation and impairment. Depreciation is calculated on the straight-line basis over the estimated useful lives of the assets as follows:
Leasehold improvements
term of the lease
Computer equipment and software
3 years
Furniture and fixtures
5 years
Machinery and equipment
4-7 years
Building
20 years </t>
  </si>
  <si>
    <t>Summary of Amortization Calculated of Intangible Assets on Straight-line Basis</t>
  </si>
  <si>
    <t xml:space="preserve">Amortization is calculated on a straight-line basis over the estimated useful lives of the intangible assets as follows:
Patents
up to 20 years
Developed Software
5 years
Customer relationship and backlog
7 years
Brand
7 years </t>
  </si>
  <si>
    <t>Business Combinations (Tables)</t>
  </si>
  <si>
    <t>Business Acquisition [Line Items]</t>
  </si>
  <si>
    <t>Schedule of Expected Future Amortization</t>
  </si>
  <si>
    <t>The estimated future amortization expense of intangibles as at December 31, 2017 is as follows:
As at December 31, 2017
Patents
Acquired
2018
$
18,663
$
6,924
2019
13,922
6,924
2020
10,399
6,924
2021
9,661
6,924
2022
9,493
4,683
$
62,138
$
32,379</t>
  </si>
  <si>
    <t>Summary of Fair Value Allocations of Assets Acquired and Liabilities Assumed</t>
  </si>
  <si>
    <t>The following table summarizes the fair value allocations of assets acquired and liabilities assumed as a part of this acquisition:
Fair Value
Cash
$
56
Property, plant and equipment
305
Prepaid expenses
234
Trade and other receivables
2,721
Intangible assets
Developed software
10,000
Customer relationships
5,800
Brand
1,400
Goodwill
12,680
Accounts payable
(286
)
Accrued liabilities and other
(555
)
Income taxes payable
(216
)
Deferred revenue
(1,573
)
HST/ GST payable
(18
)
Long-term debt
(63
)
Deferred tax liabilities
(4,796
)
Net assets acquired
$
25,689
Cash paid on closing
$
17,675
Shares issued
662
Fair value of contingent share considerations
2,650
Fair value of contingent cash considerations
3,800
Shareholder loan repaid
902
Total considerations transferred
$
25,689</t>
  </si>
  <si>
    <t>Expected future amortization is as follows:
Customer relationships and Brand
Developed software
Total
2018
$
1,029
$
2,000
$
3,029
2019
1,029
2,000
3,029
2020
1,029
2,000
3,029
2021
1,029
2,000
3,029
2022
1,029
667
1,696
Thereafter
1,369
-
1,369
$
6,514
$
8,667
$
15,181</t>
  </si>
  <si>
    <t>The following table summarizes the fair value allocations of assets acquired and liabilities assumed as a part of this acquisition:
Fair Value
Cash
$
2,078
Accounts receivable and other receivables
8,447
Embedded derivatives
52
Work in progress - unbilled revenue
4,711
Income taxes receivables
288
Inventory
5,883
Prepaid and other assets
1,977
Investment tax credits
670
Deferred tax asset
1,361
Property, plant and equipment
2,672
Intangible assets
Customer relationships
8,100
Developed software
7,400
Brand
5,900
Backlog
1,300
Goodwill
15,820
Investment - XPCT
3,036
Bank indebtedness
(2,182
)
Current portion of long term debt
(95
)
Long-term debt
(333
)
Accounts payable and accrued liabilities
(6,277
)
Deferred revenue - short term
(4,337
)
Deferred revenue - long term
(465
)
Income taxes
(29
)
Deferred tax liability
(6,117
)
Net assets acquired
$
49,860
Cash paid on closing
$
47,209
Cash out considerations
2,651
Total considerations transferred
$
49,860</t>
  </si>
  <si>
    <t>Expected future amortization related to this business acquisition is as follows:
Customer relationships, Brand and Backlog
Developed software
Total
2018
$
2,310
$
1,495
$
3,805
2019
2,310
1,495
3,805
2020
2,310
1,495
3,805
2021
2,310
1,495
3,805
2022
2,310
622
2,932
Thereafter
3,276
-
3,276
$
14,826
$
6,602
$
21,428</t>
  </si>
  <si>
    <t>The following table summarizes the fair value allocations of assets acquired and liabilities assumed as a part of this acquisition:
Fair Value
Cash
$
72
Accounts receivable
413
Other receivables
77
Inventory
459
Prepaid and other assets
19
Property, plant and equipment
24
Investment tax credits
563
Intangible assets
Customer relationships
254
Developed software
251
Goodwill
246
Bank indebtedness
(32
)
Accounts payable and accrued liabilities
(532
)
Long term debt
(458
)
Deferred tax liability
(172
)
Net assets acquired
$
1,184
Cash paid on closing
$
865
Shareholder loan
319
Total considerations paid
$
1,184</t>
  </si>
  <si>
    <t>Expected future amortization related to this business acquisition is as follows:
Customer relationships, Brand and Backlog
Developed software
Total
2018
$
38
$
52
$
90
2019
38
52
90
2020
38
52
90
2021
38
52
90
2022
38
17
55
Thereafter
45
-
45
$
235
$
225
$
460</t>
  </si>
  <si>
    <t>Financial Instruments (Tables)</t>
  </si>
  <si>
    <t>Summary of Estimated Fair Values of Entity's Financial Instruments</t>
  </si>
  <si>
    <t>The following table presents the fair values of financial instruments recorded at fair value across the levels of the fair value hierarchy. The table does not include assets and liabilities that are not considered financial instruments.
As at December 31, 2017
As at December 31, 2016
Hierarchy Level
Carrying Amount
Fair Value
Carrying Amount
Fair Value
Cash and cash equivalents
1
$
81,818
$
81,818
$
106,553
$
106,553
Short-term investments
1
1,236
1,236
1,154
1,154
Restricted short-term investments
1
3,500
3,500
-
-
Loan receivable
2
-
-
1,766
1,766
Derivative financial instrument
2
13
13
-
-
Long-term debt
2
516
516
-
-
Contingent considerations
3
4,474
4,474
-
-
Patent finance obligations
3
4,090
4,090
23,147
23,147</t>
  </si>
  <si>
    <t>Inventories (Tables)</t>
  </si>
  <si>
    <t>Schedule of Inventories</t>
  </si>
  <si>
    <t>Inventories were acquired in the current year through the acquisition of IRD on June 1, 2017 and consist of the following at December 31, 2017:
December 31,
As at
2017
Raw materials
$
492
Original equipment manufacturer materials
2,536
Work in process
900
Finished goods
1,155
$
5,083</t>
  </si>
  <si>
    <t>Investment In Joint Venture (Tables)</t>
  </si>
  <si>
    <t>Summary of Changes In Investment In Joint Venture</t>
  </si>
  <si>
    <t>As at December 31, 2017
Carrying value, beginning of the year
$
-
Acquisition through business combination (Note 3)
3,036
Currency gain on financial statement translation
133
Company's share of earnings
390
Dividend received
(176
)
Carrying value, end of year
$
3,383</t>
  </si>
  <si>
    <t>Summary Financial Information of Joint Venture</t>
  </si>
  <si>
    <t>Summary financial information for XPCT is as follows:
As at December 31, 2017
Cash
$
485
Other current assets
7,233
Non-current assets
1,842
Current liabilities
Trade and other
(1,983
)
Short term loans
(1,916
)
Non-current liabilities
(44
)
Fair value adjustment to net assets upon acquisition
(2,234
)
Net assets
$
3,383
Year Ended December 31, 2017
Revenue
$
4,153
Cost of sales
3,171
Depreciation and amortization
23
Finance costs
57
Administrative expenses
448
Earnings before income taxes
454
Income taxes
64
$
390</t>
  </si>
  <si>
    <t>Loan Receivable (Tables)</t>
  </si>
  <si>
    <t>Carrying Value of Term Loan Facility</t>
  </si>
  <si>
    <t>The carrying value of the term loan facility is as follows:
As at
December 31, 2017
December 31, 2016
15% Term loan facility
$
-
$
1,000
Unamortized discount
-
(36
)
Accrued interest
-
802
Net carrying amount
$
-
$
1,766</t>
  </si>
  <si>
    <t>Property, Plant and Equipment (Tables)</t>
  </si>
  <si>
    <t>Schedule of Property, Plant and Equipment</t>
  </si>
  <si>
    <t>Leasehold improvements
Computer equipment and software
Furniture and Fixture
Machinery &amp; Equipment
Land and building
Total
Cost
Balance, December 31, 2015
$
1,373
$
2,092
$
872
$
-
$
-
$
4,337
Additions
-
10
38
-
-
48
Disposals
-
-
(414
)
-
-
(414
)
Balance, December 31, 2016
1,373
2,102
496
-
-
3,971
Acquisition through business combination (note 3)
184
354
70
1,848
535
2,991
Additions
19
173
6
201
-
399
Disposals
-
(6
)
-
(110
)
-
(116
)
Foreign currency translation
13
24
5
149
45
236
Balance, December 31, 2017
$
1,589
$
2,647
$
577
$
2,088
$
580
$
7,481
Accumulated Depreciation
Balance, December 31, 2015
$
322
$
1,843
$
558
$
-
$
-
$
2,723
Depreciation
139
39
231
-
-
409
Disposals
-
-
(401
)
-
-
(401
)
Balance, December 31, 2016
461
1,882
388
-
-
2,731
Depreciation
166
361
85
436
9
1,057
Disposals
-
(5
)
-
(105
)
-
(110
)
Foreign currency translation
-
(1
)
-
3
-
2
Balance, December 31, 2017
$
627
$
2,237
$
473
$
334
$
9
$
3,680
Net Book Value
Balance, December 31, 2015
$
1,051
$
249
$
314
$
-
$
-
$
1,614
Balance, December 31, 2016
$
912
$
220
$
108
$
-
$
-
$
1,240
Balance, December 31, 2017
$
962
$
410
$
104
$
1,754
$
571
$
3,801</t>
  </si>
  <si>
    <t>Intangible Assets (Tables)</t>
  </si>
  <si>
    <t>Schedule of Finite Lived Intangible Assets</t>
  </si>
  <si>
    <t>Patents
Developed software
Customer relationships, Brand and Backlog
Total
Cost
Balance, December 31, 2015
$
357,059
$
-
$
-
$
357,059
Additions
1,660
-
-
1,660
Disposals
(13,116
)
-
-
(13,116
)
Balance, December 31, 2016
345,603
-
-
345,603
Acquisition through business combination (note 3)
-
17,652
22,501
40,153
Additions
150
-
-
150
Disposals
(35,245
)
-
-
(35,245
)
Foreign currency translation
-
576
1,430
2,006
Balance, December 31, 2017
$
310,508
$
18,228
$
23,931
$
352,667
Accumulated Amortization and Impairment
Balance, December 31, 2015
$
201,846
$
-
$
-
$
201,846
Amortization
33,522
-
-
33,522
Disposals
(13,116
)
-
-
(13,116
)
Balance, December 31, 2016
222,252
-
-
222,252
Amortization
20,112
2,249
2,062
24,423
Impairment
4,350
-
-
4,350
Disposals
(13,329
)
-
-
(13,329
)
Foreign currency translation
-
12
15
27
Balance, December 31, 2017
$
233,385
$
2,261
$
2,077
$
237,723
Net Book Value
Balance, December 31, 2015
$
155,213
$
-
$
-
$
155,213
Balance, December 31, 2016
$
123,351
$
-
$
-
$
123,351
Balance, December 31, 2017
$
77,123
$
15,967
$
21,854
$
114,944</t>
  </si>
  <si>
    <t>Goodwill (Tables)</t>
  </si>
  <si>
    <t>Schedule of Carrying Amount of Goodwill</t>
  </si>
  <si>
    <t>The changes in the carrying amount of goodwill by reporting units are presented in the table below:
Technology
Mobility
Factory
Total
Balance at December 31, 2016
$
12,623
$
-
$
-
$
12,623
Business acquisitions (Note 3)
-
16,068
12,680
28,748
Currency translations
-
1,216
-
1,216
Balance at December 31, 2017
$
12,623
$
17,284
$
12,680
$
42,587</t>
  </si>
  <si>
    <t>Patent Finance Obligations (Tables)</t>
  </si>
  <si>
    <t>Current and Long-Term Portions of Obligations</t>
  </si>
  <si>
    <t>The current and long-term portions of these obligations are reflected as follows:
Gross
Unamortized Discount
Net Carrying Amount
As at December 31, 2017
Patent finance obligation, due August 18, 2018
4,167
(77
)
4,090
Current portion
(4,090
)
$
-
Gross
Unamortized Discount
Net Carrying Amount
As at December 31, 2016
Patent rights finance obligation, due June 18, 2023
$
14,000
$
(185
)
$
13,815
Patent finance obligation, due August 18, 2018
9,722
(390
)
9,332
Long term portion
23,722
(575
)
23,147
Current portion
(10,372
)
$
12,775</t>
  </si>
  <si>
    <t>Accounts Payable and Accrued Liabilities (Tables)</t>
  </si>
  <si>
    <t>Schedule of Accounts Payable and Accrued Liabilities</t>
  </si>
  <si>
    <t>December 31,
December 31,
2017
2016
Trade payables
$
3,356
$
913
Accrued compensation
5,876
6,099
Accrued litigation costs
916
151
Dividends
1,182
1,102
Success fee obligation - current portion
47
585
Accrued contingent partner payments &amp; legal fees
5,133
4,077
Patent acquisition liability
-
1,000
Project losses
463
-
Accrued other
3,514
1,718
$
20,487
$
15,645</t>
  </si>
  <si>
    <t>Bank Indebtedness (Tables)</t>
  </si>
  <si>
    <t>Schedule of Bank Indebtedness</t>
  </si>
  <si>
    <t>The following bank indebtedness was acquired as a result of the acquisitions of IRD, iCOMS and VIZIYA, see Note 3 for details:
December 31,
December 31,
As at
2017
2016
Revolving credit facility of $7.0 million authorized and secured by a general security agreement:
HSBC Bank Canada - Borrowing in Canadian dollars with interest at bank prime plus 1.5% (effective rate at December 31, 2017 of 4.7% (2016 - nil%))
$
1,723
$
-
HSBC Bank Canada demand term loan in Canadian dollars, repayable in quarterly installments of CDN$32 with interest at bank prime plus 0.5%. Due September 30, 2021
410
-
HSBC Bank Canada demand term loan in Canadian dollars, repayable in quarterly installments of CDN$75 with interest at bank prime plus 0.5%. Due May 31, 2022
1,076
-
TD Canada Trust - Borrowing in Canadian dollars with interest at bank prime plus 2.0%
329
-
ING Bank, Euro revolving credit facility, interest at 3 month Euribor rate plus 2.65% (effective rate at December 31, 2017 of 2.32% (2016 - nil%))
30
-
$
3,568
$
-</t>
  </si>
  <si>
    <t>Share Capital (Tables)</t>
  </si>
  <si>
    <t>Components of Common Shares Issued and Outstanding</t>
  </si>
  <si>
    <t>The issued and outstanding common shares of Quarterhill, along with equity instruments convertible into common shares, are as follows:
December 31,
December 31,
As at
2017
2016
Common shares
118,658,249
118,572,181
Securities convertible into common shares
Stock options
5,339,559
5,985,454
Deferred stock units (DSUs)
228,433
197,367
124,226,241
124,755,002</t>
  </si>
  <si>
    <t>Schedule of Common Stock</t>
  </si>
  <si>
    <t>Number
Amount
December 31, 2015
120,842,448
$
427,781
Issued on exercise of stock options
4,333
11
Transfer from additional paid-in capital on exercise of options
-
6
Issued on sale of shares under Employee Share Purchase Plan
70,600
72
Conversion of DSUs to common shares
53,300
116
Repurchased under normal course issuer bid
(2,398,500
)
(8,501
)
December 31, 2016
118,572,181
$
419,485
December 31, 2016
118,572,181
$
419,485
Issued as purchase consideration in VIZIYA acquisition
405,268
662
Issued on sale of shares under Employee Share Purchase Plan
60,500
68
Conversion of deferred stock units to common shares
-
-
Repurchased under normal course issuer bid
(379,700
)
(1,342
)
December 31, 2017
118,658,249
$
418,873</t>
  </si>
  <si>
    <t>Schedule of Quarterly Cash Dividends Paid</t>
  </si>
  <si>
    <t>The Company paid quarterly cash dividends as follows:
2017
2016
Per Share
Total
Per Share
Total
1st Quarter
Cdn
$
0.0125
US
$
1,129
Cdn
$
0.0125
US
$
1,091
2nd Quarter
0.0125
1,105
0.0125
1,151
3rd Quarter
0.0125
1,154
0.0125
1,153
4th Quarter
0.0125
1,175
0.0125
1,132
Cdn
$
0.0500
US
$
4,563
Cdn
$
0.0500
US
$
4,527</t>
  </si>
  <si>
    <t>Schedule of Declared Quarterly Dividends</t>
  </si>
  <si>
    <t>The Company declared quarterly dividends as follows:
2017
2016
1st Quarter
Cdn
$
0.0125
Cdn
$
0.0125
2nd Quarter
Cdn
$
0.0125
Cdn
$
0.0125
3rd Quarter
Cdn
$
0.0125
Cdn
$
0.0125
4th Quarter
Cdn
$
0.0125
Cdn
$
0.0125</t>
  </si>
  <si>
    <t>Schedule of Assumptions Used to Estimate Fair Value of Performance Based Options</t>
  </si>
  <si>
    <t xml:space="preserve">The following assumptions were used during the year ended December 31, 2017:
May Grant
June Grant
Number of options granted
1,299,072
650,000
Stock price
CDN
$
2.16
$
1.89
Implied volatility
55
%
60
%
Risk free rate
1.43
%
1.40
% </t>
  </si>
  <si>
    <t>Schedule of Option Activity</t>
  </si>
  <si>
    <t>Options Outstanding
Exercisable Options
Number of Options
Price Range (Cdn)
Weighted Average Exercise Price (Cdn)
Number
Weighted Average Exercise Price (Cdn)
December 31, 2015
8,071,056
$
1.42
$
7.09
$
4.86
7,062,972
$
4.97
Granted
256,477
2.84
3.32
2.86
Exercised
(4,333
)
3.12
3.33
3.28
Forfeited
(86,999
)
3.49
4.37
3.84
Expired
(2,250,747
)
3.40
7.09
4.85
December 31, 2016
5,985,454
$
2.84
$
5.66
$
4.78
5,617,312
$
4.89
Granted
1,949,072
1.89
2.16
2.07
Forfeited
(108,967
)
3.39
5.34
4.26
Expired
(2,486,000
)
5.34
5.66
5.48
December 31, 2017
5,339,559
$
1.89
$
5.05
$
3.48
3,219,503
$
4.36</t>
  </si>
  <si>
    <t>Details of Outstanding Options</t>
  </si>
  <si>
    <t>Details of the outstanding options at December 31, 2017 are as follows:
Range of Exercise Prices (Cdn)
Outstanding Options at December 31, 2017
Remaining Term of Options in Years
Weighted Average Exercise Price (Cdn)
Exercisable Options at December 31, 2017
Weighted Average Exercise Price (Cdn)
$
1.89
$
1.99
650,000
5.42
$
1.89
-
$
-
2.00
2.99
1,545,549
5.24
2.27
82,159
2.84
3.00
3.99
707,500
1.90
3.43
700,834
3.43
4.00
4.99
1,395,500
1.21
4.41
1,395,500
4.41
5.00
5.05
1,041,010
0.23
5.05
1,041,010
5.05
$
1.89
$
5.05
5,339,559
2.79
$
3.48
3,219,503
$
4.36</t>
  </si>
  <si>
    <t>Summary of Stock-Based Compensation Expense</t>
  </si>
  <si>
    <t>The following provides a summary of the stock-based compensation expense for the years ended December 31, 2017 and 2016:
2017
2016
Cost of revenues
$
37
$
174
Selling, general and administrative expenses
626
43
$
663
$
217</t>
  </si>
  <si>
    <t>Summary of Deferred Stock Units</t>
  </si>
  <si>
    <t>The value of each DSU is determined in reference to the Company’s common share price, and the DSU value is payable in either cash or shares at the Company’s option.
Number
December 31, 2015
260,398
Issued in lieu of quarterly Directors fees
21,936
Issued in lieu of dividends paid
14,690
Settled for cash
(46,357
)
Settled for common shares
(53,300
)
December 31, 2016
197,367
Issued in lieu of quarterly Directors fees
26,072
Issued in lieu of dividends paid
4,994
December 31, 2017
228,433</t>
  </si>
  <si>
    <t>Summary of Restricted Stock Unit Activity</t>
  </si>
  <si>
    <t>RSU activity for the years ended December 31, 2017 and 2016 was as follows:
Number
December 31, 2015
1,509,032
Granted
2,477,861
Settled
(1,148,982
)
Forfeited
(125,491
)
December 31, 2016
2,712,420
Granted
3,826,851
Settled
(2,475,623
)
Forfeited
(128,599
)
December 31, 2017
3,935,049</t>
  </si>
  <si>
    <t>Weighted Average Number of Common Shares Outstanding Used in Basic and Diluted Earnings per Share Computation</t>
  </si>
  <si>
    <t>The weighted average number of common shares outstanding used in the basic and diluted earnings per share (“EPS”) computation was:
December 31,
December 31,
As at
2017
2016
Basic weighted average common shares outstanding
118,607,569
119,245,581
Effect of stock options
8,114
-
Diluted weighted average common shares outstanding
118,615,683
119,245,581</t>
  </si>
  <si>
    <t>Commitments and Contingencies (Tables)</t>
  </si>
  <si>
    <t>Schedule of Aggregate Minimum Annual Lease Payments under Operating Lease</t>
  </si>
  <si>
    <t>The Company has lease agreements for office space and equipment with terms extending to 2023. The aggregate minimum annual lease payments under these agreements are as follows:
Amount
2018
$
1,238
2019
1,170
2020
1,036
2021
1,002
2022
921
2023
590
$
5,957</t>
  </si>
  <si>
    <t>Taxes (Tables)</t>
  </si>
  <si>
    <t>Reconciliation of Expected Provision for Income Tax Expense</t>
  </si>
  <si>
    <t>December 31,
December 31,
2017
2016
Income before income taxes
$
10,470
$
19,622
Expected income tax expense at Canadian statutory income tax rate of 26.5% (2016 - 26.5%)
2,774
5,200
Permanent differences
(253
)
398
Foreign withholding taxes paid
1,060
1,089
Foreign rate differential
(1,545
)
158
Rate changes
3,930
-
Change in valuation allowance
(6,681
)
1,725
Other
959
-
Income tax expense
$
244
$
8,570</t>
  </si>
  <si>
    <t>Summary Income (loss) from continuing operations before income taxes</t>
  </si>
  <si>
    <t>December 31,
December31,
2017
2016
Income (loss) from continuing operations before income taxes:
Canadian
27,513
19,080
Foreign
(17,043
)
542
Current income tax expense
Canadian
6,878
5,467
Foreign
317
72
Deferred income tax expense (recovery)
Canadian
(6,018
)
3,031
Foreign
(933
)
-</t>
  </si>
  <si>
    <t>Significant Components of Future Income Tax Assets and Liabilities</t>
  </si>
  <si>
    <t>The significant components of the Company’s deferred income tax assets and liabilities are as follows:
December 31,
December 31,
2017
2016
Deferred tax assets
Difference between tax and book value of capital and intangible assets
$
12,233
$
306
Investments
157
-
Tax loss carryforwards
18,921
24,096
Difference between tax and book value of loan receivable
17
14
Accounts payable and accrued liabilities
724
489
Scientific research and experimental development ("SR&amp;ED") carryforwards
6,342
5,051
Investment tax credits
5,206
4,151
Deferred tax assets, gross
43,600
34,107
Valuation allowance
(14,705
)
(19,308
)
Deferred tax assets, net
28,895
14,799
Deferred tax liabilities
Difference between tax and book value of capital and intangible assets
(15,991
)
-
Difference between tax and book value of patent finance obligations
-
(153
)
Deferred tax liabilities
(15,991
)
(153
)
Total deferred tax assets, net
$
12,904
$
14,646</t>
  </si>
  <si>
    <t>Summary of Tax Losses and Scientific Research and Experimental Development Expenditure</t>
  </si>
  <si>
    <t>As at December 31, 2017, the Company had unused non-capital tax losses of approximately $67,883 (2016 - $71,999) that are due to expire as follows:
Expiry
SRED pool
Canadian tax losses
US tax losses
Other jurisdictions
Consolidated tax losses
2021
$
-
$
-
$
203
$
-
$
203
2022
-
-
603
-
603
2023
-
-
616
-
616
2024
-
-
-
-
-
2025
-
-
-
-
-
2026
-
-
-
-
-
2027
-
-
1
-
1
2028
-
-
-
-
-
2029
-
-
9
-
9
2030
-
-
414
173
587
2031
-
-
3,026
2,605
5,631
2032
-
5,533
2,070
263
7,866
2033
-
7,265
880
315
8,460
2034
-
2,781
3,877
20
6,678
2035
-
1,269
4,443
498
6,210
2036
-
17,126
1,247
132
18,505
2037
-
6,450
4,078
364
10,892
Indefinite
24,129
-
-
1,622
1,622
$
24,129
$
40,424
$
21,467
$
5,992
$
67,883</t>
  </si>
  <si>
    <t>Segment Reporting (Tables)</t>
  </si>
  <si>
    <t>Schedule of Segment Revenues and Profitability</t>
  </si>
  <si>
    <t>Segment revenues and profitability for the year ended December 31, 2017 are as follows. The eliminations include inter-segment eliminations, including management fees and other fees.
For the year ended December 31, 2017
Technology
Mobility
Factory
Corporate
Total
Revenues
$
100,645
$
27,023
$
7,043
$
-
$
134,711
Cost of revenues (excluding depreciation and amortization)
29,478
18,646
1,185
-
49,309
71,167
8,377
5,858
-
85,402
Selling, general and administrative
6,490
5,870
3,310
4,300
19,970
Research and development
-
1,883
1,372
-
3,255
Depreciation of property, plant and equipment
339
627
89
2
1,057
Amortization of intangibles
20,611
2,292
2,019
-
24,922
Loss on disposal of intangibles
21,916
-
-
-
21,916
Impairment losses on intangibles
4,350
-
-
-
4,350
Special charges
-
-
-
(294
)
(294
)
Results from operations
17,461
(2,295
)
(932
)
(4,008
)
10,226
Finance income
(614
)
(3
)
-
(86
)
(703
)
Finance expense
932
113
10
(2
)
1,053
Foreign exchange loss (gain)
(475
)
829
42
(600
)
(204
)
Other expense (income)
-
(390
)
-
-
(390
)
Income (loss) before taxes
17,618
(2,844
)
(984
)
(3,320
)
10,470
Current income tax expense
6,461
276
458
-
7,195
Deferred income tax expense (recovery)
3,722
(1,761
)
(755
)
(8,157
)
(6,951
)
Income tax expense (recovery)
10,183
(1,485
)
(297
)
(8,157
)
244
Net income (loss)
$
7,435
$
(1,359
)
$
(687
)
$
4,837
$
10,226
Segment revenues and profitability for the year ended December 31, 2016 are as follows. The Company was previously a single operating segment.
For the year ended December 31, 2016
Revenues
$
92,876
Cost of revenues (excluding depreciation and amortization)
29,868
63,008
Selling, general and administrative
9,386
Depreciation of property, plant and equipment
409
Amortization of intangibles
34,242
Results from operations
18,971
Finance income
(548
)
Foreign exchange gain
(103
)
Income before taxes
19,622
Current income tax expense
5,539
Deferred income tax expense
3,031
Income tax expense
8,570
Net income
$
11,052</t>
  </si>
  <si>
    <t>Schedule of Reconciliation of Adjusted EBITDA</t>
  </si>
  <si>
    <t xml:space="preserve">The following table reconciles the Adjusted EBITDA measure which is used in the evaluation of the performance of each segment to Net income. The Company began using Adjusted EBITDA as its principle performance measure during the year ended December 31, 2017. </t>
  </si>
  <si>
    <t>Schedule of Segment Reporting Information, by Segment Assets</t>
  </si>
  <si>
    <t>Segment assets as at December 31, 2017 and December 31, 2016 are as follows:
As at
December 31, 2017
December 31, 2016
Technology
$
170,631
$
268,337
Mobility
69,832
-
Factory
33,163
-
Total segment assets
273,626
268,337
Total corporate assets
29,550
14,646
Total assets
$
303,176
$
282,983</t>
  </si>
  <si>
    <t>Schedule of Operating Revenue by Products and Services</t>
  </si>
  <si>
    <t>Revenue by category for the years ending December 31, 2017 and December 31, 2016 are as follows:
Year ended, December 31, 2017
Year ended, December 31, 2016
License
$
101,553
$
87,765
Systems
17,641
-
Services
2,086
-
Recurring
13,431
5,111
Total revenue
$
134,711
$
92,876</t>
  </si>
  <si>
    <t>Schedule of Revenue from External Customers and Long-Lived Assets, by Geographical Areas</t>
  </si>
  <si>
    <t>Revenue by geography for the years ending December 31, 2017 and December 31, 2016 are as follows:
Year ended, December 31, 2017
Year ended, December 31, 2016
Revenues
United States
$
35,701
$
43,548
Korea
74,759
13,260
Taiwan
8,349
18,045
Canada
4,981
13
Chile
2,095
-
United Kingdom
2,002
3,105
Thailand
1,301
-
China
1,018
4,311
Cayman Islands
-
5,000
Japan
200
4,601
Rest of the world
4,305
993
Total revenue
$
134,711
$
92,876
As at
December 31, 2017
December 31, 2016
Non-current assets
United States
$
26,849
$
41,146
Canada
156,991
110,714
Belgium
759
-
Chile
310
-
Mexico
1
-
Total non-current assets
$
184,910
$
151,860</t>
  </si>
  <si>
    <t>Financial Risk Management (Tables)</t>
  </si>
  <si>
    <t>Information Regarding Aging and Collectability of Accounts Receivable</t>
  </si>
  <si>
    <t>The following table provides an aging analysis of trade accounts receivable. The age of an invoice does not necessarily indicate an account is past due as many contracts for system revenue require the successful completion of system testing and acceptance.
December 31,
December 31,
As at
2017
2016
Current
$
12,000
$
20,311
1 - 30 days
2,909
19
31 - 60 days
1,098
7
61 - 90 days
1,114
-
91 days and over
2,598
158
Less allowance for doubtful accounts
(421
)
(138
)
$
19,298
$
20,357</t>
  </si>
  <si>
    <t>Summary of Company's Exposure to Exchange Risk and Pre-tax Effects on Earnings and Other Comprehensive Income</t>
  </si>
  <si>
    <t>The following table illustrates the Company’s exposure to exchange risk and the pre-tax effects on earnings and other comprehensive income (OCI) of a 5% decrease in the U.S. dollar in comparison to other relevant foreign currency. This analysis assumes all other variables remain constant.
Foreign Currency Exposure
Foreign Currency exchange risk 5% decrease in USD
December 31, 2017
Income
OCI
Net asset:
Canadian dollar
5,572
496
(217
)
Indian rupee
882
7
37
Chilean peso
547
27
Euro
(353
)
2
(20
)
Australian dollar
231
12
Chinese Yuan
3,383
169</t>
  </si>
  <si>
    <t>Supplemental Cash Flow Information (Table)</t>
  </si>
  <si>
    <t>Summary of Supplemental Cash Flow Information</t>
  </si>
  <si>
    <t>2017
2016
Net interest received in cash, included in operations
$
(382
)
$
(206
)
Taxes paid
6,549
5,699
Patent acquisition liability
10
1,000</t>
  </si>
  <si>
    <t>Nature of Business - Additional Information (Detail)</t>
  </si>
  <si>
    <t>Jun. 01, 2017Subsidiary</t>
  </si>
  <si>
    <t>Number of subsidiaries</t>
  </si>
  <si>
    <t>Wi-LAN Inc [Member]</t>
  </si>
  <si>
    <t>Percentage of ownership interest in subsidiary</t>
  </si>
  <si>
    <t>100.00%</t>
  </si>
  <si>
    <t>Significant Accounting Policies - Additional Information (Detail)</t>
  </si>
  <si>
    <t>Dec. 31, 2017EUR (€)SubsidiaryReporting_Unit</t>
  </si>
  <si>
    <t>Summary Of Significant Accounting Policies [Line Items]</t>
  </si>
  <si>
    <t>Business acquisition asset and liability valuation period</t>
  </si>
  <si>
    <t>1 year</t>
  </si>
  <si>
    <t>less than three months</t>
  </si>
  <si>
    <t>Short-term investments comprise GICs with maturities</t>
  </si>
  <si>
    <t>one-year or less at the date of investment</t>
  </si>
  <si>
    <t>Joint venture ownership interest percentage</t>
  </si>
  <si>
    <t>50.00%</t>
  </si>
  <si>
    <t>Number of reporting unit | Reporting_Unit</t>
  </si>
  <si>
    <t>Minimum [Member]</t>
  </si>
  <si>
    <t>Service contracts period</t>
  </si>
  <si>
    <t>Maximum [Member]</t>
  </si>
  <si>
    <t>5 years</t>
  </si>
  <si>
    <t>Restricted Short-term Investments [member]</t>
  </si>
  <si>
    <t>Debt instrument collateral amount guaranteed by bank | €</t>
  </si>
  <si>
    <t>Debt maturity date</t>
  </si>
  <si>
    <t>Mar. 28,
		2018</t>
  </si>
  <si>
    <t>Maturity date description</t>
  </si>
  <si>
    <t>The bank guarantees total 2,940,000 Euros and are valid until March 28, 2018. They shall automatically be extended by periods of one year unless either party informs the other party at least sixty days before the current expiry date that they elect not to extend the bank guarantee.</t>
  </si>
  <si>
    <t>Xuzhou-PAT Control Technologies Limited [Member]</t>
  </si>
  <si>
    <t>Number Of Subsidiaries | Subsidiary</t>
  </si>
  <si>
    <t>Significant Accounting Policies - Depreciation is Calculated on Straight-Line Basis Over Estimated Useful Lives of Assets (Detail)</t>
  </si>
  <si>
    <t>Leasehold Improvements [Member]</t>
  </si>
  <si>
    <t>Property Plant And Equipment [Line Items]</t>
  </si>
  <si>
    <t>Leasehold improvements</t>
  </si>
  <si>
    <t>term of the lease</t>
  </si>
  <si>
    <t>Computer Equipment and Software [Member]</t>
  </si>
  <si>
    <t>Estimated useful lives of assets</t>
  </si>
  <si>
    <t>3 years</t>
  </si>
  <si>
    <t>Furniture and Fixture [Member]</t>
  </si>
  <si>
    <t>Building [Member]</t>
  </si>
  <si>
    <t>20 years</t>
  </si>
  <si>
    <t>Minimum [Member] | Machinery and Equipment [Member]</t>
  </si>
  <si>
    <t>4 years</t>
  </si>
  <si>
    <t>Maximum [Member] | Machinery and Equipment [Member]</t>
  </si>
  <si>
    <t>7 years</t>
  </si>
  <si>
    <t>Significant Accounting Policies - Summary of Amortization of Estimated Useful Lives of Assets Calculated on a Straight-line Basis (Detail)</t>
  </si>
  <si>
    <t>Patents [Member] | Maximum [Member]</t>
  </si>
  <si>
    <t>Finite Lived Intangible Assets [Line Items]</t>
  </si>
  <si>
    <t>Amortization of estimated useful lives of the assets</t>
  </si>
  <si>
    <t>Developed Software [Member]</t>
  </si>
  <si>
    <t>Customer Relationship and Backlog [Member]</t>
  </si>
  <si>
    <t>Brand [Member]</t>
  </si>
  <si>
    <t>Business Combinations - Additional Information (Detail) CAD in Thousands, $ in Thousands</t>
  </si>
  <si>
    <t>Jul. 18, 2017USD ($)</t>
  </si>
  <si>
    <t>Jun. 01, 2017USD ($)</t>
  </si>
  <si>
    <t>May 04, 2017USD ($)shares</t>
  </si>
  <si>
    <t>Dec. 31, 2017USD ($)</t>
  </si>
  <si>
    <t>Dec. 31, 2016USD ($)</t>
  </si>
  <si>
    <t>Jul. 18, 2017CAD</t>
  </si>
  <si>
    <t>Contingent consideration</t>
  </si>
  <si>
    <t>Contingent consideration adjustment</t>
  </si>
  <si>
    <t>Intangible assets</t>
  </si>
  <si>
    <t>Pro forma revenue</t>
  </si>
  <si>
    <t>Pro forma income (loss)</t>
  </si>
  <si>
    <t>Acquisition costs</t>
  </si>
  <si>
    <t>Factory [Member]</t>
  </si>
  <si>
    <t>Mobility [Member]</t>
  </si>
  <si>
    <t>Percentage of outstanding shares acquired</t>
  </si>
  <si>
    <t>Transaction costs</t>
  </si>
  <si>
    <t>Purchase price, net of cash acquired</t>
  </si>
  <si>
    <t>Common shares issued | shares</t>
  </si>
  <si>
    <t>VIZIYA [Member] | Factory [Member]</t>
  </si>
  <si>
    <t>VIZIYA [Member] | Developed Software [Member]</t>
  </si>
  <si>
    <t>Amortization period</t>
  </si>
  <si>
    <t>VIZIYA [Member] | Customer Relationships [Member]</t>
  </si>
  <si>
    <t>VIZIYA [Member] | Brand [Member]</t>
  </si>
  <si>
    <t>IRD [Member] | Mobility [Member]</t>
  </si>
  <si>
    <t>IRD [Member] | Developed Software [Member]</t>
  </si>
  <si>
    <t>IRD [Member] | Customer Relationships [Member]</t>
  </si>
  <si>
    <t>IRD [Member] | Brand [Member]</t>
  </si>
  <si>
    <t>IRD [Member] | Backlog [Member]</t>
  </si>
  <si>
    <t>iCOMS [Member] | Term Loan [Member]</t>
  </si>
  <si>
    <t>Loan amount funded for the acquisition | CAD</t>
  </si>
  <si>
    <t>iCOMS [Member] | Mobility [Member]</t>
  </si>
  <si>
    <t>iCOMS [Member] | Developed Software [Member]</t>
  </si>
  <si>
    <t>iCOMS [Member] | Customer Relationships [Member]</t>
  </si>
  <si>
    <t>Business Combinations - Summary of Fair Value Allocations of Assets Acquired and Liabilities Assumed (Detail) - USD ($) $ in Thousands</t>
  </si>
  <si>
    <t>Jul. 18, 2017</t>
  </si>
  <si>
    <t>Jun. 01, 2017</t>
  </si>
  <si>
    <t>May 04, 2017</t>
  </si>
  <si>
    <t>Shares issued</t>
  </si>
  <si>
    <t>Cash</t>
  </si>
  <si>
    <t>Property, plant and equipment</t>
  </si>
  <si>
    <t>Prepaid expenses</t>
  </si>
  <si>
    <t>Trade and other receivables</t>
  </si>
  <si>
    <t>Accounts payable</t>
  </si>
  <si>
    <t>Accrued liabilities and other</t>
  </si>
  <si>
    <t>HST/ GST payable</t>
  </si>
  <si>
    <t>Deferred tax liabilities</t>
  </si>
  <si>
    <t>Net assets acquired</t>
  </si>
  <si>
    <t>Cash paid on closing</t>
  </si>
  <si>
    <t>Shareholder loan repaid</t>
  </si>
  <si>
    <t>Total considerations transferred</t>
  </si>
  <si>
    <t>VIZIYA [Member] | Contingent Share Considerations [Member]</t>
  </si>
  <si>
    <t>VIZIYA [Member] | Contingent Cash Considerations [Member]</t>
  </si>
  <si>
    <t>Work in progress - unbilled revenue</t>
  </si>
  <si>
    <t>Income taxes receivables</t>
  </si>
  <si>
    <t>Inventory</t>
  </si>
  <si>
    <t>Investment tax credits</t>
  </si>
  <si>
    <t>Deferred tax asset</t>
  </si>
  <si>
    <t>Investment - XPCT</t>
  </si>
  <si>
    <t>Current portion of long term debt</t>
  </si>
  <si>
    <t>Deferred revenue - long term</t>
  </si>
  <si>
    <t>Cash out considerations</t>
  </si>
  <si>
    <t>Other receivables</t>
  </si>
  <si>
    <t>Business Combinations - Schedule of Expected Future Amortization (Detail) - USD ($) $ in Thousands</t>
  </si>
  <si>
    <t>Dec. 31, 2015</t>
  </si>
  <si>
    <t>Finite Lived Intangible Assets Net</t>
  </si>
  <si>
    <t>Customer Relationships, Brand and Backlog [Member]</t>
  </si>
  <si>
    <t>Thereafter</t>
  </si>
  <si>
    <t>VIZIYA [Member] | Customer Relationships and Brand [Member]</t>
  </si>
  <si>
    <t>IRD [Member] | Customer Relationships, Brand and Backlog [Member]</t>
  </si>
  <si>
    <t>iCOMS [Member] | Customer Relationships, Brand and Backlog [Member]</t>
  </si>
  <si>
    <t>Financial Instruments - Summary of Estimated Fair Values of Entity's Financial Instruments (Detail) - USD ($) $ in Thousands</t>
  </si>
  <si>
    <t>Fair Value Balance Sheet Grouping Financial Statement Captions [Line Items]</t>
  </si>
  <si>
    <t>Cash and cash equivalents, Carrying Amount</t>
  </si>
  <si>
    <t>Short-term investments, Carrying Amount</t>
  </si>
  <si>
    <t>Restricted short-term investments, Carrying Amount</t>
  </si>
  <si>
    <t>Loan receivable, Carrying Amount</t>
  </si>
  <si>
    <t>Long-term debt, Carrying Amount</t>
  </si>
  <si>
    <t>Contingent considerations, Carrying Amount</t>
  </si>
  <si>
    <t>Patent finance obligations, Carrying Amount</t>
  </si>
  <si>
    <t>Hierarchy Level 1 [Member]</t>
  </si>
  <si>
    <t>Cash and cash equivalents, Fair Value</t>
  </si>
  <si>
    <t>Short-term investments, Fair Value</t>
  </si>
  <si>
    <t>Restricted short-term investments, Fair Value</t>
  </si>
  <si>
    <t>Hierarchy Level 2 [Member]</t>
  </si>
  <si>
    <t>Derivative financial instrument, Carrying Amount</t>
  </si>
  <si>
    <t>Loan receivable, Fair Value</t>
  </si>
  <si>
    <t>Derivative financial instrument, Fair Value</t>
  </si>
  <si>
    <t>Long-term debt, Fair Value</t>
  </si>
  <si>
    <t>Hierarchy Level 3 [Member]</t>
  </si>
  <si>
    <t>Contingent considerations, Fair Value</t>
  </si>
  <si>
    <t>Patent finance obligations, Fair Value</t>
  </si>
  <si>
    <t>Inventories - Schedule of Inventories (Detail) $ in Thousands</t>
  </si>
  <si>
    <t>Raw materials</t>
  </si>
  <si>
    <t>Original equipment manufacturer materials</t>
  </si>
  <si>
    <t>Work in process</t>
  </si>
  <si>
    <t>Finished goods</t>
  </si>
  <si>
    <t>Inventory, Net</t>
  </si>
  <si>
    <t>Inventories - Additional Information (Detail) $ in Thousands</t>
  </si>
  <si>
    <t>Write down of inventory</t>
  </si>
  <si>
    <t>Investment In Joint Venture - Additional Information (Detail) - Xuzhou-PAT Control Technologies Limited [Member] $ in Thousands, ¥ in Millions</t>
  </si>
  <si>
    <t>Dec. 31, 2017USD ($)BusinessDivision</t>
  </si>
  <si>
    <t>Dec. 31, 2017CNY (¥)</t>
  </si>
  <si>
    <t>Schedule Of Equity Method Investments [Line Items]</t>
  </si>
  <si>
    <t>Number of business divisions | BusinessDivision</t>
  </si>
  <si>
    <t>Sales</t>
  </si>
  <si>
    <t xml:space="preserve"> </t>
  </si>
  <si>
    <t>IRD [Member] | Loan Guarantee [Member]</t>
  </si>
  <si>
    <t>Loan guarantee</t>
  </si>
  <si>
    <t>Investment In Joint Venture - Summary of Changes In Investment In Joint Venture (Detail) $ in Thousands</t>
  </si>
  <si>
    <t>Company's share of earnings</t>
  </si>
  <si>
    <t>Dividend received</t>
  </si>
  <si>
    <t>Carrying value, end of year</t>
  </si>
  <si>
    <t>Acquisition through business combination (Note 3)</t>
  </si>
  <si>
    <t>Currency gain on financial statement translation</t>
  </si>
  <si>
    <t>Investment In Joint Venture - Summary Financial Information of Joint Venture (Detail) - Xuzhou-PAT Control Technologies Limited [Member] $ in Thousands</t>
  </si>
  <si>
    <t>Trade and other</t>
  </si>
  <si>
    <t>Short term loans</t>
  </si>
  <si>
    <t>Fair value adjustment to net assets upon acquisition</t>
  </si>
  <si>
    <t>Net assets</t>
  </si>
  <si>
    <t>Revenue</t>
  </si>
  <si>
    <t>Cost of sales</t>
  </si>
  <si>
    <t>Finance costs</t>
  </si>
  <si>
    <t>Administrative expenses</t>
  </si>
  <si>
    <t>Earnings before income taxes</t>
  </si>
  <si>
    <t>Income taxes</t>
  </si>
  <si>
    <t>Earnings</t>
  </si>
  <si>
    <t>Loan Receivable - Additional Information (Detail) - USD ($)</t>
  </si>
  <si>
    <t>Oct. 19, 2012</t>
  </si>
  <si>
    <t>Accounts Notes And Loans Receivable [Line Items]</t>
  </si>
  <si>
    <t>Term loan facility</t>
  </si>
  <si>
    <t>Repayment of term loan facility</t>
  </si>
  <si>
    <t>Loss recognized on settlement of term loan</t>
  </si>
  <si>
    <t>Interest received pursued, amount</t>
  </si>
  <si>
    <t>Term Loan [Member]</t>
  </si>
  <si>
    <t>Percentage of interest on Term loan facility</t>
  </si>
  <si>
    <t>15.00%</t>
  </si>
  <si>
    <t>Term loan maturity date</t>
  </si>
  <si>
    <t>Oct. 18,
		2017</t>
  </si>
  <si>
    <t>Loan Receivable - Carrying Value of Term Loan Facility (Detail) $ in Thousands</t>
  </si>
  <si>
    <t>Loans Receivable Net [Abstract]</t>
  </si>
  <si>
    <t>15% Term loan facility</t>
  </si>
  <si>
    <t>Unamortized discount</t>
  </si>
  <si>
    <t>Accrued interest</t>
  </si>
  <si>
    <t>Net carrying amount</t>
  </si>
  <si>
    <t>Loan Receivable - Carrying Value of Term Loan Facility (Parenthetical) (Detail)</t>
  </si>
  <si>
    <t>Property, Plant and Equipment - Schedule of Property, Plant and Equipment (Detail) - USD ($) $ in Thousands</t>
  </si>
  <si>
    <t>Cost</t>
  </si>
  <si>
    <t>Beginning balance</t>
  </si>
  <si>
    <t>Acquisition through business combination (note 3)</t>
  </si>
  <si>
    <t>Additions</t>
  </si>
  <si>
    <t>Disposals</t>
  </si>
  <si>
    <t>Foreign currency translation</t>
  </si>
  <si>
    <t>Ending balance</t>
  </si>
  <si>
    <t>Accumulated Depreciation</t>
  </si>
  <si>
    <t>Depreciation</t>
  </si>
  <si>
    <t>Net Book Value</t>
  </si>
  <si>
    <t>Machinery &amp; Equipment [Member]</t>
  </si>
  <si>
    <t>Land and building [Member]</t>
  </si>
  <si>
    <t>Property, Plant and Equipment - Additional Information (Detail) $ in Thousands</t>
  </si>
  <si>
    <t>Property, plant and equipment, Impairment charges</t>
  </si>
  <si>
    <t>Intangible Assets - Schedule of Finite Lived Intangible Assets (Detail) - USD ($) $ in Thousands</t>
  </si>
  <si>
    <t>Balance, December 31, 2015</t>
  </si>
  <si>
    <t>Acquisition through business combination</t>
  </si>
  <si>
    <t>Balance, December 31, 2017</t>
  </si>
  <si>
    <t>Accumulated Amortization and Impairment</t>
  </si>
  <si>
    <t>Amortization</t>
  </si>
  <si>
    <t>Impairment</t>
  </si>
  <si>
    <t>Net book value of intangible assets</t>
  </si>
  <si>
    <t>Patents [Member]</t>
  </si>
  <si>
    <t>Intangible Assets - Schedule of Finite Lived Intangible Assets Future Amortization Expense (Detail) $ in Thousands</t>
  </si>
  <si>
    <t>Acquired Indefinite Lived Intangible Assets [Line Items]</t>
  </si>
  <si>
    <t>Acquired Developed Software Customer Relationships Brand And Backlog [Member]</t>
  </si>
  <si>
    <t>Goodwill - Schedule of Carrying Amount of Goodwill (Detail) $ in Thousands</t>
  </si>
  <si>
    <t>Goodwill [Line Items]</t>
  </si>
  <si>
    <t>Balance at December 31, 2016</t>
  </si>
  <si>
    <t>Business acquisitions (Note 3)</t>
  </si>
  <si>
    <t>Currency translations</t>
  </si>
  <si>
    <t>Balance at December 31, 2017</t>
  </si>
  <si>
    <t>Technology [Member]</t>
  </si>
  <si>
    <t>Goodwill - Additional Information (Detail) - USD ($)</t>
  </si>
  <si>
    <t>Goodwill impairment</t>
  </si>
  <si>
    <t>IRD, iCOMS and VIZIYA Acquisition [Member]</t>
  </si>
  <si>
    <t>Goodwill recognized</t>
  </si>
  <si>
    <t>Patent Finance Obligation - Additional Information (Detail) - USD ($)</t>
  </si>
  <si>
    <t>Sep. 13, 2014</t>
  </si>
  <si>
    <t>Jun. 18, 2014</t>
  </si>
  <si>
    <t>Debt Instrument [Line Items]</t>
  </si>
  <si>
    <t>Current portion of obligation</t>
  </si>
  <si>
    <t>Patent Rights Finance Obligation, Due June 18, 2023 [Member]</t>
  </si>
  <si>
    <t>Debt instrument, maturity date</t>
  </si>
  <si>
    <t>Jun. 18,
		2023</t>
  </si>
  <si>
    <t>Discount rate</t>
  </si>
  <si>
    <t>6.00%</t>
  </si>
  <si>
    <t>Patent Finance Obligation, Due August 18, 2018 [Member]</t>
  </si>
  <si>
    <t>Aug. 18,
		2018</t>
  </si>
  <si>
    <t>4.50%</t>
  </si>
  <si>
    <t>Discount payment stream</t>
  </si>
  <si>
    <t>Long term portion of obligation</t>
  </si>
  <si>
    <t>Patent Finance Obligation, Due August 18, 2018 [Member] | Secured Term Debt [Member]</t>
  </si>
  <si>
    <t>Secured term debt, term</t>
  </si>
  <si>
    <t>Patent Finance Obligation - Current and Long-Term Portions of Obligations (Detail) - USD ($) $ in Thousands</t>
  </si>
  <si>
    <t>Gross</t>
  </si>
  <si>
    <t>Unamortized Discount</t>
  </si>
  <si>
    <t>Net Carrying Amount</t>
  </si>
  <si>
    <t>Current portion</t>
  </si>
  <si>
    <t>Patent Finance Obligation - Current and Long-Term Portions of Obligations (Parenthetical) (Detail)</t>
  </si>
  <si>
    <t>Accounts Payable and Accrued Liabilities - Schedule of Accounts Payable and Accrued Liabilities (Detail) - USD ($) $ in Thousands</t>
  </si>
  <si>
    <t>Trade payables</t>
  </si>
  <si>
    <t>Accrued compensation</t>
  </si>
  <si>
    <t>Accrued litigation costs</t>
  </si>
  <si>
    <t>Dividends</t>
  </si>
  <si>
    <t>Success fee obligation - current portion</t>
  </si>
  <si>
    <t>Accrued contingent partner payments &amp; legal fees</t>
  </si>
  <si>
    <t>Patent acquisition liability</t>
  </si>
  <si>
    <t>Project losses</t>
  </si>
  <si>
    <t>Accrued other</t>
  </si>
  <si>
    <t>Accrued liabilities current</t>
  </si>
  <si>
    <t>Bank Indebtedness - Schedule of Bank Indebtedness (Detail) - IRD, iCOMS and VIZIYA Acquisition [Member] $ in Thousands</t>
  </si>
  <si>
    <t>Short Term Debt [Line Items]</t>
  </si>
  <si>
    <t>HSBC Bank Canada - Borrowing in Canadian dollars with interest at bank prime plus 1.5% (effective rate at December 31, 2017 of 4.7% (2016 - nil%)) [Member]</t>
  </si>
  <si>
    <t>HSBC Bank Canada Demand Term Loan in Canadian Dollars, Repayable in Quarterly Installments of CDN$32 with Interest at Bank Prime Plus 0.5%. Due September 30, 2021 [Member]</t>
  </si>
  <si>
    <t>HSBC Bank Canada Demand Term Loan in Canadian Dollars, Repayable in Quarterly Installments of CDN$75 with Interest at Bank Prime Plus 0.5%. Due May 31, 2022 [Member]</t>
  </si>
  <si>
    <t>TD Canada Trust - Borrowing in Canadian Dollars with Interest at Bank Prime Plus 2.0% [Member]</t>
  </si>
  <si>
    <t>ING Bank, Euro revolving credit facility, interest at 3 month Euribor rate plus 2.65% (effective rate at December 31, 2017 of 2.32% (2016 - nil%)) [Member]</t>
  </si>
  <si>
    <t>Bank Indebtedness - Schedule of Bank Indebtedness (Parenthetical) (Detail) - 12 months ended Dec. 31, 2017 - IRD, iCOMS and VIZIYA Acquisition [Member] CAD in Thousands, $ in Millions</t>
  </si>
  <si>
    <t>CAD</t>
  </si>
  <si>
    <t>USD ($)</t>
  </si>
  <si>
    <t>HSBC Bank Canada Credit Facility [Member]</t>
  </si>
  <si>
    <t>Revolving credit facility authorized and secured by a general security agreement | $</t>
  </si>
  <si>
    <t>Interest rate</t>
  </si>
  <si>
    <t>1.50%</t>
  </si>
  <si>
    <t>Effective rate</t>
  </si>
  <si>
    <t>4.70%</t>
  </si>
  <si>
    <t>Interest rate description</t>
  </si>
  <si>
    <t>prime plus 1.5%</t>
  </si>
  <si>
    <t>0.50%</t>
  </si>
  <si>
    <t>prime plus 0.5%</t>
  </si>
  <si>
    <t>Sep. 30,
		2021</t>
  </si>
  <si>
    <t>May 31,
		2022</t>
  </si>
  <si>
    <t>2.00%</t>
  </si>
  <si>
    <t>2.65%</t>
  </si>
  <si>
    <t>2.32%</t>
  </si>
  <si>
    <t>Bank Indebtedness - Additional Information (Detail) ¥ in Millions</t>
  </si>
  <si>
    <t>Dec. 31, 2017EUR (€)</t>
  </si>
  <si>
    <t>Dec. 31, 2017CAD</t>
  </si>
  <si>
    <t>Revolving credit facility, Available for general corporate purposes | CAD</t>
  </si>
  <si>
    <t>Revolving credit facility, Available for foreign exchange facility</t>
  </si>
  <si>
    <t>Canadian Dollar [Member] | Prime Rate [Member]</t>
  </si>
  <si>
    <t>1.00%</t>
  </si>
  <si>
    <t>US Dollar [Member] | Base Rate [Member]</t>
  </si>
  <si>
    <t>Foreign Exchange Facility [Member]</t>
  </si>
  <si>
    <t>Revolving credit facility, Available for foreign exchange facility | CAD</t>
  </si>
  <si>
    <t>Percentage of ownership in joint venture</t>
  </si>
  <si>
    <t>IRD [Member] | Xuzhou-PAT Control Technologies Limited [Member]</t>
  </si>
  <si>
    <t>Performance Guarantee [Member]</t>
  </si>
  <si>
    <t>Guarantee</t>
  </si>
  <si>
    <t>Loan Guarantee [Member] | IRD [Member] | Xuzhou-PAT Control Technologies Limited [Member]</t>
  </si>
  <si>
    <t>TD Canada Trust Revolving Credit Facility [Member]</t>
  </si>
  <si>
    <t>Line of credit facility, maximum borrowing capacity | CAD</t>
  </si>
  <si>
    <t>Revolving Credit Facility [Member]</t>
  </si>
  <si>
    <t>Borrowings</t>
  </si>
  <si>
    <t>iCOMS [Member] | I N G Bank Credit Facility</t>
  </si>
  <si>
    <t>Carrying value of assets pledged for secure borrowings</t>
  </si>
  <si>
    <t>iCOMS [Member] | I N G Bank Credit Facility | Maximum [Member]</t>
  </si>
  <si>
    <t>Assets pledged for secure borrowings</t>
  </si>
  <si>
    <t>HSBC Bank Canada [Member]</t>
  </si>
  <si>
    <t>Line of credit facility, maximum borrowing capacity</t>
  </si>
  <si>
    <t>Line of credit facility, current borrowing capacity</t>
  </si>
  <si>
    <t>HSBC Bank Canada [Member] | IRD [Member]</t>
  </si>
  <si>
    <t>Current ratio</t>
  </si>
  <si>
    <t>Debt to tangible net worth ratio</t>
  </si>
  <si>
    <t>Debt service coverage ratio</t>
  </si>
  <si>
    <t>HSBC Bank Canada [Member] | U.S. and Canada [Member]</t>
  </si>
  <si>
    <t>Line of credit facility, covenant terms</t>
  </si>
  <si>
    <t>Borrowings on this facility are restricted to the lesser of $7.0 million and the margin total on the following assets in Canada and the U.S., 90% of secured and government accounts receivable less than 120 days and 50% of inventory to a maximum of $2.3 million.</t>
  </si>
  <si>
    <t>Line of credit facility, maximum borrowing capacity, secured and government, margin percentage</t>
  </si>
  <si>
    <t>90.00%</t>
  </si>
  <si>
    <t>Maximum period for account receivable covered under borrowing restrictions</t>
  </si>
  <si>
    <t>120 days</t>
  </si>
  <si>
    <t>Line of credit facility, maximum borrowing capacity, inventory, margin percentage</t>
  </si>
  <si>
    <t>Maximum margin amount of inventory subject to borrowing restriction</t>
  </si>
  <si>
    <t>Share Capital - Additional Information (Detail) CAD / shares in Units, $ in Thousands</t>
  </si>
  <si>
    <t>Feb. 10, 2017shares</t>
  </si>
  <si>
    <t>Feb. 10, 2016shares</t>
  </si>
  <si>
    <t>Dec. 31, 2017USD ($)shares</t>
  </si>
  <si>
    <t>Dec. 31, 2017CADCAD / sharesshares</t>
  </si>
  <si>
    <t>Dec. 31, 2016USD ($)shares</t>
  </si>
  <si>
    <t>Dec. 31, 2016CADCAD / sharesshares</t>
  </si>
  <si>
    <t>Dec. 31, 2016CADshares</t>
  </si>
  <si>
    <t>Schedule Of Capitalization Equity [Line Items]</t>
  </si>
  <si>
    <t>Special preferred, redeemable, retractable, non-voting, Shares Authorized | shares</t>
  </si>
  <si>
    <t>Preference shares issued or outstanding | shares</t>
  </si>
  <si>
    <t>Repurchased common shares under NCIB, Value | $</t>
  </si>
  <si>
    <t>Increase in additional paid in capital | $</t>
  </si>
  <si>
    <t>Weighted average fair value per option granted | CAD / shares</t>
  </si>
  <si>
    <t>Intrinsic value of options exercised | CAD</t>
  </si>
  <si>
    <t>Intrinsic value of exercisable options | CAD</t>
  </si>
  <si>
    <t>Fair value of options vested | CAD</t>
  </si>
  <si>
    <t>Unrecognized stock-based compensation cost, net of expected forfeitures | CAD</t>
  </si>
  <si>
    <t>Expected weighted average period for recognition of unrecognized compensation cost</t>
  </si>
  <si>
    <t>11 months 19 days</t>
  </si>
  <si>
    <t>Stock-based compensation | $</t>
  </si>
  <si>
    <t>Anti-dilutive effect of stock options | shares</t>
  </si>
  <si>
    <t>Security Based Compensation Arrangements [Member]</t>
  </si>
  <si>
    <t>Common shares outstanding, Percent</t>
  </si>
  <si>
    <t>10.00%</t>
  </si>
  <si>
    <t>DSU Plan [Member]</t>
  </si>
  <si>
    <t>Common shares authorized for issuance | shares</t>
  </si>
  <si>
    <t>Liability recorded in respect of outstanding stock-based compensation | $</t>
  </si>
  <si>
    <t>Employee Stock Option [Member]</t>
  </si>
  <si>
    <t>Options vesting, Expiration date</t>
  </si>
  <si>
    <t>6 years</t>
  </si>
  <si>
    <t>Employee Stock Option [Member] | Minimum [Member]</t>
  </si>
  <si>
    <t>Options vesting period</t>
  </si>
  <si>
    <t>Employee Stock Option [Member] | Maximum [Member]</t>
  </si>
  <si>
    <t>Performance-based Options [Member]</t>
  </si>
  <si>
    <t>Performance-based options, period for maintaining target share price, description</t>
  </si>
  <si>
    <t>at least 30 consecutive days</t>
  </si>
  <si>
    <t>Performance-based Options [Member] | May Grant [Member]</t>
  </si>
  <si>
    <t>Performance-based options, grant date at fair value | CAD / shares</t>
  </si>
  <si>
    <t>Performance-based Options [Member] | June Grant [Member]</t>
  </si>
  <si>
    <t>Restricted Stock Units (RSUs) [Member]</t>
  </si>
  <si>
    <t>Restricted stock units cancelled | shares</t>
  </si>
  <si>
    <t>Purchase of common shares under NCIB | shares</t>
  </si>
  <si>
    <t>Stock Repurchase Program Expiration Date</t>
  </si>
  <si>
    <t>Feb. 12,
		2018</t>
  </si>
  <si>
    <t>Feb. 11,
		2017</t>
  </si>
  <si>
    <t>Repurchased common shares under NCIB | shares</t>
  </si>
  <si>
    <t>2016 NCIB [Member] | Capital Stock [Member]</t>
  </si>
  <si>
    <t>2017 NCIB [Member] | Capital Stock [Member]</t>
  </si>
  <si>
    <t>Share Capital - Components of Common Shares Issued and Outstanding (Detail) - shares</t>
  </si>
  <si>
    <t>Class of Stock [Line Items]</t>
  </si>
  <si>
    <t>Common shares</t>
  </si>
  <si>
    <t>Total common shares outstanding including convertible equity instruments</t>
  </si>
  <si>
    <t>Securities convertible into common shares</t>
  </si>
  <si>
    <t>Stock options [Member]</t>
  </si>
  <si>
    <t>Share Capital - Schedule of Common Stock (Detail) - USD ($) $ in Thousands</t>
  </si>
  <si>
    <t>Beginning balance, Shares</t>
  </si>
  <si>
    <t>Issued on exercise of stock options, Shares</t>
  </si>
  <si>
    <t>Ending balance, Shares</t>
  </si>
  <si>
    <t>Issued on exercise of stock options</t>
  </si>
  <si>
    <t>Issued as purchase consideration in VIZIYA acquisition</t>
  </si>
  <si>
    <t>Issued on sale of shares under Employee Share Purchase Plan</t>
  </si>
  <si>
    <t>Conversion of deferred stock units (DSUs) to common shares</t>
  </si>
  <si>
    <t>Repurchased under normal course issuer bid</t>
  </si>
  <si>
    <t>Issued as purchase consideration in VIZIYA acquisition, Shares</t>
  </si>
  <si>
    <t>Issued on sale of shares under Employee Share Purchase Plan, Shares</t>
  </si>
  <si>
    <t>Conversion of deferred stock units (DSUs) to common shares, Shares</t>
  </si>
  <si>
    <t>Repurchased under normal course issuer bid, Shares</t>
  </si>
  <si>
    <t>Transfer from additional paid-in capital on exercise of options</t>
  </si>
  <si>
    <t>Share Capital - Schedule of Quarterly Cash Dividends Paid (Detail) $ in Thousands</t>
  </si>
  <si>
    <t>3 Months Ended</t>
  </si>
  <si>
    <t>Dec. 31, 2017CAD / shares</t>
  </si>
  <si>
    <t>Sep. 30, 2017USD ($)</t>
  </si>
  <si>
    <t>Sep. 30, 2017CAD / shares</t>
  </si>
  <si>
    <t>Jun. 30, 2017USD ($)</t>
  </si>
  <si>
    <t>Jun. 30, 2017CAD / shares</t>
  </si>
  <si>
    <t>Mar. 31, 2017USD ($)</t>
  </si>
  <si>
    <t>Mar. 31, 2017CAD / shares</t>
  </si>
  <si>
    <t>Dec. 31, 2016CAD / shares</t>
  </si>
  <si>
    <t>Sep. 30, 2016USD ($)</t>
  </si>
  <si>
    <t>Sep. 30, 2016CAD / shares</t>
  </si>
  <si>
    <t>Jun. 30, 2016USD ($)</t>
  </si>
  <si>
    <t>Jun. 30, 2016CAD / shares</t>
  </si>
  <si>
    <t>Mar. 31, 2016USD ($)</t>
  </si>
  <si>
    <t>Mar. 31, 2016CAD / shares</t>
  </si>
  <si>
    <t>Cash dividends, Per Share | CAD / shares</t>
  </si>
  <si>
    <t>Cash dividends paid | $</t>
  </si>
  <si>
    <t>Share Capital - Schedule of Declared Quarterly Dividends (Detail) - CAD / shares</t>
  </si>
  <si>
    <t>Sep. 30, 2017</t>
  </si>
  <si>
    <t>Jun. 30, 2017</t>
  </si>
  <si>
    <t>Mar. 31, 2017</t>
  </si>
  <si>
    <t>Sep. 30, 2016</t>
  </si>
  <si>
    <t>Jun. 30, 2016</t>
  </si>
  <si>
    <t>Mar. 31, 2016</t>
  </si>
  <si>
    <t>Dividends declared</t>
  </si>
  <si>
    <t>Share Capital - Schedule of Assumptions Used to Estimate Fair Value of Performance Based Options (Detail) - Monte Carlo Simulation Model [Member] - Performance-based Options [Member]</t>
  </si>
  <si>
    <t>Dec. 31, 2017CAD / sharesshares</t>
  </si>
  <si>
    <t>May Grant [Member]</t>
  </si>
  <si>
    <t>Share-based Compensation Arrangement by Share-based Payment Award [Line Items]</t>
  </si>
  <si>
    <t>Number of options granted | shares</t>
  </si>
  <si>
    <t>Stock price | CAD / shares</t>
  </si>
  <si>
    <t>Implied volatility</t>
  </si>
  <si>
    <t>55.00%</t>
  </si>
  <si>
    <t>Risk free rate</t>
  </si>
  <si>
    <t>1.43%</t>
  </si>
  <si>
    <t>June Grant [Member]</t>
  </si>
  <si>
    <t>60.00%</t>
  </si>
  <si>
    <t>1.40%</t>
  </si>
  <si>
    <t>Share Capital - Schedule of Option Activity (Detail) - CAD / shares</t>
  </si>
  <si>
    <t>Beginning balance, Number of Options</t>
  </si>
  <si>
    <t>Granted, Number of Options</t>
  </si>
  <si>
    <t>Exercised, Number of Options</t>
  </si>
  <si>
    <t>Forfeited, Number of Options</t>
  </si>
  <si>
    <t>Expired, Number of Options</t>
  </si>
  <si>
    <t>Ending balance, Number of Options</t>
  </si>
  <si>
    <t>Exercise Price Range, lower range</t>
  </si>
  <si>
    <t>Exercise Price Range, upper range</t>
  </si>
  <si>
    <t>Beginning balance, Weighted Average, Price per Share</t>
  </si>
  <si>
    <t>Granted, Weighted Average, Price per Share</t>
  </si>
  <si>
    <t>Exercised, Weighted Average, Price per Share</t>
  </si>
  <si>
    <t>Forfeited, Weighted Average, Price per Share</t>
  </si>
  <si>
    <t>Expired, Weighted Average, Price per Share</t>
  </si>
  <si>
    <t>Ending balance, Weighted Average, Price per Share</t>
  </si>
  <si>
    <t>Number of Exercisable Options</t>
  </si>
  <si>
    <t>Weighted Average Price of Exercisable Options</t>
  </si>
  <si>
    <t>Granted [Member]</t>
  </si>
  <si>
    <t>Exercised [Member]</t>
  </si>
  <si>
    <t>Forfeited [Member]</t>
  </si>
  <si>
    <t>Expired [Member]</t>
  </si>
  <si>
    <t>Share Capital - Details of Outstanding Options (Detail) - CAD / shares</t>
  </si>
  <si>
    <t>Share-based Compensation, Shares Authorized under Stock Option Plans, Exercise Price Range [Line Items]</t>
  </si>
  <si>
    <t>Lower Range of Exercise Price</t>
  </si>
  <si>
    <t>Upper Range of Exercise Price</t>
  </si>
  <si>
    <t>Outstanding Options at December 31, 2017</t>
  </si>
  <si>
    <t>Remaining Term of Options in Years</t>
  </si>
  <si>
    <t>2 years 9 months 14 days</t>
  </si>
  <si>
    <t>Weighted Average Price of Outstanding Options</t>
  </si>
  <si>
    <t>Exercisable Options at December 31, 2017</t>
  </si>
  <si>
    <t>Exercise Price, Range One [Member]</t>
  </si>
  <si>
    <t>5 years 5 months 1 day</t>
  </si>
  <si>
    <t>Exercise Price, Range Two [Member]</t>
  </si>
  <si>
    <t>5 years 2 months 27 days</t>
  </si>
  <si>
    <t>Exercise Price, Range Three [Member]</t>
  </si>
  <si>
    <t>1 year 10 months 25 days</t>
  </si>
  <si>
    <t>Exercise Price, Range Four [Member]</t>
  </si>
  <si>
    <t>1 year 2 months 16 days</t>
  </si>
  <si>
    <t>Exercise Price, Range Five [Member]</t>
  </si>
  <si>
    <t>2 months 23 days</t>
  </si>
  <si>
    <t>Share Capital - Summary of Stock Based Compensation Expense (Detail) - USD ($) $ in Thousands</t>
  </si>
  <si>
    <t>Employee Service Share-based Compensation, Allocation of Recognized Period Costs [Line Items]</t>
  </si>
  <si>
    <t>Cost of revenues [Member]</t>
  </si>
  <si>
    <t>Selling, general and administrative expenses [Member]</t>
  </si>
  <si>
    <t>Share Capital - Summary of Deferred Stock Units (Detail) - DSU Plan [Member] - shares</t>
  </si>
  <si>
    <t>Beginning Balance</t>
  </si>
  <si>
    <t>Issued in lieu of quarterly Directors fees</t>
  </si>
  <si>
    <t>Issued in lieu of dividends paid</t>
  </si>
  <si>
    <t>Settled for cash</t>
  </si>
  <si>
    <t>Settled for common shares</t>
  </si>
  <si>
    <t>Ending Balance</t>
  </si>
  <si>
    <t>Share Capital - Summary of Restricted Stock Unit Activity (Detail) - Restricted Stock Units (RSUs) [Member] - shares</t>
  </si>
  <si>
    <t>Granted</t>
  </si>
  <si>
    <t>Settled</t>
  </si>
  <si>
    <t>Forfeited</t>
  </si>
  <si>
    <t>Share Capital - Weighted Average Number of Common Shares Outstanding Used in Basic and Diluted Earnings per Share Computation (Detail) - shares</t>
  </si>
  <si>
    <t>Basic weighted average common shares outstanding</t>
  </si>
  <si>
    <t>Effect of stock options</t>
  </si>
  <si>
    <t>Diluted weighted average common shares outstanding</t>
  </si>
  <si>
    <t>Commitments and Contingencies - Schedule of Aggregate Minimum Annual Lease Payments under Operating Lease (Detail) $ in Thousands</t>
  </si>
  <si>
    <t>Total annual lease payments</t>
  </si>
  <si>
    <t>Commitments and Contingencies - Additional Information (Detail) - USD ($) $ in Thousands</t>
  </si>
  <si>
    <t>8 Months Ended</t>
  </si>
  <si>
    <t>Loss Contingencies [Line Items]</t>
  </si>
  <si>
    <t>Estimated fair value of contingent consideration</t>
  </si>
  <si>
    <t>Taxes - Reconciliation of Expected Provision for Income Tax Expense (Detail) - USD ($) $ in Thousands</t>
  </si>
  <si>
    <t>Income before income taxes</t>
  </si>
  <si>
    <t>Expected income tax expense at Canadian statutory income tax rate of 26.5% (2016 - 26.5%)</t>
  </si>
  <si>
    <t>Permanent differences</t>
  </si>
  <si>
    <t>Foreign withholding taxes paid</t>
  </si>
  <si>
    <t>Foreign rate differential</t>
  </si>
  <si>
    <t>Rate changes</t>
  </si>
  <si>
    <t>Change in valuation allowance</t>
  </si>
  <si>
    <t>Other</t>
  </si>
  <si>
    <t>Taxes - Reconciliation of Expected Provision for Income Tax Expense (Parenthetical) (Detail)</t>
  </si>
  <si>
    <t>Canadian statutory income tax rate</t>
  </si>
  <si>
    <t>26.50%</t>
  </si>
  <si>
    <t>Taxes - Summary Income (loss) from continuing operations before income taxes (Detail) - USD ($) $ in Thousands</t>
  </si>
  <si>
    <t>Income (loss) from continuing operations before income taxes:</t>
  </si>
  <si>
    <t>Canadian</t>
  </si>
  <si>
    <t>Foreign</t>
  </si>
  <si>
    <t>Current income tax expense</t>
  </si>
  <si>
    <t>Taxes - Significant Components of Future Income Tax Assets and Liabilities (Detail) - USD ($) $ in Thousands</t>
  </si>
  <si>
    <t>Deferred tax assets</t>
  </si>
  <si>
    <t>Difference between tax and book value of capital and intangible assets</t>
  </si>
  <si>
    <t>Investments</t>
  </si>
  <si>
    <t>Tax loss carryforwards</t>
  </si>
  <si>
    <t>Difference between tax and book value of loan receivable</t>
  </si>
  <si>
    <t>Scientific research and experimental development ("SR&amp;ED") carryforwards</t>
  </si>
  <si>
    <t>Deferred tax assets, gross</t>
  </si>
  <si>
    <t>Valuation allowance</t>
  </si>
  <si>
    <t>Deferred tax assets, net</t>
  </si>
  <si>
    <t>Difference between tax and book value of patent finance obligations</t>
  </si>
  <si>
    <t>Total deferred tax assets, net</t>
  </si>
  <si>
    <t>Taxes - Additional Information (Detail) - USD ($)</t>
  </si>
  <si>
    <t>Income Tax Examination [Line Items]</t>
  </si>
  <si>
    <t>Unused non-capital tax losses</t>
  </si>
  <si>
    <t>Tax credits expiration period</t>
  </si>
  <si>
    <t>2018 to 2032</t>
  </si>
  <si>
    <t>Uncertain income tax positions</t>
  </si>
  <si>
    <t>Canada [Member]</t>
  </si>
  <si>
    <t>Ireland [Member]</t>
  </si>
  <si>
    <t>U.S. [Member]</t>
  </si>
  <si>
    <t>India [Member]</t>
  </si>
  <si>
    <t>Other Country [Member]</t>
  </si>
  <si>
    <t>Taxes - Summary of Tax Losses and Scientific Research and Experimental Development Expenditure (Detail) - USD ($) $ in Thousands</t>
  </si>
  <si>
    <t>Tax Credit Carryforward [Line Items]</t>
  </si>
  <si>
    <t>SRED pool</t>
  </si>
  <si>
    <t>Tax Losses</t>
  </si>
  <si>
    <t>Other Jurisdictions [Member]</t>
  </si>
  <si>
    <t>2021 [Member]</t>
  </si>
  <si>
    <t>2021 [Member] | U.S. [Member]</t>
  </si>
  <si>
    <t>2022 [Member]</t>
  </si>
  <si>
    <t>2022 [Member] | U.S. [Member]</t>
  </si>
  <si>
    <t>2023 [Member]</t>
  </si>
  <si>
    <t>2023 [Member] | U.S. [Member]</t>
  </si>
  <si>
    <t>2027 [Member]</t>
  </si>
  <si>
    <t>2027 [Member] | U.S. [Member]</t>
  </si>
  <si>
    <t>2029 [Member]</t>
  </si>
  <si>
    <t>2029 [Member] | U.S. [Member]</t>
  </si>
  <si>
    <t>2030 [Member]</t>
  </si>
  <si>
    <t>2030 [Member] | U.S. [Member]</t>
  </si>
  <si>
    <t>2030 [Member] | Other Jurisdictions [Member]</t>
  </si>
  <si>
    <t>2031 [Member]</t>
  </si>
  <si>
    <t>2031 [Member] | U.S. [Member]</t>
  </si>
  <si>
    <t>2031 [Member] | Other Jurisdictions [Member]</t>
  </si>
  <si>
    <t>2032 [Member]</t>
  </si>
  <si>
    <t>2032 [Member] | Canada [Member]</t>
  </si>
  <si>
    <t>2032 [Member] | U.S. [Member]</t>
  </si>
  <si>
    <t>2032 [Member] | Other Jurisdictions [Member]</t>
  </si>
  <si>
    <t>2033 [Member]</t>
  </si>
  <si>
    <t>2033 [Member] | Canada [Member]</t>
  </si>
  <si>
    <t>2033 [Member] | U.S. [Member]</t>
  </si>
  <si>
    <t>2033 [Member] | Other Jurisdictions [Member]</t>
  </si>
  <si>
    <t>2034 [Member]</t>
  </si>
  <si>
    <t>2034 [Member] | Canada [Member]</t>
  </si>
  <si>
    <t>2034 [Member] | U.S. [Member]</t>
  </si>
  <si>
    <t>2034 [Member] | Other Jurisdictions [Member]</t>
  </si>
  <si>
    <t>2035 [Member]</t>
  </si>
  <si>
    <t>2035 [Member] | Canada [Member]</t>
  </si>
  <si>
    <t>2035 [Member] | U.S. [Member]</t>
  </si>
  <si>
    <t>2035 [Member] | Other Jurisdictions [Member]</t>
  </si>
  <si>
    <t>2036 [Member]</t>
  </si>
  <si>
    <t>2036 [Member] | Canada [Member]</t>
  </si>
  <si>
    <t>2036 [Member] | U.S. [Member]</t>
  </si>
  <si>
    <t>2036 [Member] | Other Jurisdictions [Member]</t>
  </si>
  <si>
    <t>2037 [Member]</t>
  </si>
  <si>
    <t>2037 [Member] | Canada [Member]</t>
  </si>
  <si>
    <t>2037 [Member] | U.S. [Member]</t>
  </si>
  <si>
    <t>2037 [Member] | Other Jurisdictions [Member]</t>
  </si>
  <si>
    <t>Indefinite [Member]</t>
  </si>
  <si>
    <t>Indefinite [Member] | Other Jurisdictions [Member]</t>
  </si>
  <si>
    <t>Segment Reporting - Additional Information (Detail)</t>
  </si>
  <si>
    <t>Dec. 31, 2017SegmentsCustomer</t>
  </si>
  <si>
    <t>Dec. 31, 2016SegmentsCustomer</t>
  </si>
  <si>
    <t>Number of operating segments | Segments</t>
  </si>
  <si>
    <t>Number of major customers | Customer</t>
  </si>
  <si>
    <t>Segment Reporting - Schedule of Segment Revenues and Profitability (Detail) - USD ($) $ in Thousands</t>
  </si>
  <si>
    <t>Segment Reporting Information [Line Items]</t>
  </si>
  <si>
    <t>Selling, general and administrative</t>
  </si>
  <si>
    <t>Research and development</t>
  </si>
  <si>
    <t>Depreciation of property, plant and equipment</t>
  </si>
  <si>
    <t>Amortization of intangibles</t>
  </si>
  <si>
    <t>Foreign exchange loss (gain)</t>
  </si>
  <si>
    <t>Other expense (income)</t>
  </si>
  <si>
    <t>Current income tax expense (recovery)</t>
  </si>
  <si>
    <t>Operating Segments [Member] | Technology [Member]</t>
  </si>
  <si>
    <t>Operating Segments [Member] | Mobility [Member]</t>
  </si>
  <si>
    <t>Operating Segments [Member] | Factory [Member]</t>
  </si>
  <si>
    <t>Corporate [Member]</t>
  </si>
  <si>
    <t>Segment Reporting - Schedule of Reconciliation of Adjusted EBITDA (Detail) - USD ($) $ in Thousands</t>
  </si>
  <si>
    <t>Segment Reporting Reconciling Item For Operating Profit Loss From Segment To Consolidated [Line Items]</t>
  </si>
  <si>
    <t>Adjusted EBITDA</t>
  </si>
  <si>
    <t>Fair value purchase price adjustments</t>
  </si>
  <si>
    <t>Dividend received from joint venture</t>
  </si>
  <si>
    <t>Unallocated corporate expenses</t>
  </si>
  <si>
    <t>Income tax expense</t>
  </si>
  <si>
    <t>Segment Reporting - Schedule of Segment Reporting Information, by Segment Assets (Detail) - USD ($) $ in Thousands</t>
  </si>
  <si>
    <t>Total assets</t>
  </si>
  <si>
    <t>Operating Segments [Member]</t>
  </si>
  <si>
    <t>Segment Reporting - Schedule of Operating Revenue by Products and Services (Detail) - USD ($) $ in Thousands</t>
  </si>
  <si>
    <t>Entity Wide Information Revenue From External Customer [Line Items]</t>
  </si>
  <si>
    <t>Total revenue</t>
  </si>
  <si>
    <t>Segment Reporting - Schedule of Revenue from External Customers and Long-Lived Assets, by Geographical Areas (Detail) - USD ($) $ in Thousands</t>
  </si>
  <si>
    <t>Revenues From External Customers And Long Lived Assets [Line Items]</t>
  </si>
  <si>
    <t>Korea [Member]</t>
  </si>
  <si>
    <t>Taiwan [Member]</t>
  </si>
  <si>
    <t>Chile [Member]</t>
  </si>
  <si>
    <t>United Kingdom [Member]</t>
  </si>
  <si>
    <t>Thailand [Member]</t>
  </si>
  <si>
    <t>China [Member]</t>
  </si>
  <si>
    <t>Cayman Islands [Member]</t>
  </si>
  <si>
    <t>Japan [Member]</t>
  </si>
  <si>
    <t>Rest of the World [Member]</t>
  </si>
  <si>
    <t>Belgium [Member]</t>
  </si>
  <si>
    <t>Mexico [Member]</t>
  </si>
  <si>
    <t>Financial Risk Management - Additional Information (Detail) $ in Thousands</t>
  </si>
  <si>
    <t>Dec. 31, 2017USD ($)Customer</t>
  </si>
  <si>
    <t>Dec. 31, 2016USD ($)Customer</t>
  </si>
  <si>
    <t>Fair Value Concentration Of Risk Financial Statement Captions [Line Items]</t>
  </si>
  <si>
    <t>Provision for doubtful debts</t>
  </si>
  <si>
    <t>Cash and cash equivalent and short-term investments</t>
  </si>
  <si>
    <t>Amount of accounts receivables</t>
  </si>
  <si>
    <t>Amount of credit facilities, for the support of performance guarantee</t>
  </si>
  <si>
    <t>Performance guarantees outstanding under the credit facility</t>
  </si>
  <si>
    <t>Revenue from Rights Concentration Risk [Member]</t>
  </si>
  <si>
    <t>Number of customers | Customer</t>
  </si>
  <si>
    <t>Revenue from Rights Concentration Risk [Member] | Revenue, Rights Granted [Member]</t>
  </si>
  <si>
    <t>Concentration risk percentage</t>
  </si>
  <si>
    <t>Revenue from Rights Concentration Risk [Member] | Customer One [Member] | Revenue, Rights Granted [Member]</t>
  </si>
  <si>
    <t>18.00%</t>
  </si>
  <si>
    <t>Revenue from Rights Concentration Risk [Member] | Customer Two [Member] | Revenue, Rights Granted [Member]</t>
  </si>
  <si>
    <t>14.00%</t>
  </si>
  <si>
    <t>Revenue from Rights Concentration Risk [Member] | Customer Three [Member] | Revenue, Rights Granted [Member]</t>
  </si>
  <si>
    <t>11.00%</t>
  </si>
  <si>
    <t>Credit Concentration Risk [Member] | Accounts Receivable [Member]</t>
  </si>
  <si>
    <t>Credit Concentration Risk [Member] | Customer One [Member] | Accounts Receivable [Member]</t>
  </si>
  <si>
    <t>23.00%</t>
  </si>
  <si>
    <t>80.00%</t>
  </si>
  <si>
    <t>Credit Concentration Risk [Member] | Customer Two [Member] | Accounts Receivable [Member]</t>
  </si>
  <si>
    <t>16.00%</t>
  </si>
  <si>
    <t>Currency Denomination Concentration Risk [Member] | Cash And Cash Equivalents and Short Term Investments [Member]</t>
  </si>
  <si>
    <t>9.50%</t>
  </si>
  <si>
    <t>Financial Risk Management - Information Regarding Aging and Collectability of Accounts Receivable (Detail) - USD ($) $ in Thousands</t>
  </si>
  <si>
    <t>Financing Receivable Recorded Investment [Line Items]</t>
  </si>
  <si>
    <t>Total accounts receivable</t>
  </si>
  <si>
    <t>Trade Accounts Receivable [Member]</t>
  </si>
  <si>
    <t>Current</t>
  </si>
  <si>
    <t>Less allowance for doubtful accounts</t>
  </si>
  <si>
    <t>1 - 30 days [Member] | Trade Accounts Receivable [Member]</t>
  </si>
  <si>
    <t>31 - 60 days [Member] | Trade Accounts Receivable [Member]</t>
  </si>
  <si>
    <t>61 - 90 days [Member] | Trade Accounts Receivable [Member]</t>
  </si>
  <si>
    <t>91 days and over [Member] | Trade Accounts Receivable [Member]</t>
  </si>
  <si>
    <t>Financial Risk Management - Summary of Company's Exposure to Exchange Risk and Pre-tax Effects on Earnings and Other Comprehensive Income (Detail) $ in Thousands</t>
  </si>
  <si>
    <t>Canadian Dollar [Member]</t>
  </si>
  <si>
    <t>Summary of Financial Instruments by Exposure to Exchange Risk and Pre-tax Effect on earnings and Other Comprehensive Income [Line Items]</t>
  </si>
  <si>
    <t>Foreign Currency Exposure</t>
  </si>
  <si>
    <t>Income loss from a five percent decrease in Foreign Currency exchange risk before tax</t>
  </si>
  <si>
    <t>Other comprehensive income loss from a five percent decrease in Foreign Currency exchange risk before tax</t>
  </si>
  <si>
    <t>Indian Rupee [Member]</t>
  </si>
  <si>
    <t>Chilean Peso [Member]</t>
  </si>
  <si>
    <t>Euro [Member]</t>
  </si>
  <si>
    <t>Australian Dollar [Member]</t>
  </si>
  <si>
    <t>Chinese Yuan [Member]</t>
  </si>
  <si>
    <t>Supplemental Cash Flow Information - Summary of Supplemental Cash Flow Information (Detail) - USD ($) $ in Thousands</t>
  </si>
  <si>
    <t>Statement Of Cash Flows [Abstract]</t>
  </si>
  <si>
    <t>Net interest received in cash, included in operations</t>
  </si>
  <si>
    <t>Taxes paid</t>
  </si>
  <si>
    <t>Related-Party Transaction - Additional Information (Detail) - USD ($)</t>
  </si>
  <si>
    <t>iCOMS [Member] | Private Loan [Member]</t>
  </si>
  <si>
    <t>Related Party Transaction [Line Items]</t>
  </si>
  <si>
    <t>Loan payable to the general manager on acquisition</t>
  </si>
  <si>
    <t>Repayments of loan</t>
  </si>
  <si>
    <t>Director [Member]</t>
  </si>
  <si>
    <t>Consulting services fees pai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CAD &quot;#,##0_);_(&quot;CAD &quot;(#,##0)" numFmtId="167"/>
    <numFmt formatCode="_(&quot;¥ &quot;#,##0.0_);_(&quot;¥ &quot;(#,##0.0)" numFmtId="168"/>
    <numFmt formatCode="#,##0.0_);(#,##0.0)" numFmtId="169"/>
    <numFmt formatCode="_(&quot;CAD &quot;#,##0.00_);_(&quot;CAD &quot;(#,##0.00)" numFmtId="170"/>
    <numFmt formatCode="_(&quot;CAD &quot;#,##0.000_);_(&quot;CAD &quot;(#,##0.000)" numFmtId="171"/>
    <numFmt formatCode="_(&quot;CAD &quot;#,##0.0000_);_(&quot;CAD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18419</v>
      </c>
    </row>
    <row r="12" spans="1:2">
      <c r="A12" s="4" t="s">
        <v>18</v>
      </c>
      <c r="B12" s="4" t="s">
        <v>19</v>
      </c>
    </row>
    <row r="13" spans="1:2">
      <c r="A13" s="4" t="s">
        <v>20</v>
      </c>
      <c r="B13" s="4" t="s">
        <v>21</v>
      </c>
    </row>
    <row r="14" spans="1:2">
      <c r="A14" s="4" t="s">
        <v>22</v>
      </c>
      <c r="B14" s="5" t="n">
        <v>118658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4</v>
      </c>
      <c r="C2" s="2" t="s">
        <v>25</v>
      </c>
    </row>
    <row r="3" spans="1:3">
      <c r="A3" s="3" t="s">
        <v>1010</v>
      </c>
    </row>
    <row r="4" spans="1:3">
      <c r="A4" s="4" t="s">
        <v>1008</v>
      </c>
      <c r="B4" s="6" t="n">
        <v>134711</v>
      </c>
      <c r="C4" s="6" t="n">
        <v>92876</v>
      </c>
    </row>
    <row r="5" spans="1:3">
      <c r="A5" s="4" t="s">
        <v>80</v>
      </c>
      <c r="B5" s="5" t="n">
        <v>184910</v>
      </c>
      <c r="C5" s="5" t="n">
        <v>151860</v>
      </c>
    </row>
    <row r="6" spans="1:3">
      <c r="A6" s="4" t="s">
        <v>928</v>
      </c>
    </row>
    <row r="7" spans="1:3">
      <c r="A7" s="3" t="s">
        <v>1010</v>
      </c>
    </row>
    <row r="8" spans="1:3">
      <c r="A8" s="4" t="s">
        <v>1008</v>
      </c>
      <c r="B8" s="5" t="n">
        <v>35701</v>
      </c>
      <c r="C8" s="5" t="n">
        <v>43548</v>
      </c>
    </row>
    <row r="9" spans="1:3">
      <c r="A9" s="4" t="s">
        <v>80</v>
      </c>
      <c r="B9" s="5" t="n">
        <v>26849</v>
      </c>
      <c r="C9" s="5" t="n">
        <v>41146</v>
      </c>
    </row>
    <row r="10" spans="1:3">
      <c r="A10" s="4" t="s">
        <v>1011</v>
      </c>
    </row>
    <row r="11" spans="1:3">
      <c r="A11" s="3" t="s">
        <v>1010</v>
      </c>
    </row>
    <row r="12" spans="1:3">
      <c r="A12" s="4" t="s">
        <v>1008</v>
      </c>
      <c r="B12" s="5" t="n">
        <v>74759</v>
      </c>
      <c r="C12" s="5" t="n">
        <v>13260</v>
      </c>
    </row>
    <row r="13" spans="1:3">
      <c r="A13" s="4" t="s">
        <v>926</v>
      </c>
    </row>
    <row r="14" spans="1:3">
      <c r="A14" s="3" t="s">
        <v>1010</v>
      </c>
    </row>
    <row r="15" spans="1:3">
      <c r="A15" s="4" t="s">
        <v>1008</v>
      </c>
      <c r="B15" s="5" t="n">
        <v>4981</v>
      </c>
      <c r="C15" s="5" t="n">
        <v>13</v>
      </c>
    </row>
    <row r="16" spans="1:3">
      <c r="A16" s="4" t="s">
        <v>80</v>
      </c>
      <c r="B16" s="5" t="n">
        <v>156991</v>
      </c>
      <c r="C16" s="5" t="n">
        <v>110714</v>
      </c>
    </row>
    <row r="17" spans="1:3">
      <c r="A17" s="4" t="s">
        <v>1012</v>
      </c>
    </row>
    <row r="18" spans="1:3">
      <c r="A18" s="3" t="s">
        <v>1010</v>
      </c>
    </row>
    <row r="19" spans="1:3">
      <c r="A19" s="4" t="s">
        <v>1008</v>
      </c>
      <c r="B19" s="5" t="n">
        <v>8349</v>
      </c>
      <c r="C19" s="5" t="n">
        <v>18045</v>
      </c>
    </row>
    <row r="20" spans="1:3">
      <c r="A20" s="4" t="s">
        <v>1013</v>
      </c>
    </row>
    <row r="21" spans="1:3">
      <c r="A21" s="3" t="s">
        <v>1010</v>
      </c>
    </row>
    <row r="22" spans="1:3">
      <c r="A22" s="4" t="s">
        <v>1008</v>
      </c>
      <c r="B22" s="5" t="n">
        <v>2095</v>
      </c>
    </row>
    <row r="23" spans="1:3">
      <c r="A23" s="4" t="s">
        <v>80</v>
      </c>
      <c r="B23" s="5" t="n">
        <v>310</v>
      </c>
    </row>
    <row r="24" spans="1:3">
      <c r="A24" s="4" t="s">
        <v>1014</v>
      </c>
    </row>
    <row r="25" spans="1:3">
      <c r="A25" s="3" t="s">
        <v>1010</v>
      </c>
    </row>
    <row r="26" spans="1:3">
      <c r="A26" s="4" t="s">
        <v>1008</v>
      </c>
      <c r="B26" s="5" t="n">
        <v>2002</v>
      </c>
      <c r="C26" s="5" t="n">
        <v>3105</v>
      </c>
    </row>
    <row r="27" spans="1:3">
      <c r="A27" s="4" t="s">
        <v>1015</v>
      </c>
    </row>
    <row r="28" spans="1:3">
      <c r="A28" s="3" t="s">
        <v>1010</v>
      </c>
    </row>
    <row r="29" spans="1:3">
      <c r="A29" s="4" t="s">
        <v>1008</v>
      </c>
      <c r="B29" s="5" t="n">
        <v>1301</v>
      </c>
    </row>
    <row r="30" spans="1:3">
      <c r="A30" s="4" t="s">
        <v>1016</v>
      </c>
    </row>
    <row r="31" spans="1:3">
      <c r="A31" s="3" t="s">
        <v>1010</v>
      </c>
    </row>
    <row r="32" spans="1:3">
      <c r="A32" s="4" t="s">
        <v>1008</v>
      </c>
      <c r="B32" s="5" t="n">
        <v>1018</v>
      </c>
      <c r="C32" s="5" t="n">
        <v>4311</v>
      </c>
    </row>
    <row r="33" spans="1:3">
      <c r="A33" s="4" t="s">
        <v>1017</v>
      </c>
    </row>
    <row r="34" spans="1:3">
      <c r="A34" s="3" t="s">
        <v>1010</v>
      </c>
    </row>
    <row r="35" spans="1:3">
      <c r="A35" s="4" t="s">
        <v>1008</v>
      </c>
      <c r="C35" s="5" t="n">
        <v>5000</v>
      </c>
    </row>
    <row r="36" spans="1:3">
      <c r="A36" s="4" t="s">
        <v>1018</v>
      </c>
    </row>
    <row r="37" spans="1:3">
      <c r="A37" s="3" t="s">
        <v>1010</v>
      </c>
    </row>
    <row r="38" spans="1:3">
      <c r="A38" s="4" t="s">
        <v>1008</v>
      </c>
      <c r="B38" s="5" t="n">
        <v>200</v>
      </c>
      <c r="C38" s="5" t="n">
        <v>4601</v>
      </c>
    </row>
    <row r="39" spans="1:3">
      <c r="A39" s="4" t="s">
        <v>1019</v>
      </c>
    </row>
    <row r="40" spans="1:3">
      <c r="A40" s="3" t="s">
        <v>1010</v>
      </c>
    </row>
    <row r="41" spans="1:3">
      <c r="A41" s="4" t="s">
        <v>1008</v>
      </c>
      <c r="B41" s="5" t="n">
        <v>4305</v>
      </c>
      <c r="C41" s="6" t="n">
        <v>993</v>
      </c>
    </row>
    <row r="42" spans="1:3">
      <c r="A42" s="4" t="s">
        <v>1020</v>
      </c>
    </row>
    <row r="43" spans="1:3">
      <c r="A43" s="3" t="s">
        <v>1010</v>
      </c>
    </row>
    <row r="44" spans="1:3">
      <c r="A44" s="4" t="s">
        <v>80</v>
      </c>
      <c r="B44" s="5" t="n">
        <v>759</v>
      </c>
    </row>
    <row r="45" spans="1:3">
      <c r="A45" s="4" t="s">
        <v>1021</v>
      </c>
    </row>
    <row r="46" spans="1:3">
      <c r="A46" s="3" t="s">
        <v>1010</v>
      </c>
    </row>
    <row r="47" spans="1:3">
      <c r="A47" s="4" t="s">
        <v>80</v>
      </c>
      <c r="B47"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2</v>
      </c>
      <c r="B1" s="2" t="s">
        <v>1</v>
      </c>
    </row>
    <row r="2" spans="1:3">
      <c r="B2" s="2" t="s">
        <v>1023</v>
      </c>
      <c r="C2" s="2" t="s">
        <v>1024</v>
      </c>
    </row>
    <row r="3" spans="1:3">
      <c r="A3" s="3" t="s">
        <v>1025</v>
      </c>
    </row>
    <row r="4" spans="1:3">
      <c r="A4" s="4" t="s">
        <v>1026</v>
      </c>
      <c r="B4" s="6" t="n">
        <v>421</v>
      </c>
      <c r="C4" s="6" t="n">
        <v>138</v>
      </c>
    </row>
    <row r="5" spans="1:3">
      <c r="A5" s="4" t="s">
        <v>1027</v>
      </c>
      <c r="B5" s="5" t="n">
        <v>86554</v>
      </c>
    </row>
    <row r="6" spans="1:3">
      <c r="A6" s="4" t="s">
        <v>1028</v>
      </c>
      <c r="B6" s="5" t="n">
        <v>19298</v>
      </c>
      <c r="C6" s="6" t="n">
        <v>20357</v>
      </c>
    </row>
    <row r="7" spans="1:3">
      <c r="A7" s="4" t="s">
        <v>1029</v>
      </c>
      <c r="B7" s="5" t="n">
        <v>2000</v>
      </c>
    </row>
    <row r="8" spans="1:3">
      <c r="A8" s="4" t="s">
        <v>1030</v>
      </c>
      <c r="B8" s="6" t="n">
        <v>31</v>
      </c>
    </row>
    <row r="9" spans="1:3">
      <c r="A9" s="4" t="s">
        <v>1031</v>
      </c>
    </row>
    <row r="10" spans="1:3">
      <c r="A10" s="3" t="s">
        <v>1025</v>
      </c>
    </row>
    <row r="11" spans="1:3">
      <c r="A11" s="4" t="s">
        <v>1032</v>
      </c>
      <c r="B11" s="5" t="n">
        <v>1</v>
      </c>
      <c r="C11" s="5" t="n">
        <v>3</v>
      </c>
    </row>
    <row r="12" spans="1:3">
      <c r="A12" s="4" t="s">
        <v>1033</v>
      </c>
    </row>
    <row r="13" spans="1:3">
      <c r="A13" s="3" t="s">
        <v>1025</v>
      </c>
    </row>
    <row r="14" spans="1:3">
      <c r="A14" s="4" t="s">
        <v>1034</v>
      </c>
      <c r="B14" s="4" t="s">
        <v>820</v>
      </c>
    </row>
    <row r="15" spans="1:3">
      <c r="A15" s="4" t="s">
        <v>1035</v>
      </c>
    </row>
    <row r="16" spans="1:3">
      <c r="A16" s="3" t="s">
        <v>1025</v>
      </c>
    </row>
    <row r="17" spans="1:3">
      <c r="A17" s="4" t="s">
        <v>1034</v>
      </c>
      <c r="C17" s="4" t="s">
        <v>1036</v>
      </c>
    </row>
    <row r="18" spans="1:3">
      <c r="A18" s="4" t="s">
        <v>1037</v>
      </c>
    </row>
    <row r="19" spans="1:3">
      <c r="A19" s="3" t="s">
        <v>1025</v>
      </c>
    </row>
    <row r="20" spans="1:3">
      <c r="A20" s="4" t="s">
        <v>1034</v>
      </c>
      <c r="C20" s="4" t="s">
        <v>1038</v>
      </c>
    </row>
    <row r="21" spans="1:3">
      <c r="A21" s="4" t="s">
        <v>1039</v>
      </c>
    </row>
    <row r="22" spans="1:3">
      <c r="A22" s="3" t="s">
        <v>1025</v>
      </c>
    </row>
    <row r="23" spans="1:3">
      <c r="A23" s="4" t="s">
        <v>1034</v>
      </c>
      <c r="C23" s="4" t="s">
        <v>1040</v>
      </c>
    </row>
    <row r="24" spans="1:3">
      <c r="A24" s="4" t="s">
        <v>1041</v>
      </c>
    </row>
    <row r="25" spans="1:3">
      <c r="A25" s="3" t="s">
        <v>1025</v>
      </c>
    </row>
    <row r="26" spans="1:3">
      <c r="A26" s="4" t="s">
        <v>1032</v>
      </c>
      <c r="B26" s="5" t="n">
        <v>1</v>
      </c>
      <c r="C26" s="5" t="n">
        <v>2</v>
      </c>
    </row>
    <row r="27" spans="1:3">
      <c r="A27" s="4" t="s">
        <v>1042</v>
      </c>
    </row>
    <row r="28" spans="1:3">
      <c r="A28" s="3" t="s">
        <v>1025</v>
      </c>
    </row>
    <row r="29" spans="1:3">
      <c r="A29" s="4" t="s">
        <v>1034</v>
      </c>
      <c r="B29" s="4" t="s">
        <v>1043</v>
      </c>
      <c r="C29" s="4" t="s">
        <v>1044</v>
      </c>
    </row>
    <row r="30" spans="1:3">
      <c r="A30" s="4" t="s">
        <v>1045</v>
      </c>
    </row>
    <row r="31" spans="1:3">
      <c r="A31" s="3" t="s">
        <v>1025</v>
      </c>
    </row>
    <row r="32" spans="1:3">
      <c r="A32" s="4" t="s">
        <v>1034</v>
      </c>
      <c r="C32" s="4" t="s">
        <v>1046</v>
      </c>
    </row>
    <row r="33" spans="1:3">
      <c r="A33" s="4" t="s">
        <v>1047</v>
      </c>
    </row>
    <row r="34" spans="1:3">
      <c r="A34" s="3" t="s">
        <v>1025</v>
      </c>
    </row>
    <row r="35" spans="1:3">
      <c r="A35" s="4" t="s">
        <v>1034</v>
      </c>
      <c r="B35" s="4" t="s">
        <v>10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4</v>
      </c>
      <c r="C1" s="2" t="s">
        <v>25</v>
      </c>
    </row>
    <row r="2" spans="1:3">
      <c r="A2" s="3" t="s">
        <v>1050</v>
      </c>
    </row>
    <row r="3" spans="1:3">
      <c r="A3" s="4" t="s">
        <v>1051</v>
      </c>
      <c r="B3" s="6" t="n">
        <v>19298</v>
      </c>
      <c r="C3" s="6" t="n">
        <v>20357</v>
      </c>
    </row>
    <row r="4" spans="1:3">
      <c r="A4" s="4" t="s">
        <v>1052</v>
      </c>
    </row>
    <row r="5" spans="1:3">
      <c r="A5" s="3" t="s">
        <v>1050</v>
      </c>
    </row>
    <row r="6" spans="1:3">
      <c r="A6" s="4" t="s">
        <v>1053</v>
      </c>
      <c r="B6" s="5" t="n">
        <v>12000</v>
      </c>
      <c r="C6" s="5" t="n">
        <v>20311</v>
      </c>
    </row>
    <row r="7" spans="1:3">
      <c r="A7" s="4" t="s">
        <v>1054</v>
      </c>
      <c r="B7" s="5" t="n">
        <v>-421</v>
      </c>
      <c r="C7" s="5" t="n">
        <v>-138</v>
      </c>
    </row>
    <row r="8" spans="1:3">
      <c r="A8" s="4" t="s">
        <v>1051</v>
      </c>
      <c r="B8" s="5" t="n">
        <v>19298</v>
      </c>
      <c r="C8" s="5" t="n">
        <v>20357</v>
      </c>
    </row>
    <row r="9" spans="1:3">
      <c r="A9" s="4" t="s">
        <v>1055</v>
      </c>
    </row>
    <row r="10" spans="1:3">
      <c r="A10" s="3" t="s">
        <v>1050</v>
      </c>
    </row>
    <row r="11" spans="1:3">
      <c r="A11" s="4" t="s">
        <v>118</v>
      </c>
      <c r="B11" s="5" t="n">
        <v>2909</v>
      </c>
      <c r="C11" s="5" t="n">
        <v>19</v>
      </c>
    </row>
    <row r="12" spans="1:3">
      <c r="A12" s="4" t="s">
        <v>1056</v>
      </c>
    </row>
    <row r="13" spans="1:3">
      <c r="A13" s="3" t="s">
        <v>1050</v>
      </c>
    </row>
    <row r="14" spans="1:3">
      <c r="A14" s="4" t="s">
        <v>118</v>
      </c>
      <c r="B14" s="5" t="n">
        <v>1098</v>
      </c>
      <c r="C14" s="5" t="n">
        <v>7</v>
      </c>
    </row>
    <row r="15" spans="1:3">
      <c r="A15" s="4" t="s">
        <v>1057</v>
      </c>
    </row>
    <row r="16" spans="1:3">
      <c r="A16" s="3" t="s">
        <v>1050</v>
      </c>
    </row>
    <row r="17" spans="1:3">
      <c r="A17" s="4" t="s">
        <v>118</v>
      </c>
      <c r="B17" s="5" t="n">
        <v>1114</v>
      </c>
    </row>
    <row r="18" spans="1:3">
      <c r="A18" s="4" t="s">
        <v>1058</v>
      </c>
    </row>
    <row r="19" spans="1:3">
      <c r="A19" s="3" t="s">
        <v>1050</v>
      </c>
    </row>
    <row r="20" spans="1:3">
      <c r="A20" s="4" t="s">
        <v>118</v>
      </c>
      <c r="B20" s="6" t="n">
        <v>2598</v>
      </c>
      <c r="C20" s="6" t="n">
        <v>1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440</v>
      </c>
    </row>
    <row r="3" spans="1:2">
      <c r="A3" s="4" t="s">
        <v>1060</v>
      </c>
    </row>
    <row r="4" spans="1:2">
      <c r="A4" s="3" t="s">
        <v>1061</v>
      </c>
    </row>
    <row r="5" spans="1:2">
      <c r="A5" s="4" t="s">
        <v>1062</v>
      </c>
      <c r="B5" s="6" t="n">
        <v>5572</v>
      </c>
    </row>
    <row r="6" spans="1:2">
      <c r="A6" s="4" t="s">
        <v>1063</v>
      </c>
      <c r="B6" s="5" t="n">
        <v>496</v>
      </c>
    </row>
    <row r="7" spans="1:2">
      <c r="A7" s="4" t="s">
        <v>1064</v>
      </c>
      <c r="B7" s="5" t="n">
        <v>-217</v>
      </c>
    </row>
    <row r="8" spans="1:2">
      <c r="A8" s="4" t="s">
        <v>1065</v>
      </c>
    </row>
    <row r="9" spans="1:2">
      <c r="A9" s="3" t="s">
        <v>1061</v>
      </c>
    </row>
    <row r="10" spans="1:2">
      <c r="A10" s="4" t="s">
        <v>1062</v>
      </c>
      <c r="B10" s="5" t="n">
        <v>882</v>
      </c>
    </row>
    <row r="11" spans="1:2">
      <c r="A11" s="4" t="s">
        <v>1063</v>
      </c>
      <c r="B11" s="5" t="n">
        <v>7</v>
      </c>
    </row>
    <row r="12" spans="1:2">
      <c r="A12" s="4" t="s">
        <v>1064</v>
      </c>
      <c r="B12" s="5" t="n">
        <v>37</v>
      </c>
    </row>
    <row r="13" spans="1:2">
      <c r="A13" s="4" t="s">
        <v>1066</v>
      </c>
    </row>
    <row r="14" spans="1:2">
      <c r="A14" s="3" t="s">
        <v>1061</v>
      </c>
    </row>
    <row r="15" spans="1:2">
      <c r="A15" s="4" t="s">
        <v>1062</v>
      </c>
      <c r="B15" s="5" t="n">
        <v>547</v>
      </c>
    </row>
    <row r="16" spans="1:2">
      <c r="A16" s="4" t="s">
        <v>1064</v>
      </c>
      <c r="B16" s="5" t="n">
        <v>27</v>
      </c>
    </row>
    <row r="17" spans="1:2">
      <c r="A17" s="4" t="s">
        <v>1067</v>
      </c>
    </row>
    <row r="18" spans="1:2">
      <c r="A18" s="3" t="s">
        <v>1061</v>
      </c>
    </row>
    <row r="19" spans="1:2">
      <c r="A19" s="4" t="s">
        <v>1062</v>
      </c>
      <c r="B19" s="5" t="n">
        <v>-353</v>
      </c>
    </row>
    <row r="20" spans="1:2">
      <c r="A20" s="4" t="s">
        <v>1063</v>
      </c>
      <c r="B20" s="5" t="n">
        <v>2</v>
      </c>
    </row>
    <row r="21" spans="1:2">
      <c r="A21" s="4" t="s">
        <v>1064</v>
      </c>
      <c r="B21" s="5" t="n">
        <v>-20</v>
      </c>
    </row>
    <row r="22" spans="1:2">
      <c r="A22" s="4" t="s">
        <v>1068</v>
      </c>
    </row>
    <row r="23" spans="1:2">
      <c r="A23" s="3" t="s">
        <v>1061</v>
      </c>
    </row>
    <row r="24" spans="1:2">
      <c r="A24" s="4" t="s">
        <v>1062</v>
      </c>
      <c r="B24" s="5" t="n">
        <v>231</v>
      </c>
    </row>
    <row r="25" spans="1:2">
      <c r="A25" s="4" t="s">
        <v>1064</v>
      </c>
      <c r="B25" s="5" t="n">
        <v>12</v>
      </c>
    </row>
    <row r="26" spans="1:2">
      <c r="A26" s="4" t="s">
        <v>1069</v>
      </c>
    </row>
    <row r="27" spans="1:2">
      <c r="A27" s="3" t="s">
        <v>1061</v>
      </c>
    </row>
    <row r="28" spans="1:2">
      <c r="A28" s="4" t="s">
        <v>1062</v>
      </c>
      <c r="B28" s="5" t="n">
        <v>3383</v>
      </c>
    </row>
    <row r="29" spans="1:2">
      <c r="A29" s="4" t="s">
        <v>1064</v>
      </c>
      <c r="B29" s="6" t="n">
        <v>1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4</v>
      </c>
      <c r="C2" s="2" t="s">
        <v>25</v>
      </c>
    </row>
    <row r="3" spans="1:3">
      <c r="A3" s="3" t="s">
        <v>1071</v>
      </c>
    </row>
    <row r="4" spans="1:3">
      <c r="A4" s="4" t="s">
        <v>1072</v>
      </c>
      <c r="B4" s="6" t="n">
        <v>-382</v>
      </c>
      <c r="C4" s="6" t="n">
        <v>-206</v>
      </c>
    </row>
    <row r="5" spans="1:3">
      <c r="A5" s="4" t="s">
        <v>1073</v>
      </c>
      <c r="B5" s="5" t="n">
        <v>6549</v>
      </c>
      <c r="C5" s="5" t="n">
        <v>5699</v>
      </c>
    </row>
    <row r="6" spans="1:3">
      <c r="A6" s="4" t="s">
        <v>650</v>
      </c>
      <c r="B6" s="6" t="n">
        <v>10</v>
      </c>
      <c r="C6" s="6" t="n">
        <v>1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74</v>
      </c>
      <c r="B1" s="2" t="s">
        <v>1</v>
      </c>
    </row>
    <row r="2" spans="1:3">
      <c r="B2" s="2" t="s">
        <v>24</v>
      </c>
      <c r="C2" s="2" t="s">
        <v>25</v>
      </c>
    </row>
    <row r="3" spans="1:3">
      <c r="A3" s="4" t="s">
        <v>1075</v>
      </c>
    </row>
    <row r="4" spans="1:3">
      <c r="A4" s="3" t="s">
        <v>1076</v>
      </c>
    </row>
    <row r="5" spans="1:3">
      <c r="A5" s="4" t="s">
        <v>1077</v>
      </c>
      <c r="B5" s="6" t="n">
        <v>199000</v>
      </c>
    </row>
    <row r="6" spans="1:3">
      <c r="A6" s="4" t="s">
        <v>1078</v>
      </c>
      <c r="B6" s="5" t="n">
        <v>0</v>
      </c>
    </row>
    <row r="7" spans="1:3">
      <c r="A7" s="4" t="s">
        <v>1079</v>
      </c>
    </row>
    <row r="8" spans="1:3">
      <c r="A8" s="3" t="s">
        <v>1076</v>
      </c>
    </row>
    <row r="9" spans="1:3">
      <c r="A9" s="4" t="s">
        <v>1080</v>
      </c>
      <c r="B9" s="6" t="n">
        <v>0</v>
      </c>
      <c r="C9" s="6" t="n">
        <v>8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4</v>
      </c>
    </row>
    <row r="3" spans="1:2">
      <c r="A3" s="3" t="s">
        <v>178</v>
      </c>
    </row>
    <row r="4" spans="1:2">
      <c r="A4" s="4" t="s">
        <v>119</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4</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4</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4</v>
      </c>
    </row>
    <row r="3" spans="1:2">
      <c r="A3" s="3" t="s">
        <v>190</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4</v>
      </c>
    </row>
    <row r="3" spans="1:2">
      <c r="A3" s="3" t="s">
        <v>195</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v>
      </c>
      <c r="B1" s="2" t="s">
        <v>1</v>
      </c>
    </row>
    <row r="2" spans="1:3">
      <c r="B2" s="2" t="s">
        <v>24</v>
      </c>
      <c r="C2" s="2" t="s">
        <v>25</v>
      </c>
    </row>
    <row r="3" spans="1:3">
      <c r="A3" s="3" t="s">
        <v>26</v>
      </c>
    </row>
    <row r="4" spans="1:3">
      <c r="A4" s="4" t="s">
        <v>26</v>
      </c>
      <c r="B4" s="6" t="n">
        <v>134711</v>
      </c>
      <c r="C4" s="6" t="n">
        <v>92876</v>
      </c>
    </row>
    <row r="5" spans="1:3">
      <c r="A5" s="3" t="s">
        <v>27</v>
      </c>
    </row>
    <row r="6" spans="1:3">
      <c r="A6" s="4" t="s">
        <v>27</v>
      </c>
      <c r="B6" s="5" t="n">
        <v>49309</v>
      </c>
      <c r="C6" s="5" t="n">
        <v>29868</v>
      </c>
    </row>
    <row r="7" spans="1:3">
      <c r="A7" s="4" t="s">
        <v>28</v>
      </c>
      <c r="B7" s="5" t="n">
        <v>85402</v>
      </c>
      <c r="C7" s="5" t="n">
        <v>63008</v>
      </c>
    </row>
    <row r="8" spans="1:3">
      <c r="A8" s="3" t="s">
        <v>29</v>
      </c>
    </row>
    <row r="9" spans="1:3">
      <c r="A9" s="4" t="s">
        <v>30</v>
      </c>
      <c r="B9" s="5" t="n">
        <v>1057</v>
      </c>
      <c r="C9" s="5" t="n">
        <v>409</v>
      </c>
    </row>
    <row r="10" spans="1:3">
      <c r="A10" s="4" t="s">
        <v>31</v>
      </c>
      <c r="B10" s="5" t="n">
        <v>24922</v>
      </c>
      <c r="C10" s="5" t="n">
        <v>34242</v>
      </c>
    </row>
    <row r="11" spans="1:3">
      <c r="A11" s="4" t="s">
        <v>32</v>
      </c>
      <c r="B11" s="5" t="n">
        <v>19970</v>
      </c>
      <c r="C11" s="5" t="n">
        <v>9386</v>
      </c>
    </row>
    <row r="12" spans="1:3">
      <c r="A12" s="4" t="s">
        <v>33</v>
      </c>
      <c r="B12" s="5" t="n">
        <v>3255</v>
      </c>
    </row>
    <row r="13" spans="1:3">
      <c r="A13" s="4" t="s">
        <v>34</v>
      </c>
      <c r="B13" s="5" t="n">
        <v>21916</v>
      </c>
    </row>
    <row r="14" spans="1:3">
      <c r="A14" s="4" t="s">
        <v>35</v>
      </c>
      <c r="B14" s="5" t="n">
        <v>4350</v>
      </c>
    </row>
    <row r="15" spans="1:3">
      <c r="A15" s="4" t="s">
        <v>36</v>
      </c>
      <c r="B15" s="5" t="n">
        <v>-294</v>
      </c>
    </row>
    <row r="16" spans="1:3">
      <c r="A16" s="4" t="s">
        <v>29</v>
      </c>
      <c r="B16" s="5" t="n">
        <v>75176</v>
      </c>
      <c r="C16" s="5" t="n">
        <v>44037</v>
      </c>
    </row>
    <row r="17" spans="1:3">
      <c r="A17" s="4" t="s">
        <v>37</v>
      </c>
      <c r="B17" s="5" t="n">
        <v>10226</v>
      </c>
      <c r="C17" s="5" t="n">
        <v>18971</v>
      </c>
    </row>
    <row r="18" spans="1:3">
      <c r="A18" s="4" t="s">
        <v>38</v>
      </c>
      <c r="B18" s="5" t="n">
        <v>-703</v>
      </c>
      <c r="C18" s="5" t="n">
        <v>-548</v>
      </c>
    </row>
    <row r="19" spans="1:3">
      <c r="A19" s="4" t="s">
        <v>39</v>
      </c>
      <c r="B19" s="5" t="n">
        <v>1053</v>
      </c>
    </row>
    <row r="20" spans="1:3">
      <c r="A20" s="4" t="s">
        <v>40</v>
      </c>
      <c r="B20" s="5" t="n">
        <v>-204</v>
      </c>
      <c r="C20" s="5" t="n">
        <v>-103</v>
      </c>
    </row>
    <row r="21" spans="1:3">
      <c r="A21" s="4" t="s">
        <v>41</v>
      </c>
      <c r="B21" s="5" t="n">
        <v>-390</v>
      </c>
    </row>
    <row r="22" spans="1:3">
      <c r="A22" s="4" t="s">
        <v>42</v>
      </c>
      <c r="B22" s="5" t="n">
        <v>10470</v>
      </c>
      <c r="C22" s="5" t="n">
        <v>19622</v>
      </c>
    </row>
    <row r="23" spans="1:3">
      <c r="A23" s="4" t="s">
        <v>43</v>
      </c>
      <c r="B23" s="5" t="n">
        <v>7195</v>
      </c>
      <c r="C23" s="5" t="n">
        <v>5539</v>
      </c>
    </row>
    <row r="24" spans="1:3">
      <c r="A24" s="4" t="s">
        <v>44</v>
      </c>
      <c r="B24" s="5" t="n">
        <v>-6951</v>
      </c>
      <c r="C24" s="5" t="n">
        <v>3031</v>
      </c>
    </row>
    <row r="25" spans="1:3">
      <c r="A25" s="4" t="s">
        <v>45</v>
      </c>
      <c r="B25" s="5" t="n">
        <v>244</v>
      </c>
      <c r="C25" s="5" t="n">
        <v>8570</v>
      </c>
    </row>
    <row r="26" spans="1:3">
      <c r="A26" s="4" t="s">
        <v>46</v>
      </c>
      <c r="B26" s="6" t="n">
        <v>10226</v>
      </c>
      <c r="C26" s="6" t="n">
        <v>11052</v>
      </c>
    </row>
    <row r="27" spans="1:3">
      <c r="A27" s="3" t="s">
        <v>47</v>
      </c>
    </row>
    <row r="28" spans="1:3">
      <c r="A28" s="4" t="s">
        <v>48</v>
      </c>
      <c r="B28" s="7" t="n">
        <v>0.09</v>
      </c>
      <c r="C28" s="7" t="n">
        <v>0.09</v>
      </c>
    </row>
    <row r="29" spans="1:3">
      <c r="A29" s="4" t="s">
        <v>49</v>
      </c>
      <c r="B29" s="7" t="n">
        <v>0.09</v>
      </c>
      <c r="C29" s="7" t="n">
        <v>0.09</v>
      </c>
    </row>
    <row r="30" spans="1:3">
      <c r="A30" s="3" t="s">
        <v>50</v>
      </c>
    </row>
    <row r="31" spans="1:3">
      <c r="A31" s="4" t="s">
        <v>48</v>
      </c>
      <c r="B31" s="5" t="n">
        <v>118607569</v>
      </c>
      <c r="C31" s="5" t="n">
        <v>119245581</v>
      </c>
    </row>
    <row r="32" spans="1:3">
      <c r="A32" s="4" t="s">
        <v>49</v>
      </c>
      <c r="B32" s="5" t="n">
        <v>118615683</v>
      </c>
      <c r="C32" s="5" t="n">
        <v>119245581</v>
      </c>
    </row>
    <row r="33" spans="1:3">
      <c r="A33" s="4" t="s">
        <v>51</v>
      </c>
    </row>
    <row r="34" spans="1:3">
      <c r="A34" s="3" t="s">
        <v>26</v>
      </c>
    </row>
    <row r="35" spans="1:3">
      <c r="A35" s="4" t="s">
        <v>26</v>
      </c>
      <c r="B35" s="6" t="n">
        <v>101553</v>
      </c>
      <c r="C35" s="6" t="n">
        <v>87765</v>
      </c>
    </row>
    <row r="36" spans="1:3">
      <c r="A36" s="3" t="s">
        <v>27</v>
      </c>
    </row>
    <row r="37" spans="1:3">
      <c r="A37" s="4" t="s">
        <v>27</v>
      </c>
      <c r="B37" s="5" t="n">
        <v>29559</v>
      </c>
      <c r="C37" s="5" t="n">
        <v>29868</v>
      </c>
    </row>
    <row r="38" spans="1:3">
      <c r="A38" s="4" t="s">
        <v>52</v>
      </c>
    </row>
    <row r="39" spans="1:3">
      <c r="A39" s="3" t="s">
        <v>26</v>
      </c>
    </row>
    <row r="40" spans="1:3">
      <c r="A40" s="4" t="s">
        <v>26</v>
      </c>
      <c r="B40" s="5" t="n">
        <v>17641</v>
      </c>
    </row>
    <row r="41" spans="1:3">
      <c r="A41" s="3" t="s">
        <v>27</v>
      </c>
    </row>
    <row r="42" spans="1:3">
      <c r="A42" s="4" t="s">
        <v>27</v>
      </c>
      <c r="B42" s="5" t="n">
        <v>11880</v>
      </c>
    </row>
    <row r="43" spans="1:3">
      <c r="A43" s="4" t="s">
        <v>53</v>
      </c>
    </row>
    <row r="44" spans="1:3">
      <c r="A44" s="3" t="s">
        <v>26</v>
      </c>
    </row>
    <row r="45" spans="1:3">
      <c r="A45" s="4" t="s">
        <v>26</v>
      </c>
      <c r="B45" s="5" t="n">
        <v>2086</v>
      </c>
    </row>
    <row r="46" spans="1:3">
      <c r="A46" s="3" t="s">
        <v>27</v>
      </c>
    </row>
    <row r="47" spans="1:3">
      <c r="A47" s="4" t="s">
        <v>27</v>
      </c>
      <c r="B47" s="5" t="n">
        <v>1091</v>
      </c>
    </row>
    <row r="48" spans="1:3">
      <c r="A48" s="4" t="s">
        <v>54</v>
      </c>
    </row>
    <row r="49" spans="1:3">
      <c r="A49" s="3" t="s">
        <v>26</v>
      </c>
    </row>
    <row r="50" spans="1:3">
      <c r="A50" s="4" t="s">
        <v>26</v>
      </c>
      <c r="B50" s="5" t="n">
        <v>13431</v>
      </c>
      <c r="C50" s="6" t="n">
        <v>5111</v>
      </c>
    </row>
    <row r="51" spans="1:3">
      <c r="A51" s="3" t="s">
        <v>27</v>
      </c>
    </row>
    <row r="52" spans="1:3">
      <c r="A52" s="4" t="s">
        <v>27</v>
      </c>
      <c r="B52" s="6" t="n">
        <v>67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4</v>
      </c>
    </row>
    <row r="3" spans="1:2">
      <c r="A3" s="4" t="s">
        <v>224</v>
      </c>
      <c r="B3" s="4" t="s">
        <v>225</v>
      </c>
    </row>
    <row r="4" spans="1:2">
      <c r="A4" s="4" t="s">
        <v>226</v>
      </c>
      <c r="B4" s="4" t="s">
        <v>227</v>
      </c>
    </row>
    <row r="5" spans="1:2">
      <c r="A5" s="4" t="s">
        <v>228</v>
      </c>
      <c r="B5" s="4" t="s">
        <v>229</v>
      </c>
    </row>
    <row r="6" spans="1:2">
      <c r="A6" s="4" t="s">
        <v>172</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119</v>
      </c>
      <c r="B15" s="4" t="s">
        <v>247</v>
      </c>
    </row>
    <row r="16" spans="1:2">
      <c r="A16" s="4" t="s">
        <v>248</v>
      </c>
      <c r="B16" s="4" t="s">
        <v>249</v>
      </c>
    </row>
    <row r="17" spans="1:2">
      <c r="A17" s="4" t="s">
        <v>189</v>
      </c>
      <c r="B17" s="4" t="s">
        <v>250</v>
      </c>
    </row>
    <row r="18" spans="1:2">
      <c r="A18" s="4" t="s">
        <v>251</v>
      </c>
      <c r="B18" s="4" t="s">
        <v>252</v>
      </c>
    </row>
    <row r="19" spans="1:2">
      <c r="A19" s="4" t="s">
        <v>253</v>
      </c>
      <c r="B19" s="4" t="s">
        <v>254</v>
      </c>
    </row>
    <row r="20" spans="1:2">
      <c r="A20" s="4" t="s">
        <v>192</v>
      </c>
      <c r="B20" s="4" t="s">
        <v>255</v>
      </c>
    </row>
    <row r="21" spans="1:2">
      <c r="A21" s="4" t="s">
        <v>256</v>
      </c>
      <c r="B21" s="4" t="s">
        <v>257</v>
      </c>
    </row>
    <row r="22" spans="1:2">
      <c r="A22" s="4" t="s">
        <v>194</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row r="31" spans="1:2">
      <c r="A31" s="4" t="s">
        <v>275</v>
      </c>
      <c r="B31" s="4" t="s">
        <v>276</v>
      </c>
    </row>
    <row r="32" spans="1:2">
      <c r="A32" s="4" t="s">
        <v>277</v>
      </c>
      <c r="B32" s="4" t="s">
        <v>278</v>
      </c>
    </row>
    <row r="33" spans="1:2">
      <c r="A33" s="4" t="s">
        <v>279</v>
      </c>
      <c r="B33" s="4" t="s">
        <v>280</v>
      </c>
    </row>
    <row r="34" spans="1:2">
      <c r="A34" s="4" t="s">
        <v>281</v>
      </c>
    </row>
    <row r="35" spans="1:2">
      <c r="A35" s="4" t="s">
        <v>279</v>
      </c>
      <c r="B3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4</v>
      </c>
    </row>
    <row r="3" spans="1:2">
      <c r="A3" s="3" t="s">
        <v>16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4</v>
      </c>
    </row>
    <row r="3" spans="1:2">
      <c r="A3" s="3" t="s">
        <v>289</v>
      </c>
    </row>
    <row r="4" spans="1:2">
      <c r="A4" s="4" t="s">
        <v>290</v>
      </c>
      <c r="B4" s="4" t="s">
        <v>291</v>
      </c>
    </row>
    <row r="5" spans="1:2">
      <c r="A5" s="4" t="s">
        <v>144</v>
      </c>
    </row>
    <row r="6" spans="1:2">
      <c r="A6" s="3" t="s">
        <v>289</v>
      </c>
    </row>
    <row r="7" spans="1:2">
      <c r="A7" s="4" t="s">
        <v>292</v>
      </c>
      <c r="B7" s="4" t="s">
        <v>293</v>
      </c>
    </row>
    <row r="8" spans="1:2">
      <c r="A8" s="4" t="s">
        <v>290</v>
      </c>
      <c r="B8" s="4" t="s">
        <v>294</v>
      </c>
    </row>
    <row r="9" spans="1:2">
      <c r="A9" s="4" t="s">
        <v>146</v>
      </c>
    </row>
    <row r="10" spans="1:2">
      <c r="A10" s="3" t="s">
        <v>289</v>
      </c>
    </row>
    <row r="11" spans="1:2">
      <c r="A11" s="4" t="s">
        <v>292</v>
      </c>
      <c r="B11" s="4" t="s">
        <v>295</v>
      </c>
    </row>
    <row r="12" spans="1:2">
      <c r="A12" s="4" t="s">
        <v>290</v>
      </c>
      <c r="B12" s="4" t="s">
        <v>296</v>
      </c>
    </row>
    <row r="13" spans="1:2">
      <c r="A13" s="4" t="s">
        <v>147</v>
      </c>
    </row>
    <row r="14" spans="1:2">
      <c r="A14" s="3" t="s">
        <v>289</v>
      </c>
    </row>
    <row r="15" spans="1:2">
      <c r="A15" s="4" t="s">
        <v>292</v>
      </c>
      <c r="B15" s="4" t="s">
        <v>297</v>
      </c>
    </row>
    <row r="16" spans="1:2">
      <c r="A16" s="4" t="s">
        <v>290</v>
      </c>
      <c r="B1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4</v>
      </c>
      <c r="C2" s="2" t="s">
        <v>25</v>
      </c>
    </row>
    <row r="3" spans="1:3">
      <c r="A3" s="3" t="s">
        <v>56</v>
      </c>
    </row>
    <row r="4" spans="1:3">
      <c r="A4" s="4" t="s">
        <v>57</v>
      </c>
      <c r="B4" s="6" t="n">
        <v>10226</v>
      </c>
      <c r="C4" s="6" t="n">
        <v>11052</v>
      </c>
    </row>
    <row r="5" spans="1:3">
      <c r="A5" s="3" t="s">
        <v>58</v>
      </c>
    </row>
    <row r="6" spans="1:3">
      <c r="A6" s="4" t="s">
        <v>59</v>
      </c>
      <c r="B6" s="5" t="n">
        <v>3886</v>
      </c>
    </row>
    <row r="7" spans="1:3">
      <c r="A7" s="4" t="s">
        <v>60</v>
      </c>
      <c r="B7" s="6" t="n">
        <v>14112</v>
      </c>
      <c r="C7" s="6" t="n">
        <v>110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4</v>
      </c>
    </row>
    <row r="3" spans="1:2">
      <c r="A3" s="3" t="s">
        <v>176</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4</v>
      </c>
    </row>
    <row r="3" spans="1:2">
      <c r="A3" s="3" t="s">
        <v>178</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4</v>
      </c>
    </row>
    <row r="3" spans="1:2">
      <c r="A3" s="3" t="s">
        <v>18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4</v>
      </c>
    </row>
    <row r="3" spans="1:2">
      <c r="A3" s="3" t="s">
        <v>184</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4</v>
      </c>
    </row>
    <row r="3" spans="1:2">
      <c r="A3" s="3" t="s">
        <v>187</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4</v>
      </c>
    </row>
    <row r="3" spans="1:2">
      <c r="A3" s="3" t="s">
        <v>190</v>
      </c>
    </row>
    <row r="4" spans="1:2">
      <c r="A4" s="4" t="s">
        <v>317</v>
      </c>
      <c r="B4" s="4" t="s">
        <v>318</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4</v>
      </c>
    </row>
    <row r="3" spans="1:2">
      <c r="A3" s="3" t="s">
        <v>19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4</v>
      </c>
    </row>
    <row r="3" spans="1:2">
      <c r="A3" s="3" t="s">
        <v>195</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4</v>
      </c>
    </row>
    <row r="3" spans="1:2">
      <c r="A3" s="3" t="s">
        <v>198</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4</v>
      </c>
    </row>
    <row r="3" spans="1:2">
      <c r="A3" s="3" t="s">
        <v>19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24</v>
      </c>
      <c r="C1" s="2" t="s">
        <v>25</v>
      </c>
    </row>
    <row r="2" spans="1:3">
      <c r="A2" s="3" t="s">
        <v>62</v>
      </c>
    </row>
    <row r="3" spans="1:3">
      <c r="A3" s="4" t="s">
        <v>63</v>
      </c>
      <c r="B3" s="6" t="n">
        <v>81818</v>
      </c>
      <c r="C3" s="6" t="n">
        <v>106553</v>
      </c>
    </row>
    <row r="4" spans="1:3">
      <c r="A4" s="4" t="s">
        <v>64</v>
      </c>
      <c r="B4" s="5" t="n">
        <v>1236</v>
      </c>
      <c r="C4" s="5" t="n">
        <v>1154</v>
      </c>
    </row>
    <row r="5" spans="1:3">
      <c r="A5" s="4" t="s">
        <v>65</v>
      </c>
      <c r="B5" s="5" t="n">
        <v>3500</v>
      </c>
    </row>
    <row r="6" spans="1:3">
      <c r="A6" s="4" t="s">
        <v>66</v>
      </c>
      <c r="B6" s="5" t="n">
        <v>19298</v>
      </c>
      <c r="C6" s="5" t="n">
        <v>20357</v>
      </c>
    </row>
    <row r="7" spans="1:3">
      <c r="A7" s="4" t="s">
        <v>67</v>
      </c>
      <c r="B7" s="5" t="n">
        <v>13</v>
      </c>
    </row>
    <row r="8" spans="1:3">
      <c r="A8" s="4" t="s">
        <v>68</v>
      </c>
      <c r="B8" s="5" t="n">
        <v>3045</v>
      </c>
    </row>
    <row r="9" spans="1:3">
      <c r="A9" s="4" t="s">
        <v>69</v>
      </c>
      <c r="B9" s="5" t="n">
        <v>144</v>
      </c>
    </row>
    <row r="10" spans="1:3">
      <c r="A10" s="4" t="s">
        <v>70</v>
      </c>
      <c r="B10" s="5" t="n">
        <v>5083</v>
      </c>
    </row>
    <row r="11" spans="1:3">
      <c r="A11" s="4" t="s">
        <v>71</v>
      </c>
      <c r="C11" s="5" t="n">
        <v>1766</v>
      </c>
    </row>
    <row r="12" spans="1:3">
      <c r="A12" s="4" t="s">
        <v>72</v>
      </c>
      <c r="B12" s="5" t="n">
        <v>4129</v>
      </c>
      <c r="C12" s="5" t="n">
        <v>1293</v>
      </c>
    </row>
    <row r="13" spans="1:3">
      <c r="A13" s="4" t="s">
        <v>73</v>
      </c>
      <c r="B13" s="5" t="n">
        <v>118266</v>
      </c>
      <c r="C13" s="5" t="n">
        <v>131123</v>
      </c>
    </row>
    <row r="14" spans="1:3">
      <c r="A14" s="3" t="s">
        <v>74</v>
      </c>
    </row>
    <row r="15" spans="1:3">
      <c r="A15" s="4" t="s">
        <v>75</v>
      </c>
      <c r="B15" s="5" t="n">
        <v>3801</v>
      </c>
      <c r="C15" s="5" t="n">
        <v>1240</v>
      </c>
    </row>
    <row r="16" spans="1:3">
      <c r="A16" s="4" t="s">
        <v>76</v>
      </c>
      <c r="B16" s="5" t="n">
        <v>114944</v>
      </c>
      <c r="C16" s="5" t="n">
        <v>123351</v>
      </c>
    </row>
    <row r="17" spans="1:3">
      <c r="A17" s="4" t="s">
        <v>77</v>
      </c>
      <c r="B17" s="5" t="n">
        <v>3383</v>
      </c>
    </row>
    <row r="18" spans="1:3">
      <c r="A18" s="4" t="s">
        <v>78</v>
      </c>
      <c r="B18" s="5" t="n">
        <v>20195</v>
      </c>
      <c r="C18" s="5" t="n">
        <v>14646</v>
      </c>
    </row>
    <row r="19" spans="1:3">
      <c r="A19" s="4" t="s">
        <v>79</v>
      </c>
      <c r="B19" s="5" t="n">
        <v>42587</v>
      </c>
      <c r="C19" s="5" t="n">
        <v>12623</v>
      </c>
    </row>
    <row r="20" spans="1:3">
      <c r="A20" s="4" t="s">
        <v>80</v>
      </c>
      <c r="B20" s="5" t="n">
        <v>184910</v>
      </c>
      <c r="C20" s="5" t="n">
        <v>151860</v>
      </c>
    </row>
    <row r="21" spans="1:3">
      <c r="A21" s="4" t="s">
        <v>81</v>
      </c>
      <c r="B21" s="5" t="n">
        <v>303176</v>
      </c>
      <c r="C21" s="5" t="n">
        <v>282983</v>
      </c>
    </row>
    <row r="22" spans="1:3">
      <c r="A22" s="3" t="s">
        <v>82</v>
      </c>
    </row>
    <row r="23" spans="1:3">
      <c r="A23" s="4" t="s">
        <v>83</v>
      </c>
      <c r="B23" s="5" t="n">
        <v>3568</v>
      </c>
    </row>
    <row r="24" spans="1:3">
      <c r="A24" s="4" t="s">
        <v>84</v>
      </c>
      <c r="B24" s="5" t="n">
        <v>20487</v>
      </c>
      <c r="C24" s="5" t="n">
        <v>15645</v>
      </c>
    </row>
    <row r="25" spans="1:3">
      <c r="A25" s="4" t="s">
        <v>85</v>
      </c>
      <c r="B25" s="5" t="n">
        <v>599</v>
      </c>
    </row>
    <row r="26" spans="1:3">
      <c r="A26" s="4" t="s">
        <v>86</v>
      </c>
      <c r="B26" s="5" t="n">
        <v>4090</v>
      </c>
      <c r="C26" s="5" t="n">
        <v>10372</v>
      </c>
    </row>
    <row r="27" spans="1:3">
      <c r="A27" s="4" t="s">
        <v>87</v>
      </c>
      <c r="B27" s="5" t="n">
        <v>6733</v>
      </c>
    </row>
    <row r="28" spans="1:3">
      <c r="A28" s="4" t="s">
        <v>88</v>
      </c>
      <c r="B28" s="5" t="n">
        <v>115</v>
      </c>
    </row>
    <row r="29" spans="1:3">
      <c r="A29" s="4" t="s">
        <v>89</v>
      </c>
      <c r="B29" s="5" t="n">
        <v>35592</v>
      </c>
      <c r="C29" s="5" t="n">
        <v>26017</v>
      </c>
    </row>
    <row r="30" spans="1:3">
      <c r="A30" s="3" t="s">
        <v>90</v>
      </c>
    </row>
    <row r="31" spans="1:3">
      <c r="A31" s="4" t="s">
        <v>91</v>
      </c>
      <c r="B31" s="5" t="n">
        <v>4474</v>
      </c>
    </row>
    <row r="32" spans="1:3">
      <c r="A32" s="4" t="s">
        <v>92</v>
      </c>
      <c r="C32" s="5" t="n">
        <v>12775</v>
      </c>
    </row>
    <row r="33" spans="1:3">
      <c r="A33" s="4" t="s">
        <v>93</v>
      </c>
      <c r="C33" s="5" t="n">
        <v>47</v>
      </c>
    </row>
    <row r="34" spans="1:3">
      <c r="A34" s="4" t="s">
        <v>94</v>
      </c>
      <c r="B34" s="5" t="n">
        <v>884</v>
      </c>
    </row>
    <row r="35" spans="1:3">
      <c r="A35" s="4" t="s">
        <v>95</v>
      </c>
      <c r="B35" s="5" t="n">
        <v>401</v>
      </c>
    </row>
    <row r="36" spans="1:3">
      <c r="A36" s="4" t="s">
        <v>96</v>
      </c>
      <c r="B36" s="5" t="n">
        <v>7291</v>
      </c>
    </row>
    <row r="37" spans="1:3">
      <c r="A37" s="4" t="s">
        <v>97</v>
      </c>
      <c r="B37" s="5" t="n">
        <v>13050</v>
      </c>
      <c r="C37" s="5" t="n">
        <v>12822</v>
      </c>
    </row>
    <row r="38" spans="1:3">
      <c r="A38" s="4" t="s">
        <v>98</v>
      </c>
      <c r="B38" s="5" t="n">
        <v>48642</v>
      </c>
      <c r="C38" s="5" t="n">
        <v>38839</v>
      </c>
    </row>
    <row r="39" spans="1:3">
      <c r="A39" s="3" t="s">
        <v>99</v>
      </c>
    </row>
    <row r="40" spans="1:3">
      <c r="A40" s="4" t="s">
        <v>100</v>
      </c>
      <c r="B40" s="5" t="n">
        <v>418873</v>
      </c>
      <c r="C40" s="5" t="n">
        <v>419485</v>
      </c>
    </row>
    <row r="41" spans="1:3">
      <c r="A41" s="4" t="s">
        <v>101</v>
      </c>
      <c r="B41" s="5" t="n">
        <v>22489</v>
      </c>
      <c r="C41" s="5" t="n">
        <v>21036</v>
      </c>
    </row>
    <row r="42" spans="1:3">
      <c r="A42" s="4" t="s">
        <v>102</v>
      </c>
      <c r="B42" s="5" t="n">
        <v>20111</v>
      </c>
      <c r="C42" s="5" t="n">
        <v>16225</v>
      </c>
    </row>
    <row r="43" spans="1:3">
      <c r="A43" s="4" t="s">
        <v>103</v>
      </c>
      <c r="B43" s="5" t="n">
        <v>-206939</v>
      </c>
      <c r="C43" s="5" t="n">
        <v>-212602</v>
      </c>
    </row>
    <row r="44" spans="1:3">
      <c r="A44" s="4" t="s">
        <v>104</v>
      </c>
      <c r="B44" s="5" t="n">
        <v>254534</v>
      </c>
      <c r="C44" s="5" t="n">
        <v>244144</v>
      </c>
    </row>
    <row r="45" spans="1:3">
      <c r="A45" s="4" t="s">
        <v>105</v>
      </c>
      <c r="B45" s="6" t="n">
        <v>303176</v>
      </c>
      <c r="C45" s="6" t="n">
        <v>2829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4</v>
      </c>
    </row>
    <row r="3" spans="1:2">
      <c r="A3" s="3" t="s">
        <v>203</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4</v>
      </c>
    </row>
    <row r="3" spans="1:2">
      <c r="A3" s="3" t="s">
        <v>206</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4</v>
      </c>
    </row>
    <row r="3" spans="1:2">
      <c r="A3" s="3" t="s">
        <v>20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4</v>
      </c>
    </row>
    <row r="3" spans="1:2">
      <c r="A3" s="3" t="s">
        <v>212</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4</v>
      </c>
    </row>
    <row r="3" spans="1:2">
      <c r="A3" s="3" t="s">
        <v>21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4</v>
      </c>
    </row>
    <row r="3" spans="1:2">
      <c r="A3" s="3" t="s">
        <v>218</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4"/>
  </cols>
  <sheetData>
    <row r="1" spans="1:2">
      <c r="A1" s="1" t="s">
        <v>385</v>
      </c>
      <c r="B1" s="2" t="s">
        <v>386</v>
      </c>
    </row>
    <row r="2" spans="1:2">
      <c r="A2" s="3" t="s">
        <v>289</v>
      </c>
    </row>
    <row r="3" spans="1:2">
      <c r="A3" s="4" t="s">
        <v>387</v>
      </c>
      <c r="B3" s="5" t="n">
        <v>7</v>
      </c>
    </row>
    <row r="4" spans="1:2">
      <c r="A4" s="4" t="s">
        <v>388</v>
      </c>
    </row>
    <row r="5" spans="1:2">
      <c r="A5" s="3" t="s">
        <v>289</v>
      </c>
    </row>
    <row r="6" spans="1:2">
      <c r="A6" s="4" t="s">
        <v>389</v>
      </c>
      <c r="B6" s="4"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392</v>
      </c>
    </row>
    <row r="3" spans="1:2">
      <c r="A3" s="3" t="s">
        <v>393</v>
      </c>
    </row>
    <row r="4" spans="1:2">
      <c r="A4" s="4" t="s">
        <v>394</v>
      </c>
      <c r="B4" s="4" t="s">
        <v>395</v>
      </c>
    </row>
    <row r="5" spans="1:2">
      <c r="A5" s="4" t="s">
        <v>394</v>
      </c>
      <c r="B5" s="4" t="s">
        <v>396</v>
      </c>
    </row>
    <row r="6" spans="1:2">
      <c r="A6" s="4" t="s">
        <v>397</v>
      </c>
      <c r="B6" s="4" t="s">
        <v>398</v>
      </c>
    </row>
    <row r="7" spans="1:2">
      <c r="A7" s="4" t="s">
        <v>399</v>
      </c>
      <c r="B7" s="4" t="s">
        <v>400</v>
      </c>
    </row>
    <row r="8" spans="1:2">
      <c r="A8" s="4" t="s">
        <v>401</v>
      </c>
      <c r="B8" s="5" t="n">
        <v>3</v>
      </c>
    </row>
    <row r="9" spans="1:2">
      <c r="A9" s="4" t="s">
        <v>402</v>
      </c>
    </row>
    <row r="10" spans="1:2">
      <c r="A10" s="3" t="s">
        <v>393</v>
      </c>
    </row>
    <row r="11" spans="1:2">
      <c r="A11" s="4" t="s">
        <v>403</v>
      </c>
      <c r="B11" s="4" t="s">
        <v>395</v>
      </c>
    </row>
    <row r="12" spans="1:2">
      <c r="A12" s="4" t="s">
        <v>404</v>
      </c>
    </row>
    <row r="13" spans="1:2">
      <c r="A13" s="3" t="s">
        <v>393</v>
      </c>
    </row>
    <row r="14" spans="1:2">
      <c r="A14" s="4" t="s">
        <v>403</v>
      </c>
      <c r="B14" s="4" t="s">
        <v>405</v>
      </c>
    </row>
    <row r="15" spans="1:2">
      <c r="A15" s="4" t="s">
        <v>406</v>
      </c>
    </row>
    <row r="16" spans="1:2">
      <c r="A16" s="3" t="s">
        <v>393</v>
      </c>
    </row>
    <row r="17" spans="1:2">
      <c r="A17" s="4" t="s">
        <v>407</v>
      </c>
      <c r="B17" s="8" t="n">
        <v>2940000</v>
      </c>
    </row>
    <row r="18" spans="1:2">
      <c r="A18" s="4" t="s">
        <v>408</v>
      </c>
      <c r="B18" s="4" t="s">
        <v>409</v>
      </c>
    </row>
    <row r="19" spans="1:2">
      <c r="A19" s="4" t="s">
        <v>410</v>
      </c>
      <c r="B19" s="4" t="s">
        <v>411</v>
      </c>
    </row>
    <row r="20" spans="1:2">
      <c r="A20" s="4" t="s">
        <v>412</v>
      </c>
    </row>
    <row r="21" spans="1:2">
      <c r="A21" s="3" t="s">
        <v>393</v>
      </c>
    </row>
    <row r="22" spans="1:2">
      <c r="A22" s="4" t="s">
        <v>413</v>
      </c>
      <c r="B22" s="5" t="n">
        <v>1</v>
      </c>
    </row>
    <row r="23" spans="1:2">
      <c r="A23" s="4" t="s">
        <v>399</v>
      </c>
      <c r="B23"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14</v>
      </c>
      <c r="B1" s="2" t="s">
        <v>1</v>
      </c>
    </row>
    <row r="2" spans="1:2">
      <c r="B2" s="2" t="s">
        <v>24</v>
      </c>
    </row>
    <row r="3" spans="1:2">
      <c r="A3" s="4" t="s">
        <v>415</v>
      </c>
    </row>
    <row r="4" spans="1:2">
      <c r="A4" s="3" t="s">
        <v>416</v>
      </c>
    </row>
    <row r="5" spans="1:2">
      <c r="A5" s="4" t="s">
        <v>417</v>
      </c>
      <c r="B5" s="4" t="s">
        <v>418</v>
      </c>
    </row>
    <row r="6" spans="1:2">
      <c r="A6" s="4" t="s">
        <v>419</v>
      </c>
    </row>
    <row r="7" spans="1:2">
      <c r="A7" s="3" t="s">
        <v>416</v>
      </c>
    </row>
    <row r="8" spans="1:2">
      <c r="A8" s="4" t="s">
        <v>420</v>
      </c>
      <c r="B8" s="4" t="s">
        <v>421</v>
      </c>
    </row>
    <row r="9" spans="1:2">
      <c r="A9" s="4" t="s">
        <v>422</v>
      </c>
    </row>
    <row r="10" spans="1:2">
      <c r="A10" s="3" t="s">
        <v>416</v>
      </c>
    </row>
    <row r="11" spans="1:2">
      <c r="A11" s="4" t="s">
        <v>420</v>
      </c>
      <c r="B11" s="4" t="s">
        <v>405</v>
      </c>
    </row>
    <row r="12" spans="1:2">
      <c r="A12" s="4" t="s">
        <v>423</v>
      </c>
    </row>
    <row r="13" spans="1:2">
      <c r="A13" s="3" t="s">
        <v>416</v>
      </c>
    </row>
    <row r="14" spans="1:2">
      <c r="A14" s="4" t="s">
        <v>420</v>
      </c>
      <c r="B14" s="4" t="s">
        <v>424</v>
      </c>
    </row>
    <row r="15" spans="1:2">
      <c r="A15" s="4" t="s">
        <v>425</v>
      </c>
    </row>
    <row r="16" spans="1:2">
      <c r="A16" s="3" t="s">
        <v>416</v>
      </c>
    </row>
    <row r="17" spans="1:2">
      <c r="A17" s="4" t="s">
        <v>420</v>
      </c>
      <c r="B17" s="4" t="s">
        <v>426</v>
      </c>
    </row>
    <row r="18" spans="1:2">
      <c r="A18" s="4" t="s">
        <v>427</v>
      </c>
    </row>
    <row r="19" spans="1:2">
      <c r="A19" s="3" t="s">
        <v>416</v>
      </c>
    </row>
    <row r="20" spans="1:2">
      <c r="A20" s="4" t="s">
        <v>420</v>
      </c>
      <c r="B20"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4</v>
      </c>
    </row>
    <row r="3" spans="1:2">
      <c r="A3" s="4" t="s">
        <v>430</v>
      </c>
    </row>
    <row r="4" spans="1:2">
      <c r="A4" s="3" t="s">
        <v>431</v>
      </c>
    </row>
    <row r="5" spans="1:2">
      <c r="A5" s="4" t="s">
        <v>432</v>
      </c>
      <c r="B5" s="4" t="s">
        <v>424</v>
      </c>
    </row>
    <row r="6" spans="1:2">
      <c r="A6" s="4" t="s">
        <v>433</v>
      </c>
    </row>
    <row r="7" spans="1:2">
      <c r="A7" s="3" t="s">
        <v>431</v>
      </c>
    </row>
    <row r="8" spans="1:2">
      <c r="A8" s="4" t="s">
        <v>432</v>
      </c>
      <c r="B8" s="4" t="s">
        <v>405</v>
      </c>
    </row>
    <row r="9" spans="1:2">
      <c r="A9" s="4" t="s">
        <v>434</v>
      </c>
    </row>
    <row r="10" spans="1:2">
      <c r="A10" s="3" t="s">
        <v>431</v>
      </c>
    </row>
    <row r="11" spans="1:2">
      <c r="A11" s="4" t="s">
        <v>432</v>
      </c>
      <c r="B11" s="4" t="s">
        <v>428</v>
      </c>
    </row>
    <row r="12" spans="1:2">
      <c r="A12" s="4" t="s">
        <v>435</v>
      </c>
    </row>
    <row r="13" spans="1:2">
      <c r="A13" s="3" t="s">
        <v>431</v>
      </c>
    </row>
    <row r="14" spans="1:2">
      <c r="A14" s="4" t="s">
        <v>432</v>
      </c>
      <c r="B1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6</v>
      </c>
      <c r="B1" s="2" t="s">
        <v>1</v>
      </c>
    </row>
    <row r="2" spans="1:3">
      <c r="B2" s="2" t="s">
        <v>24</v>
      </c>
      <c r="C2" s="2" t="s">
        <v>25</v>
      </c>
    </row>
    <row r="3" spans="1:3">
      <c r="A3" s="3" t="s">
        <v>107</v>
      </c>
    </row>
    <row r="4" spans="1:3">
      <c r="A4" s="4" t="s">
        <v>57</v>
      </c>
      <c r="B4" s="6" t="n">
        <v>10226</v>
      </c>
      <c r="C4" s="6" t="n">
        <v>11052</v>
      </c>
    </row>
    <row r="5" spans="1:3">
      <c r="A5" s="3" t="s">
        <v>108</v>
      </c>
    </row>
    <row r="6" spans="1:3">
      <c r="A6" s="4" t="s">
        <v>109</v>
      </c>
      <c r="B6" s="5" t="n">
        <v>663</v>
      </c>
      <c r="C6" s="5" t="n">
        <v>217</v>
      </c>
    </row>
    <row r="7" spans="1:3">
      <c r="A7" s="4" t="s">
        <v>110</v>
      </c>
      <c r="B7" s="5" t="n">
        <v>25979</v>
      </c>
      <c r="C7" s="5" t="n">
        <v>34651</v>
      </c>
    </row>
    <row r="8" spans="1:3">
      <c r="A8" s="4" t="s">
        <v>40</v>
      </c>
      <c r="B8" s="5" t="n">
        <v>-267</v>
      </c>
      <c r="C8" s="5" t="n">
        <v>-247</v>
      </c>
    </row>
    <row r="9" spans="1:3">
      <c r="A9" s="4" t="s">
        <v>111</v>
      </c>
      <c r="B9" s="5" t="n">
        <v>-390</v>
      </c>
    </row>
    <row r="10" spans="1:3">
      <c r="A10" s="4" t="s">
        <v>34</v>
      </c>
      <c r="B10" s="5" t="n">
        <v>21916</v>
      </c>
    </row>
    <row r="11" spans="1:3">
      <c r="A11" s="4" t="s">
        <v>35</v>
      </c>
      <c r="B11" s="5" t="n">
        <v>4350</v>
      </c>
    </row>
    <row r="12" spans="1:3">
      <c r="A12" s="4" t="s">
        <v>112</v>
      </c>
      <c r="B12" s="5" t="n">
        <v>-1976</v>
      </c>
    </row>
    <row r="13" spans="1:3">
      <c r="A13" s="4" t="s">
        <v>113</v>
      </c>
      <c r="B13" s="5" t="n">
        <v>-9</v>
      </c>
      <c r="C13" s="5" t="n">
        <v>13</v>
      </c>
    </row>
    <row r="14" spans="1:3">
      <c r="A14" s="4" t="s">
        <v>114</v>
      </c>
      <c r="B14" s="5" t="n">
        <v>-6951</v>
      </c>
      <c r="C14" s="5" t="n">
        <v>3031</v>
      </c>
    </row>
    <row r="15" spans="1:3">
      <c r="A15" s="4" t="s">
        <v>115</v>
      </c>
      <c r="B15" s="5" t="n">
        <v>1772</v>
      </c>
      <c r="C15" s="5" t="n">
        <v>-269</v>
      </c>
    </row>
    <row r="16" spans="1:3">
      <c r="A16" s="4" t="s">
        <v>116</v>
      </c>
      <c r="B16" s="5" t="n">
        <v>39</v>
      </c>
    </row>
    <row r="17" spans="1:3">
      <c r="A17" s="3" t="s">
        <v>117</v>
      </c>
    </row>
    <row r="18" spans="1:3">
      <c r="A18" s="4" t="s">
        <v>118</v>
      </c>
      <c r="B18" s="5" t="n">
        <v>12826</v>
      </c>
      <c r="C18" s="5" t="n">
        <v>-11921</v>
      </c>
    </row>
    <row r="19" spans="1:3">
      <c r="A19" s="4" t="s">
        <v>68</v>
      </c>
      <c r="B19" s="5" t="n">
        <v>1850</v>
      </c>
    </row>
    <row r="20" spans="1:3">
      <c r="A20" s="4" t="s">
        <v>119</v>
      </c>
      <c r="B20" s="5" t="n">
        <v>1399</v>
      </c>
    </row>
    <row r="21" spans="1:3">
      <c r="A21" s="4" t="s">
        <v>72</v>
      </c>
      <c r="B21" s="5" t="n">
        <v>-558</v>
      </c>
      <c r="C21" s="5" t="n">
        <v>314</v>
      </c>
    </row>
    <row r="22" spans="1:3">
      <c r="A22" s="4" t="s">
        <v>94</v>
      </c>
      <c r="B22" s="5" t="n">
        <v>1272</v>
      </c>
    </row>
    <row r="23" spans="1:3">
      <c r="A23" s="4" t="s">
        <v>120</v>
      </c>
      <c r="B23" s="5" t="n">
        <v>-492</v>
      </c>
      <c r="C23" s="5" t="n">
        <v>-3007</v>
      </c>
    </row>
    <row r="24" spans="1:3">
      <c r="A24" s="4" t="s">
        <v>121</v>
      </c>
      <c r="B24" s="5" t="n">
        <v>-2205</v>
      </c>
      <c r="C24" s="5" t="n">
        <v>3008</v>
      </c>
    </row>
    <row r="25" spans="1:3">
      <c r="A25" s="4" t="s">
        <v>122</v>
      </c>
      <c r="B25" s="5" t="n">
        <v>511</v>
      </c>
    </row>
    <row r="26" spans="1:3">
      <c r="A26" s="4" t="s">
        <v>123</v>
      </c>
      <c r="B26" s="5" t="n">
        <v>69955</v>
      </c>
      <c r="C26" s="5" t="n">
        <v>36842</v>
      </c>
    </row>
    <row r="27" spans="1:3">
      <c r="A27" s="3" t="s">
        <v>124</v>
      </c>
    </row>
    <row r="28" spans="1:3">
      <c r="A28" s="4" t="s">
        <v>125</v>
      </c>
      <c r="B28" s="5" t="n">
        <v>-4563</v>
      </c>
      <c r="C28" s="5" t="n">
        <v>-4527</v>
      </c>
    </row>
    <row r="29" spans="1:3">
      <c r="A29" s="4" t="s">
        <v>126</v>
      </c>
      <c r="B29" s="5" t="n">
        <v>1348</v>
      </c>
    </row>
    <row r="30" spans="1:3">
      <c r="A30" s="4" t="s">
        <v>127</v>
      </c>
      <c r="B30" s="5" t="n">
        <v>-434</v>
      </c>
    </row>
    <row r="31" spans="1:3">
      <c r="A31" s="4" t="s">
        <v>128</v>
      </c>
      <c r="B31" s="5" t="n">
        <v>-552</v>
      </c>
      <c r="C31" s="5" t="n">
        <v>-4225</v>
      </c>
    </row>
    <row r="32" spans="1:3">
      <c r="A32" s="4" t="s">
        <v>129</v>
      </c>
      <c r="C32" s="5" t="n">
        <v>11</v>
      </c>
    </row>
    <row r="33" spans="1:3">
      <c r="A33" s="4" t="s">
        <v>130</v>
      </c>
      <c r="B33" s="5" t="n">
        <v>68</v>
      </c>
      <c r="C33" s="5" t="n">
        <v>72</v>
      </c>
    </row>
    <row r="34" spans="1:3">
      <c r="A34" s="4" t="s">
        <v>131</v>
      </c>
      <c r="B34" s="5" t="n">
        <v>-4133</v>
      </c>
      <c r="C34" s="5" t="n">
        <v>-8669</v>
      </c>
    </row>
    <row r="35" spans="1:3">
      <c r="A35" s="3" t="s">
        <v>132</v>
      </c>
    </row>
    <row r="36" spans="1:3">
      <c r="A36" s="4" t="s">
        <v>133</v>
      </c>
      <c r="B36" s="5" t="n">
        <v>176</v>
      </c>
    </row>
    <row r="37" spans="1:3">
      <c r="A37" s="4" t="s">
        <v>134</v>
      </c>
      <c r="B37" s="5" t="n">
        <v>-3500</v>
      </c>
    </row>
    <row r="38" spans="1:3">
      <c r="A38" s="4" t="s">
        <v>135</v>
      </c>
      <c r="B38" s="5" t="n">
        <v>13</v>
      </c>
    </row>
    <row r="39" spans="1:3">
      <c r="A39" s="4" t="s">
        <v>136</v>
      </c>
      <c r="B39" s="5" t="n">
        <v>-399</v>
      </c>
      <c r="C39" s="5" t="n">
        <v>-48</v>
      </c>
    </row>
    <row r="40" spans="1:3">
      <c r="A40" s="4" t="s">
        <v>137</v>
      </c>
      <c r="B40" s="5" t="n">
        <v>-19556</v>
      </c>
      <c r="C40" s="5" t="n">
        <v>-5555</v>
      </c>
    </row>
    <row r="41" spans="1:3">
      <c r="A41" s="4" t="s">
        <v>138</v>
      </c>
      <c r="B41" s="5" t="n">
        <v>-150</v>
      </c>
      <c r="C41" s="5" t="n">
        <v>-9660</v>
      </c>
    </row>
    <row r="42" spans="1:3">
      <c r="A42" s="4" t="s">
        <v>139</v>
      </c>
      <c r="B42" s="5" t="n">
        <v>-90831</v>
      </c>
      <c r="C42" s="5" t="n">
        <v>-15263</v>
      </c>
    </row>
    <row r="43" spans="1:3">
      <c r="A43" s="4" t="s">
        <v>140</v>
      </c>
      <c r="B43" s="5" t="n">
        <v>274</v>
      </c>
      <c r="C43" s="5" t="n">
        <v>212</v>
      </c>
    </row>
    <row r="44" spans="1:3">
      <c r="A44" s="4" t="s">
        <v>141</v>
      </c>
      <c r="B44" s="5" t="n">
        <v>-24735</v>
      </c>
      <c r="C44" s="5" t="n">
        <v>13122</v>
      </c>
    </row>
    <row r="45" spans="1:3">
      <c r="A45" s="4" t="s">
        <v>142</v>
      </c>
      <c r="B45" s="5" t="n">
        <v>106553</v>
      </c>
      <c r="C45" s="5" t="n">
        <v>93431</v>
      </c>
    </row>
    <row r="46" spans="1:3">
      <c r="A46" s="4" t="s">
        <v>143</v>
      </c>
      <c r="B46" s="5" t="n">
        <v>81818</v>
      </c>
      <c r="C46" s="6" t="n">
        <v>106553</v>
      </c>
    </row>
    <row r="47" spans="1:3">
      <c r="A47" s="4" t="s">
        <v>144</v>
      </c>
    </row>
    <row r="48" spans="1:3">
      <c r="A48" s="3" t="s">
        <v>132</v>
      </c>
    </row>
    <row r="49" spans="1:3">
      <c r="A49" s="4" t="s">
        <v>145</v>
      </c>
      <c r="B49" s="5" t="n">
        <v>-18521</v>
      </c>
    </row>
    <row r="50" spans="1:3">
      <c r="A50" s="4" t="s">
        <v>146</v>
      </c>
    </row>
    <row r="51" spans="1:3">
      <c r="A51" s="3" t="s">
        <v>107</v>
      </c>
    </row>
    <row r="52" spans="1:3">
      <c r="A52" s="4" t="s">
        <v>57</v>
      </c>
      <c r="B52" s="5" t="n">
        <v>-1259</v>
      </c>
    </row>
    <row r="53" spans="1:3">
      <c r="A53" s="3" t="s">
        <v>132</v>
      </c>
    </row>
    <row r="54" spans="1:3">
      <c r="A54" s="4" t="s">
        <v>145</v>
      </c>
      <c r="B54" s="5" t="n">
        <v>-47782</v>
      </c>
    </row>
    <row r="55" spans="1:3">
      <c r="A55" s="4" t="s">
        <v>147</v>
      </c>
    </row>
    <row r="56" spans="1:3">
      <c r="A56" s="3" t="s">
        <v>132</v>
      </c>
    </row>
    <row r="57" spans="1:3">
      <c r="A57" s="4" t="s">
        <v>145</v>
      </c>
      <c r="B57" s="6" t="n">
        <v>-11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17"/>
  </cols>
  <sheetData>
    <row r="1" spans="1:9">
      <c r="A1" s="1" t="s">
        <v>436</v>
      </c>
      <c r="B1" s="2" t="s">
        <v>437</v>
      </c>
      <c r="C1" s="2" t="s">
        <v>438</v>
      </c>
      <c r="D1" s="2" t="s">
        <v>439</v>
      </c>
      <c r="E1" s="2" t="s">
        <v>440</v>
      </c>
      <c r="F1" s="2" t="s">
        <v>440</v>
      </c>
      <c r="G1" s="2" t="s">
        <v>440</v>
      </c>
      <c r="H1" s="2" t="s">
        <v>441</v>
      </c>
      <c r="I1" s="2" t="s">
        <v>442</v>
      </c>
    </row>
    <row r="2" spans="1:9">
      <c r="A2" s="3" t="s">
        <v>289</v>
      </c>
    </row>
    <row r="3" spans="1:9">
      <c r="A3" s="4" t="s">
        <v>443</v>
      </c>
      <c r="E3" s="6" t="n">
        <v>4474</v>
      </c>
      <c r="F3" s="6" t="n">
        <v>4474</v>
      </c>
      <c r="G3" s="6" t="n">
        <v>4474</v>
      </c>
    </row>
    <row r="4" spans="1:9">
      <c r="A4" s="4" t="s">
        <v>444</v>
      </c>
      <c r="G4" s="5" t="n">
        <v>-1976</v>
      </c>
    </row>
    <row r="5" spans="1:9">
      <c r="A5" s="4" t="s">
        <v>165</v>
      </c>
      <c r="G5" s="5" t="n">
        <v>662</v>
      </c>
    </row>
    <row r="6" spans="1:9">
      <c r="A6" s="4" t="s">
        <v>445</v>
      </c>
      <c r="E6" s="5" t="n">
        <v>40153</v>
      </c>
      <c r="F6" s="5" t="n">
        <v>40153</v>
      </c>
      <c r="G6" s="5" t="n">
        <v>40153</v>
      </c>
    </row>
    <row r="7" spans="1:9">
      <c r="A7" s="4" t="s">
        <v>79</v>
      </c>
      <c r="E7" s="5" t="n">
        <v>42587</v>
      </c>
      <c r="F7" s="5" t="n">
        <v>42587</v>
      </c>
      <c r="G7" s="5" t="n">
        <v>42587</v>
      </c>
      <c r="H7" s="6" t="n">
        <v>12623</v>
      </c>
    </row>
    <row r="8" spans="1:9">
      <c r="A8" s="4" t="s">
        <v>26</v>
      </c>
      <c r="G8" s="5" t="n">
        <v>134711</v>
      </c>
      <c r="H8" s="5" t="n">
        <v>92876</v>
      </c>
    </row>
    <row r="9" spans="1:9">
      <c r="A9" s="4" t="s">
        <v>57</v>
      </c>
      <c r="G9" s="5" t="n">
        <v>10226</v>
      </c>
      <c r="H9" s="5" t="n">
        <v>11052</v>
      </c>
    </row>
    <row r="10" spans="1:9">
      <c r="A10" s="4" t="s">
        <v>446</v>
      </c>
      <c r="G10" s="5" t="n">
        <v>157722</v>
      </c>
      <c r="H10" s="5" t="n">
        <v>153782</v>
      </c>
    </row>
    <row r="11" spans="1:9">
      <c r="A11" s="4" t="s">
        <v>447</v>
      </c>
      <c r="G11" s="5" t="n">
        <v>9615</v>
      </c>
      <c r="H11" s="6" t="n">
        <v>5926</v>
      </c>
    </row>
    <row r="12" spans="1:9">
      <c r="A12" s="4" t="s">
        <v>448</v>
      </c>
      <c r="G12" s="5" t="n">
        <v>1723</v>
      </c>
    </row>
    <row r="13" spans="1:9">
      <c r="A13" s="4" t="s">
        <v>449</v>
      </c>
    </row>
    <row r="14" spans="1:9">
      <c r="A14" s="3" t="s">
        <v>289</v>
      </c>
    </row>
    <row r="15" spans="1:9">
      <c r="A15" s="4" t="s">
        <v>79</v>
      </c>
      <c r="E15" s="5" t="n">
        <v>12680</v>
      </c>
      <c r="F15" s="5" t="n">
        <v>12680</v>
      </c>
      <c r="G15" s="5" t="n">
        <v>12680</v>
      </c>
    </row>
    <row r="16" spans="1:9">
      <c r="A16" s="4" t="s">
        <v>450</v>
      </c>
    </row>
    <row r="17" spans="1:9">
      <c r="A17" s="3" t="s">
        <v>289</v>
      </c>
    </row>
    <row r="18" spans="1:9">
      <c r="A18" s="4" t="s">
        <v>79</v>
      </c>
      <c r="E18" s="5" t="n">
        <v>17284</v>
      </c>
      <c r="F18" s="5" t="n">
        <v>17284</v>
      </c>
      <c r="G18" s="5" t="n">
        <v>17284</v>
      </c>
    </row>
    <row r="19" spans="1:9">
      <c r="A19" s="4" t="s">
        <v>433</v>
      </c>
    </row>
    <row r="20" spans="1:9">
      <c r="A20" s="3" t="s">
        <v>289</v>
      </c>
    </row>
    <row r="21" spans="1:9">
      <c r="A21" s="4" t="s">
        <v>445</v>
      </c>
      <c r="E21" s="5" t="n">
        <v>17652</v>
      </c>
      <c r="F21" s="5" t="n">
        <v>17652</v>
      </c>
      <c r="G21" s="5" t="n">
        <v>17652</v>
      </c>
    </row>
    <row r="22" spans="1:9">
      <c r="A22" s="4" t="s">
        <v>144</v>
      </c>
    </row>
    <row r="23" spans="1:9">
      <c r="A23" s="3" t="s">
        <v>289</v>
      </c>
    </row>
    <row r="24" spans="1:9">
      <c r="A24" s="4" t="s">
        <v>451</v>
      </c>
      <c r="D24" s="4" t="s">
        <v>390</v>
      </c>
    </row>
    <row r="25" spans="1:9">
      <c r="A25" s="4" t="s">
        <v>452</v>
      </c>
      <c r="D25" s="6" t="n">
        <v>781</v>
      </c>
    </row>
    <row r="26" spans="1:9">
      <c r="A26" s="4" t="s">
        <v>453</v>
      </c>
      <c r="D26" s="5" t="n">
        <v>25633</v>
      </c>
      <c r="G26" s="5" t="n">
        <v>18521</v>
      </c>
    </row>
    <row r="27" spans="1:9">
      <c r="A27" s="4" t="s">
        <v>443</v>
      </c>
      <c r="D27" s="6" t="n">
        <v>6450</v>
      </c>
      <c r="E27" s="5" t="n">
        <v>4474</v>
      </c>
      <c r="F27" s="5" t="n">
        <v>4474</v>
      </c>
      <c r="G27" s="5" t="n">
        <v>4474</v>
      </c>
    </row>
    <row r="28" spans="1:9">
      <c r="A28" s="4" t="s">
        <v>444</v>
      </c>
      <c r="F28" s="5" t="n">
        <v>1976</v>
      </c>
    </row>
    <row r="29" spans="1:9">
      <c r="A29" s="4" t="s">
        <v>454</v>
      </c>
      <c r="D29" s="5" t="n">
        <v>405268</v>
      </c>
    </row>
    <row r="30" spans="1:9">
      <c r="A30" s="4" t="s">
        <v>165</v>
      </c>
      <c r="D30" s="6" t="n">
        <v>662</v>
      </c>
    </row>
    <row r="31" spans="1:9">
      <c r="A31" s="4" t="s">
        <v>79</v>
      </c>
      <c r="D31" s="5" t="n">
        <v>12680</v>
      </c>
    </row>
    <row r="32" spans="1:9">
      <c r="A32" s="4" t="s">
        <v>26</v>
      </c>
      <c r="F32" s="5" t="n">
        <v>7043</v>
      </c>
    </row>
    <row r="33" spans="1:9">
      <c r="A33" s="4" t="s">
        <v>57</v>
      </c>
      <c r="F33" s="6" t="n">
        <v>-687</v>
      </c>
    </row>
    <row r="34" spans="1:9">
      <c r="A34" s="4" t="s">
        <v>455</v>
      </c>
    </row>
    <row r="35" spans="1:9">
      <c r="A35" s="3" t="s">
        <v>289</v>
      </c>
    </row>
    <row r="36" spans="1:9">
      <c r="A36" s="4" t="s">
        <v>79</v>
      </c>
      <c r="D36" s="5" t="n">
        <v>12680</v>
      </c>
    </row>
    <row r="37" spans="1:9">
      <c r="A37" s="4" t="s">
        <v>456</v>
      </c>
    </row>
    <row r="38" spans="1:9">
      <c r="A38" s="3" t="s">
        <v>289</v>
      </c>
    </row>
    <row r="39" spans="1:9">
      <c r="A39" s="4" t="s">
        <v>445</v>
      </c>
      <c r="D39" s="6" t="n">
        <v>10000</v>
      </c>
    </row>
    <row r="40" spans="1:9">
      <c r="A40" s="4" t="s">
        <v>457</v>
      </c>
      <c r="D40" s="4" t="s">
        <v>405</v>
      </c>
    </row>
    <row r="41" spans="1:9">
      <c r="A41" s="4" t="s">
        <v>458</v>
      </c>
    </row>
    <row r="42" spans="1:9">
      <c r="A42" s="3" t="s">
        <v>289</v>
      </c>
    </row>
    <row r="43" spans="1:9">
      <c r="A43" s="4" t="s">
        <v>445</v>
      </c>
      <c r="D43" s="6" t="n">
        <v>5800</v>
      </c>
    </row>
    <row r="44" spans="1:9">
      <c r="A44" s="4" t="s">
        <v>457</v>
      </c>
      <c r="D44" s="4" t="s">
        <v>428</v>
      </c>
    </row>
    <row r="45" spans="1:9">
      <c r="A45" s="4" t="s">
        <v>459</v>
      </c>
    </row>
    <row r="46" spans="1:9">
      <c r="A46" s="3" t="s">
        <v>289</v>
      </c>
    </row>
    <row r="47" spans="1:9">
      <c r="A47" s="4" t="s">
        <v>445</v>
      </c>
      <c r="D47" s="6" t="n">
        <v>1400</v>
      </c>
    </row>
    <row r="48" spans="1:9">
      <c r="A48" s="4" t="s">
        <v>457</v>
      </c>
      <c r="D48" s="4" t="s">
        <v>428</v>
      </c>
    </row>
    <row r="49" spans="1:9">
      <c r="A49" s="4" t="s">
        <v>146</v>
      </c>
    </row>
    <row r="50" spans="1:9">
      <c r="A50" s="3" t="s">
        <v>289</v>
      </c>
    </row>
    <row r="51" spans="1:9">
      <c r="A51" s="4" t="s">
        <v>451</v>
      </c>
      <c r="C51" s="4" t="s">
        <v>390</v>
      </c>
    </row>
    <row r="52" spans="1:9">
      <c r="A52" s="4" t="s">
        <v>452</v>
      </c>
      <c r="C52" s="6" t="n">
        <v>901</v>
      </c>
    </row>
    <row r="53" spans="1:9">
      <c r="A53" s="4" t="s">
        <v>453</v>
      </c>
      <c r="C53" s="5" t="n">
        <v>47782</v>
      </c>
      <c r="G53" s="5" t="n">
        <v>47782</v>
      </c>
    </row>
    <row r="54" spans="1:9">
      <c r="A54" s="4" t="s">
        <v>79</v>
      </c>
      <c r="C54" s="5" t="n">
        <v>15820</v>
      </c>
    </row>
    <row r="55" spans="1:9">
      <c r="A55" s="4" t="s">
        <v>26</v>
      </c>
      <c r="G55" s="5" t="n">
        <v>25834</v>
      </c>
    </row>
    <row r="56" spans="1:9">
      <c r="A56" s="4" t="s">
        <v>57</v>
      </c>
      <c r="G56" s="5" t="n">
        <v>-1259</v>
      </c>
    </row>
    <row r="57" spans="1:9">
      <c r="A57" s="4" t="s">
        <v>460</v>
      </c>
    </row>
    <row r="58" spans="1:9">
      <c r="A58" s="3" t="s">
        <v>289</v>
      </c>
    </row>
    <row r="59" spans="1:9">
      <c r="A59" s="4" t="s">
        <v>79</v>
      </c>
      <c r="C59" s="5" t="n">
        <v>15820</v>
      </c>
    </row>
    <row r="60" spans="1:9">
      <c r="A60" s="4" t="s">
        <v>461</v>
      </c>
    </row>
    <row r="61" spans="1:9">
      <c r="A61" s="3" t="s">
        <v>289</v>
      </c>
    </row>
    <row r="62" spans="1:9">
      <c r="A62" s="4" t="s">
        <v>445</v>
      </c>
      <c r="C62" s="6" t="n">
        <v>7400</v>
      </c>
    </row>
    <row r="63" spans="1:9">
      <c r="A63" s="4" t="s">
        <v>457</v>
      </c>
      <c r="C63" s="4" t="s">
        <v>405</v>
      </c>
    </row>
    <row r="64" spans="1:9">
      <c r="A64" s="4" t="s">
        <v>462</v>
      </c>
    </row>
    <row r="65" spans="1:9">
      <c r="A65" s="3" t="s">
        <v>289</v>
      </c>
    </row>
    <row r="66" spans="1:9">
      <c r="A66" s="4" t="s">
        <v>445</v>
      </c>
      <c r="C66" s="6" t="n">
        <v>8100</v>
      </c>
    </row>
    <row r="67" spans="1:9">
      <c r="A67" s="4" t="s">
        <v>457</v>
      </c>
      <c r="C67" s="4" t="s">
        <v>428</v>
      </c>
    </row>
    <row r="68" spans="1:9">
      <c r="A68" s="4" t="s">
        <v>463</v>
      </c>
    </row>
    <row r="69" spans="1:9">
      <c r="A69" s="3" t="s">
        <v>289</v>
      </c>
    </row>
    <row r="70" spans="1:9">
      <c r="A70" s="4" t="s">
        <v>445</v>
      </c>
      <c r="C70" s="6" t="n">
        <v>5900</v>
      </c>
    </row>
    <row r="71" spans="1:9">
      <c r="A71" s="4" t="s">
        <v>457</v>
      </c>
      <c r="C71" s="4" t="s">
        <v>428</v>
      </c>
    </row>
    <row r="72" spans="1:9">
      <c r="A72" s="4" t="s">
        <v>464</v>
      </c>
    </row>
    <row r="73" spans="1:9">
      <c r="A73" s="3" t="s">
        <v>289</v>
      </c>
    </row>
    <row r="74" spans="1:9">
      <c r="A74" s="4" t="s">
        <v>445</v>
      </c>
      <c r="C74" s="6" t="n">
        <v>1300</v>
      </c>
    </row>
    <row r="75" spans="1:9">
      <c r="A75" s="4" t="s">
        <v>457</v>
      </c>
      <c r="C75" s="4" t="s">
        <v>428</v>
      </c>
    </row>
    <row r="76" spans="1:9">
      <c r="A76" s="4" t="s">
        <v>147</v>
      </c>
    </row>
    <row r="77" spans="1:9">
      <c r="A77" s="3" t="s">
        <v>289</v>
      </c>
    </row>
    <row r="78" spans="1:9">
      <c r="A78" s="4" t="s">
        <v>451</v>
      </c>
      <c r="B78" s="4" t="s">
        <v>390</v>
      </c>
      <c r="I78" s="4" t="s">
        <v>390</v>
      </c>
    </row>
    <row r="79" spans="1:9">
      <c r="A79" s="4" t="s">
        <v>452</v>
      </c>
      <c r="B79" s="6" t="n">
        <v>41</v>
      </c>
    </row>
    <row r="80" spans="1:9">
      <c r="A80" s="4" t="s">
        <v>453</v>
      </c>
      <c r="B80" s="5" t="n">
        <v>1184</v>
      </c>
      <c r="G80" s="6" t="n">
        <v>1112</v>
      </c>
    </row>
    <row r="81" spans="1:9">
      <c r="A81" s="4" t="s">
        <v>79</v>
      </c>
      <c r="B81" s="5" t="n">
        <v>246</v>
      </c>
    </row>
    <row r="82" spans="1:9">
      <c r="A82" s="4" t="s">
        <v>26</v>
      </c>
      <c r="E82" s="5" t="n">
        <v>1189</v>
      </c>
    </row>
    <row r="83" spans="1:9">
      <c r="A83" s="4" t="s">
        <v>57</v>
      </c>
      <c r="E83" s="6" t="n">
        <v>-100</v>
      </c>
    </row>
    <row r="84" spans="1:9">
      <c r="A84" s="4" t="s">
        <v>465</v>
      </c>
    </row>
    <row r="85" spans="1:9">
      <c r="A85" s="3" t="s">
        <v>289</v>
      </c>
    </row>
    <row r="86" spans="1:9">
      <c r="A86" s="4" t="s">
        <v>466</v>
      </c>
      <c r="I86" s="9" t="n">
        <v>1500</v>
      </c>
    </row>
    <row r="87" spans="1:9">
      <c r="A87" s="4" t="s">
        <v>467</v>
      </c>
    </row>
    <row r="88" spans="1:9">
      <c r="A88" s="3" t="s">
        <v>289</v>
      </c>
    </row>
    <row r="89" spans="1:9">
      <c r="A89" s="4" t="s">
        <v>79</v>
      </c>
      <c r="B89" s="5" t="n">
        <v>246</v>
      </c>
    </row>
    <row r="90" spans="1:9">
      <c r="A90" s="4" t="s">
        <v>468</v>
      </c>
    </row>
    <row r="91" spans="1:9">
      <c r="A91" s="3" t="s">
        <v>289</v>
      </c>
    </row>
    <row r="92" spans="1:9">
      <c r="A92" s="4" t="s">
        <v>445</v>
      </c>
      <c r="B92" s="6" t="n">
        <v>251</v>
      </c>
    </row>
    <row r="93" spans="1:9">
      <c r="A93" s="4" t="s">
        <v>457</v>
      </c>
      <c r="B93" s="4" t="s">
        <v>405</v>
      </c>
    </row>
    <row r="94" spans="1:9">
      <c r="A94" s="4" t="s">
        <v>469</v>
      </c>
    </row>
    <row r="95" spans="1:9">
      <c r="A95" s="3" t="s">
        <v>289</v>
      </c>
    </row>
    <row r="96" spans="1:9">
      <c r="A96" s="4" t="s">
        <v>445</v>
      </c>
      <c r="B96" s="6" t="n">
        <v>254</v>
      </c>
    </row>
    <row r="97" spans="1:9">
      <c r="A97" s="4" t="s">
        <v>457</v>
      </c>
      <c r="B97"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70</v>
      </c>
      <c r="B1" s="2" t="s">
        <v>471</v>
      </c>
      <c r="C1" s="2" t="s">
        <v>472</v>
      </c>
      <c r="D1" s="2" t="s">
        <v>473</v>
      </c>
      <c r="E1" s="2" t="s">
        <v>24</v>
      </c>
      <c r="F1" s="2" t="s">
        <v>25</v>
      </c>
    </row>
    <row r="2" spans="1:6">
      <c r="A2" s="3" t="s">
        <v>289</v>
      </c>
    </row>
    <row r="3" spans="1:6">
      <c r="A3" s="4" t="s">
        <v>445</v>
      </c>
      <c r="E3" s="6" t="n">
        <v>40153</v>
      </c>
    </row>
    <row r="4" spans="1:6">
      <c r="A4" s="4" t="s">
        <v>79</v>
      </c>
      <c r="E4" s="5" t="n">
        <v>42587</v>
      </c>
      <c r="F4" s="6" t="n">
        <v>12623</v>
      </c>
    </row>
    <row r="5" spans="1:6">
      <c r="A5" s="4" t="s">
        <v>474</v>
      </c>
      <c r="E5" s="5" t="n">
        <v>662</v>
      </c>
    </row>
    <row r="6" spans="1:6">
      <c r="A6" s="4" t="s">
        <v>443</v>
      </c>
      <c r="E6" s="5" t="n">
        <v>4474</v>
      </c>
    </row>
    <row r="7" spans="1:6">
      <c r="A7" s="4" t="s">
        <v>433</v>
      </c>
    </row>
    <row r="8" spans="1:6">
      <c r="A8" s="3" t="s">
        <v>289</v>
      </c>
    </row>
    <row r="9" spans="1:6">
      <c r="A9" s="4" t="s">
        <v>445</v>
      </c>
      <c r="E9" s="5" t="n">
        <v>17652</v>
      </c>
    </row>
    <row r="10" spans="1:6">
      <c r="A10" s="4" t="s">
        <v>144</v>
      </c>
    </row>
    <row r="11" spans="1:6">
      <c r="A11" s="3" t="s">
        <v>289</v>
      </c>
    </row>
    <row r="12" spans="1:6">
      <c r="A12" s="4" t="s">
        <v>475</v>
      </c>
      <c r="D12" s="6" t="n">
        <v>56</v>
      </c>
    </row>
    <row r="13" spans="1:6">
      <c r="A13" s="4" t="s">
        <v>476</v>
      </c>
      <c r="D13" s="5" t="n">
        <v>305</v>
      </c>
    </row>
    <row r="14" spans="1:6">
      <c r="A14" s="4" t="s">
        <v>477</v>
      </c>
      <c r="D14" s="5" t="n">
        <v>234</v>
      </c>
    </row>
    <row r="15" spans="1:6">
      <c r="A15" s="4" t="s">
        <v>478</v>
      </c>
      <c r="D15" s="5" t="n">
        <v>2721</v>
      </c>
    </row>
    <row r="16" spans="1:6">
      <c r="A16" s="4" t="s">
        <v>79</v>
      </c>
      <c r="D16" s="5" t="n">
        <v>12680</v>
      </c>
    </row>
    <row r="17" spans="1:6">
      <c r="A17" s="4" t="s">
        <v>479</v>
      </c>
      <c r="D17" s="5" t="n">
        <v>-286</v>
      </c>
    </row>
    <row r="18" spans="1:6">
      <c r="A18" s="4" t="s">
        <v>480</v>
      </c>
      <c r="D18" s="5" t="n">
        <v>-555</v>
      </c>
    </row>
    <row r="19" spans="1:6">
      <c r="A19" s="4" t="s">
        <v>122</v>
      </c>
      <c r="D19" s="5" t="n">
        <v>-216</v>
      </c>
    </row>
    <row r="20" spans="1:6">
      <c r="A20" s="4" t="s">
        <v>94</v>
      </c>
      <c r="D20" s="5" t="n">
        <v>-1573</v>
      </c>
    </row>
    <row r="21" spans="1:6">
      <c r="A21" s="4" t="s">
        <v>481</v>
      </c>
      <c r="D21" s="5" t="n">
        <v>-18</v>
      </c>
    </row>
    <row r="22" spans="1:6">
      <c r="A22" s="4" t="s">
        <v>95</v>
      </c>
      <c r="D22" s="5" t="n">
        <v>-63</v>
      </c>
    </row>
    <row r="23" spans="1:6">
      <c r="A23" s="4" t="s">
        <v>482</v>
      </c>
      <c r="D23" s="5" t="n">
        <v>-4796</v>
      </c>
    </row>
    <row r="24" spans="1:6">
      <c r="A24" s="4" t="s">
        <v>483</v>
      </c>
      <c r="D24" s="5" t="n">
        <v>25689</v>
      </c>
    </row>
    <row r="25" spans="1:6">
      <c r="A25" s="4" t="s">
        <v>484</v>
      </c>
      <c r="D25" s="5" t="n">
        <v>17675</v>
      </c>
    </row>
    <row r="26" spans="1:6">
      <c r="A26" s="4" t="s">
        <v>474</v>
      </c>
      <c r="D26" s="5" t="n">
        <v>662</v>
      </c>
    </row>
    <row r="27" spans="1:6">
      <c r="A27" s="4" t="s">
        <v>443</v>
      </c>
      <c r="D27" s="5" t="n">
        <v>6450</v>
      </c>
      <c r="E27" s="6" t="n">
        <v>4474</v>
      </c>
    </row>
    <row r="28" spans="1:6">
      <c r="A28" s="4" t="s">
        <v>485</v>
      </c>
      <c r="D28" s="5" t="n">
        <v>902</v>
      </c>
    </row>
    <row r="29" spans="1:6">
      <c r="A29" s="4" t="s">
        <v>486</v>
      </c>
      <c r="D29" s="5" t="n">
        <v>25689</v>
      </c>
    </row>
    <row r="30" spans="1:6">
      <c r="A30" s="4" t="s">
        <v>456</v>
      </c>
    </row>
    <row r="31" spans="1:6">
      <c r="A31" s="3" t="s">
        <v>289</v>
      </c>
    </row>
    <row r="32" spans="1:6">
      <c r="A32" s="4" t="s">
        <v>445</v>
      </c>
      <c r="D32" s="5" t="n">
        <v>10000</v>
      </c>
    </row>
    <row r="33" spans="1:6">
      <c r="A33" s="4" t="s">
        <v>458</v>
      </c>
    </row>
    <row r="34" spans="1:6">
      <c r="A34" s="3" t="s">
        <v>289</v>
      </c>
    </row>
    <row r="35" spans="1:6">
      <c r="A35" s="4" t="s">
        <v>445</v>
      </c>
      <c r="D35" s="5" t="n">
        <v>5800</v>
      </c>
    </row>
    <row r="36" spans="1:6">
      <c r="A36" s="4" t="s">
        <v>459</v>
      </c>
    </row>
    <row r="37" spans="1:6">
      <c r="A37" s="3" t="s">
        <v>289</v>
      </c>
    </row>
    <row r="38" spans="1:6">
      <c r="A38" s="4" t="s">
        <v>445</v>
      </c>
      <c r="D38" s="5" t="n">
        <v>1400</v>
      </c>
    </row>
    <row r="39" spans="1:6">
      <c r="A39" s="4" t="s">
        <v>487</v>
      </c>
    </row>
    <row r="40" spans="1:6">
      <c r="A40" s="3" t="s">
        <v>289</v>
      </c>
    </row>
    <row r="41" spans="1:6">
      <c r="A41" s="4" t="s">
        <v>443</v>
      </c>
      <c r="D41" s="5" t="n">
        <v>2650</v>
      </c>
    </row>
    <row r="42" spans="1:6">
      <c r="A42" s="4" t="s">
        <v>488</v>
      </c>
    </row>
    <row r="43" spans="1:6">
      <c r="A43" s="3" t="s">
        <v>289</v>
      </c>
    </row>
    <row r="44" spans="1:6">
      <c r="A44" s="4" t="s">
        <v>443</v>
      </c>
      <c r="D44" s="6" t="n">
        <v>3800</v>
      </c>
    </row>
    <row r="45" spans="1:6">
      <c r="A45" s="4" t="s">
        <v>146</v>
      </c>
    </row>
    <row r="46" spans="1:6">
      <c r="A46" s="3" t="s">
        <v>289</v>
      </c>
    </row>
    <row r="47" spans="1:6">
      <c r="A47" s="4" t="s">
        <v>475</v>
      </c>
      <c r="C47" s="6" t="n">
        <v>2078</v>
      </c>
    </row>
    <row r="48" spans="1:6">
      <c r="A48" s="4" t="s">
        <v>116</v>
      </c>
      <c r="C48" s="5" t="n">
        <v>52</v>
      </c>
    </row>
    <row r="49" spans="1:6">
      <c r="A49" s="4" t="s">
        <v>489</v>
      </c>
      <c r="C49" s="5" t="n">
        <v>4711</v>
      </c>
    </row>
    <row r="50" spans="1:6">
      <c r="A50" s="4" t="s">
        <v>490</v>
      </c>
      <c r="C50" s="5" t="n">
        <v>288</v>
      </c>
    </row>
    <row r="51" spans="1:6">
      <c r="A51" s="4" t="s">
        <v>491</v>
      </c>
      <c r="C51" s="5" t="n">
        <v>5883</v>
      </c>
    </row>
    <row r="52" spans="1:6">
      <c r="A52" s="4" t="s">
        <v>492</v>
      </c>
      <c r="C52" s="5" t="n">
        <v>670</v>
      </c>
    </row>
    <row r="53" spans="1:6">
      <c r="A53" s="4" t="s">
        <v>493</v>
      </c>
      <c r="C53" s="5" t="n">
        <v>1361</v>
      </c>
    </row>
    <row r="54" spans="1:6">
      <c r="A54" s="4" t="s">
        <v>476</v>
      </c>
      <c r="C54" s="5" t="n">
        <v>2672</v>
      </c>
    </row>
    <row r="55" spans="1:6">
      <c r="A55" s="4" t="s">
        <v>477</v>
      </c>
      <c r="C55" s="5" t="n">
        <v>1977</v>
      </c>
    </row>
    <row r="56" spans="1:6">
      <c r="A56" s="4" t="s">
        <v>478</v>
      </c>
      <c r="C56" s="5" t="n">
        <v>8447</v>
      </c>
    </row>
    <row r="57" spans="1:6">
      <c r="A57" s="4" t="s">
        <v>79</v>
      </c>
      <c r="C57" s="5" t="n">
        <v>15820</v>
      </c>
    </row>
    <row r="58" spans="1:6">
      <c r="A58" s="4" t="s">
        <v>494</v>
      </c>
      <c r="C58" s="5" t="n">
        <v>3036</v>
      </c>
    </row>
    <row r="59" spans="1:6">
      <c r="A59" s="4" t="s">
        <v>126</v>
      </c>
      <c r="C59" s="5" t="n">
        <v>-2182</v>
      </c>
    </row>
    <row r="60" spans="1:6">
      <c r="A60" s="4" t="s">
        <v>495</v>
      </c>
      <c r="C60" s="5" t="n">
        <v>-95</v>
      </c>
    </row>
    <row r="61" spans="1:6">
      <c r="A61" s="4" t="s">
        <v>479</v>
      </c>
      <c r="C61" s="5" t="n">
        <v>-6277</v>
      </c>
    </row>
    <row r="62" spans="1:6">
      <c r="A62" s="4" t="s">
        <v>122</v>
      </c>
      <c r="C62" s="5" t="n">
        <v>-29</v>
      </c>
    </row>
    <row r="63" spans="1:6">
      <c r="A63" s="4" t="s">
        <v>94</v>
      </c>
      <c r="C63" s="5" t="n">
        <v>-4337</v>
      </c>
    </row>
    <row r="64" spans="1:6">
      <c r="A64" s="4" t="s">
        <v>496</v>
      </c>
      <c r="C64" s="5" t="n">
        <v>-465</v>
      </c>
    </row>
    <row r="65" spans="1:6">
      <c r="A65" s="4" t="s">
        <v>95</v>
      </c>
      <c r="C65" s="5" t="n">
        <v>-333</v>
      </c>
    </row>
    <row r="66" spans="1:6">
      <c r="A66" s="4" t="s">
        <v>482</v>
      </c>
      <c r="C66" s="5" t="n">
        <v>-6117</v>
      </c>
    </row>
    <row r="67" spans="1:6">
      <c r="A67" s="4" t="s">
        <v>483</v>
      </c>
      <c r="C67" s="5" t="n">
        <v>49860</v>
      </c>
    </row>
    <row r="68" spans="1:6">
      <c r="A68" s="4" t="s">
        <v>484</v>
      </c>
      <c r="C68" s="5" t="n">
        <v>47209</v>
      </c>
    </row>
    <row r="69" spans="1:6">
      <c r="A69" s="4" t="s">
        <v>497</v>
      </c>
      <c r="C69" s="5" t="n">
        <v>2651</v>
      </c>
    </row>
    <row r="70" spans="1:6">
      <c r="A70" s="4" t="s">
        <v>486</v>
      </c>
      <c r="C70" s="5" t="n">
        <v>49860</v>
      </c>
    </row>
    <row r="71" spans="1:6">
      <c r="A71" s="4" t="s">
        <v>461</v>
      </c>
    </row>
    <row r="72" spans="1:6">
      <c r="A72" s="3" t="s">
        <v>289</v>
      </c>
    </row>
    <row r="73" spans="1:6">
      <c r="A73" s="4" t="s">
        <v>445</v>
      </c>
      <c r="C73" s="5" t="n">
        <v>7400</v>
      </c>
    </row>
    <row r="74" spans="1:6">
      <c r="A74" s="4" t="s">
        <v>462</v>
      </c>
    </row>
    <row r="75" spans="1:6">
      <c r="A75" s="3" t="s">
        <v>289</v>
      </c>
    </row>
    <row r="76" spans="1:6">
      <c r="A76" s="4" t="s">
        <v>445</v>
      </c>
      <c r="C76" s="5" t="n">
        <v>8100</v>
      </c>
    </row>
    <row r="77" spans="1:6">
      <c r="A77" s="4" t="s">
        <v>463</v>
      </c>
    </row>
    <row r="78" spans="1:6">
      <c r="A78" s="3" t="s">
        <v>289</v>
      </c>
    </row>
    <row r="79" spans="1:6">
      <c r="A79" s="4" t="s">
        <v>445</v>
      </c>
      <c r="C79" s="5" t="n">
        <v>5900</v>
      </c>
    </row>
    <row r="80" spans="1:6">
      <c r="A80" s="4" t="s">
        <v>464</v>
      </c>
    </row>
    <row r="81" spans="1:6">
      <c r="A81" s="3" t="s">
        <v>289</v>
      </c>
    </row>
    <row r="82" spans="1:6">
      <c r="A82" s="4" t="s">
        <v>445</v>
      </c>
      <c r="C82" s="6" t="n">
        <v>1300</v>
      </c>
    </row>
    <row r="83" spans="1:6">
      <c r="A83" s="4" t="s">
        <v>147</v>
      </c>
    </row>
    <row r="84" spans="1:6">
      <c r="A84" s="3" t="s">
        <v>289</v>
      </c>
    </row>
    <row r="85" spans="1:6">
      <c r="A85" s="4" t="s">
        <v>475</v>
      </c>
      <c r="B85" s="6" t="n">
        <v>72</v>
      </c>
    </row>
    <row r="86" spans="1:6">
      <c r="A86" s="4" t="s">
        <v>498</v>
      </c>
      <c r="B86" s="5" t="n">
        <v>77</v>
      </c>
    </row>
    <row r="87" spans="1:6">
      <c r="A87" s="4" t="s">
        <v>491</v>
      </c>
      <c r="B87" s="5" t="n">
        <v>459</v>
      </c>
    </row>
    <row r="88" spans="1:6">
      <c r="A88" s="4" t="s">
        <v>492</v>
      </c>
      <c r="B88" s="5" t="n">
        <v>563</v>
      </c>
    </row>
    <row r="89" spans="1:6">
      <c r="A89" s="4" t="s">
        <v>476</v>
      </c>
      <c r="B89" s="5" t="n">
        <v>24</v>
      </c>
    </row>
    <row r="90" spans="1:6">
      <c r="A90" s="4" t="s">
        <v>477</v>
      </c>
      <c r="B90" s="5" t="n">
        <v>19</v>
      </c>
    </row>
    <row r="91" spans="1:6">
      <c r="A91" s="4" t="s">
        <v>478</v>
      </c>
      <c r="B91" s="5" t="n">
        <v>413</v>
      </c>
    </row>
    <row r="92" spans="1:6">
      <c r="A92" s="4" t="s">
        <v>79</v>
      </c>
      <c r="B92" s="5" t="n">
        <v>246</v>
      </c>
    </row>
    <row r="93" spans="1:6">
      <c r="A93" s="4" t="s">
        <v>126</v>
      </c>
      <c r="B93" s="5" t="n">
        <v>-32</v>
      </c>
    </row>
    <row r="94" spans="1:6">
      <c r="A94" s="4" t="s">
        <v>479</v>
      </c>
      <c r="B94" s="5" t="n">
        <v>-532</v>
      </c>
    </row>
    <row r="95" spans="1:6">
      <c r="A95" s="4" t="s">
        <v>95</v>
      </c>
      <c r="B95" s="5" t="n">
        <v>-458</v>
      </c>
    </row>
    <row r="96" spans="1:6">
      <c r="A96" s="4" t="s">
        <v>482</v>
      </c>
      <c r="B96" s="5" t="n">
        <v>-172</v>
      </c>
    </row>
    <row r="97" spans="1:6">
      <c r="A97" s="4" t="s">
        <v>483</v>
      </c>
      <c r="B97" s="5" t="n">
        <v>1184</v>
      </c>
    </row>
    <row r="98" spans="1:6">
      <c r="A98" s="4" t="s">
        <v>484</v>
      </c>
      <c r="B98" s="5" t="n">
        <v>865</v>
      </c>
    </row>
    <row r="99" spans="1:6">
      <c r="A99" s="4" t="s">
        <v>485</v>
      </c>
      <c r="B99" s="5" t="n">
        <v>319</v>
      </c>
    </row>
    <row r="100" spans="1:6">
      <c r="A100" s="4" t="s">
        <v>486</v>
      </c>
      <c r="B100" s="5" t="n">
        <v>1184</v>
      </c>
    </row>
    <row r="101" spans="1:6">
      <c r="A101" s="4" t="s">
        <v>468</v>
      </c>
    </row>
    <row r="102" spans="1:6">
      <c r="A102" s="3" t="s">
        <v>289</v>
      </c>
    </row>
    <row r="103" spans="1:6">
      <c r="A103" s="4" t="s">
        <v>445</v>
      </c>
      <c r="B103" s="5" t="n">
        <v>251</v>
      </c>
    </row>
    <row r="104" spans="1:6">
      <c r="A104" s="4" t="s">
        <v>469</v>
      </c>
    </row>
    <row r="105" spans="1:6">
      <c r="A105" s="3" t="s">
        <v>289</v>
      </c>
    </row>
    <row r="106" spans="1:6">
      <c r="A106" s="4" t="s">
        <v>445</v>
      </c>
      <c r="B106" s="6" t="n">
        <v>2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4</v>
      </c>
      <c r="C1" s="2" t="s">
        <v>25</v>
      </c>
      <c r="D1" s="2" t="s">
        <v>500</v>
      </c>
    </row>
    <row r="2" spans="1:4">
      <c r="A2" s="3" t="s">
        <v>289</v>
      </c>
    </row>
    <row r="3" spans="1:4">
      <c r="A3" s="4" t="s">
        <v>501</v>
      </c>
      <c r="B3" s="6" t="n">
        <v>114944</v>
      </c>
      <c r="C3" s="6" t="n">
        <v>123351</v>
      </c>
      <c r="D3" s="6" t="n">
        <v>155213</v>
      </c>
    </row>
    <row r="4" spans="1:4">
      <c r="A4" s="4" t="s">
        <v>433</v>
      </c>
    </row>
    <row r="5" spans="1:4">
      <c r="A5" s="3" t="s">
        <v>289</v>
      </c>
    </row>
    <row r="6" spans="1:4">
      <c r="A6" s="4" t="s">
        <v>501</v>
      </c>
      <c r="B6" s="5" t="n">
        <v>15967</v>
      </c>
    </row>
    <row r="7" spans="1:4">
      <c r="A7" s="4" t="s">
        <v>502</v>
      </c>
    </row>
    <row r="8" spans="1:4">
      <c r="A8" s="3" t="s">
        <v>289</v>
      </c>
    </row>
    <row r="9" spans="1:4">
      <c r="A9" s="4" t="s">
        <v>501</v>
      </c>
      <c r="B9" s="5" t="n">
        <v>21854</v>
      </c>
    </row>
    <row r="10" spans="1:4">
      <c r="A10" s="4" t="s">
        <v>144</v>
      </c>
    </row>
    <row r="11" spans="1:4">
      <c r="A11" s="3" t="s">
        <v>289</v>
      </c>
    </row>
    <row r="12" spans="1:4">
      <c r="A12" s="5" t="n">
        <v>2018</v>
      </c>
      <c r="B12" s="5" t="n">
        <v>3029</v>
      </c>
    </row>
    <row r="13" spans="1:4">
      <c r="A13" s="5" t="n">
        <v>2019</v>
      </c>
      <c r="B13" s="5" t="n">
        <v>3029</v>
      </c>
    </row>
    <row r="14" spans="1:4">
      <c r="A14" s="5" t="n">
        <v>2020</v>
      </c>
      <c r="B14" s="5" t="n">
        <v>3029</v>
      </c>
    </row>
    <row r="15" spans="1:4">
      <c r="A15" s="5" t="n">
        <v>2021</v>
      </c>
      <c r="B15" s="5" t="n">
        <v>3029</v>
      </c>
    </row>
    <row r="16" spans="1:4">
      <c r="A16" s="5" t="n">
        <v>2022</v>
      </c>
      <c r="B16" s="5" t="n">
        <v>1696</v>
      </c>
    </row>
    <row r="17" spans="1:4">
      <c r="A17" s="4" t="s">
        <v>503</v>
      </c>
      <c r="B17" s="5" t="n">
        <v>1369</v>
      </c>
    </row>
    <row r="18" spans="1:4">
      <c r="A18" s="4" t="s">
        <v>501</v>
      </c>
      <c r="B18" s="5" t="n">
        <v>15181</v>
      </c>
    </row>
    <row r="19" spans="1:4">
      <c r="A19" s="4" t="s">
        <v>504</v>
      </c>
    </row>
    <row r="20" spans="1:4">
      <c r="A20" s="3" t="s">
        <v>289</v>
      </c>
    </row>
    <row r="21" spans="1:4">
      <c r="A21" s="5" t="n">
        <v>2018</v>
      </c>
      <c r="B21" s="5" t="n">
        <v>1029</v>
      </c>
    </row>
    <row r="22" spans="1:4">
      <c r="A22" s="5" t="n">
        <v>2019</v>
      </c>
      <c r="B22" s="5" t="n">
        <v>1029</v>
      </c>
    </row>
    <row r="23" spans="1:4">
      <c r="A23" s="5" t="n">
        <v>2020</v>
      </c>
      <c r="B23" s="5" t="n">
        <v>1029</v>
      </c>
    </row>
    <row r="24" spans="1:4">
      <c r="A24" s="5" t="n">
        <v>2021</v>
      </c>
      <c r="B24" s="5" t="n">
        <v>1029</v>
      </c>
    </row>
    <row r="25" spans="1:4">
      <c r="A25" s="5" t="n">
        <v>2022</v>
      </c>
      <c r="B25" s="5" t="n">
        <v>1029</v>
      </c>
    </row>
    <row r="26" spans="1:4">
      <c r="A26" s="4" t="s">
        <v>503</v>
      </c>
      <c r="B26" s="5" t="n">
        <v>1369</v>
      </c>
    </row>
    <row r="27" spans="1:4">
      <c r="A27" s="4" t="s">
        <v>501</v>
      </c>
      <c r="B27" s="5" t="n">
        <v>6514</v>
      </c>
    </row>
    <row r="28" spans="1:4">
      <c r="A28" s="4" t="s">
        <v>456</v>
      </c>
    </row>
    <row r="29" spans="1:4">
      <c r="A29" s="3" t="s">
        <v>289</v>
      </c>
    </row>
    <row r="30" spans="1:4">
      <c r="A30" s="5" t="n">
        <v>2018</v>
      </c>
      <c r="B30" s="5" t="n">
        <v>2000</v>
      </c>
    </row>
    <row r="31" spans="1:4">
      <c r="A31" s="5" t="n">
        <v>2019</v>
      </c>
      <c r="B31" s="5" t="n">
        <v>2000</v>
      </c>
    </row>
    <row r="32" spans="1:4">
      <c r="A32" s="5" t="n">
        <v>2020</v>
      </c>
      <c r="B32" s="5" t="n">
        <v>2000</v>
      </c>
    </row>
    <row r="33" spans="1:4">
      <c r="A33" s="5" t="n">
        <v>2021</v>
      </c>
      <c r="B33" s="5" t="n">
        <v>2000</v>
      </c>
    </row>
    <row r="34" spans="1:4">
      <c r="A34" s="5" t="n">
        <v>2022</v>
      </c>
      <c r="B34" s="5" t="n">
        <v>667</v>
      </c>
    </row>
    <row r="35" spans="1:4">
      <c r="A35" s="4" t="s">
        <v>501</v>
      </c>
      <c r="B35" s="5" t="n">
        <v>8667</v>
      </c>
    </row>
    <row r="36" spans="1:4">
      <c r="A36" s="4" t="s">
        <v>146</v>
      </c>
    </row>
    <row r="37" spans="1:4">
      <c r="A37" s="3" t="s">
        <v>289</v>
      </c>
    </row>
    <row r="38" spans="1:4">
      <c r="A38" s="5" t="n">
        <v>2018</v>
      </c>
      <c r="B38" s="5" t="n">
        <v>3805</v>
      </c>
    </row>
    <row r="39" spans="1:4">
      <c r="A39" s="5" t="n">
        <v>2019</v>
      </c>
      <c r="B39" s="5" t="n">
        <v>3805</v>
      </c>
    </row>
    <row r="40" spans="1:4">
      <c r="A40" s="5" t="n">
        <v>2020</v>
      </c>
      <c r="B40" s="5" t="n">
        <v>3805</v>
      </c>
    </row>
    <row r="41" spans="1:4">
      <c r="A41" s="5" t="n">
        <v>2021</v>
      </c>
      <c r="B41" s="5" t="n">
        <v>3805</v>
      </c>
    </row>
    <row r="42" spans="1:4">
      <c r="A42" s="5" t="n">
        <v>2022</v>
      </c>
      <c r="B42" s="5" t="n">
        <v>2932</v>
      </c>
    </row>
    <row r="43" spans="1:4">
      <c r="A43" s="4" t="s">
        <v>503</v>
      </c>
      <c r="B43" s="5" t="n">
        <v>3276</v>
      </c>
    </row>
    <row r="44" spans="1:4">
      <c r="A44" s="4" t="s">
        <v>501</v>
      </c>
      <c r="B44" s="5" t="n">
        <v>21428</v>
      </c>
    </row>
    <row r="45" spans="1:4">
      <c r="A45" s="4" t="s">
        <v>461</v>
      </c>
    </row>
    <row r="46" spans="1:4">
      <c r="A46" s="3" t="s">
        <v>289</v>
      </c>
    </row>
    <row r="47" spans="1:4">
      <c r="A47" s="5" t="n">
        <v>2018</v>
      </c>
      <c r="B47" s="5" t="n">
        <v>1495</v>
      </c>
    </row>
    <row r="48" spans="1:4">
      <c r="A48" s="5" t="n">
        <v>2019</v>
      </c>
      <c r="B48" s="5" t="n">
        <v>1495</v>
      </c>
    </row>
    <row r="49" spans="1:4">
      <c r="A49" s="5" t="n">
        <v>2020</v>
      </c>
      <c r="B49" s="5" t="n">
        <v>1495</v>
      </c>
    </row>
    <row r="50" spans="1:4">
      <c r="A50" s="5" t="n">
        <v>2021</v>
      </c>
      <c r="B50" s="5" t="n">
        <v>1495</v>
      </c>
    </row>
    <row r="51" spans="1:4">
      <c r="A51" s="5" t="n">
        <v>2022</v>
      </c>
      <c r="B51" s="5" t="n">
        <v>622</v>
      </c>
    </row>
    <row r="52" spans="1:4">
      <c r="A52" s="4" t="s">
        <v>501</v>
      </c>
      <c r="B52" s="5" t="n">
        <v>6602</v>
      </c>
    </row>
    <row r="53" spans="1:4">
      <c r="A53" s="4" t="s">
        <v>505</v>
      </c>
    </row>
    <row r="54" spans="1:4">
      <c r="A54" s="3" t="s">
        <v>289</v>
      </c>
    </row>
    <row r="55" spans="1:4">
      <c r="A55" s="5" t="n">
        <v>2018</v>
      </c>
      <c r="B55" s="5" t="n">
        <v>2310</v>
      </c>
    </row>
    <row r="56" spans="1:4">
      <c r="A56" s="5" t="n">
        <v>2019</v>
      </c>
      <c r="B56" s="5" t="n">
        <v>2310</v>
      </c>
    </row>
    <row r="57" spans="1:4">
      <c r="A57" s="5" t="n">
        <v>2020</v>
      </c>
      <c r="B57" s="5" t="n">
        <v>2310</v>
      </c>
    </row>
    <row r="58" spans="1:4">
      <c r="A58" s="5" t="n">
        <v>2021</v>
      </c>
      <c r="B58" s="5" t="n">
        <v>2310</v>
      </c>
    </row>
    <row r="59" spans="1:4">
      <c r="A59" s="5" t="n">
        <v>2022</v>
      </c>
      <c r="B59" s="5" t="n">
        <v>2310</v>
      </c>
    </row>
    <row r="60" spans="1:4">
      <c r="A60" s="4" t="s">
        <v>503</v>
      </c>
      <c r="B60" s="5" t="n">
        <v>3276</v>
      </c>
    </row>
    <row r="61" spans="1:4">
      <c r="A61" s="4" t="s">
        <v>501</v>
      </c>
      <c r="B61" s="5" t="n">
        <v>14826</v>
      </c>
    </row>
    <row r="62" spans="1:4">
      <c r="A62" s="4" t="s">
        <v>147</v>
      </c>
    </row>
    <row r="63" spans="1:4">
      <c r="A63" s="3" t="s">
        <v>289</v>
      </c>
    </row>
    <row r="64" spans="1:4">
      <c r="A64" s="5" t="n">
        <v>2018</v>
      </c>
      <c r="B64" s="5" t="n">
        <v>90</v>
      </c>
    </row>
    <row r="65" spans="1:4">
      <c r="A65" s="5" t="n">
        <v>2019</v>
      </c>
      <c r="B65" s="5" t="n">
        <v>90</v>
      </c>
    </row>
    <row r="66" spans="1:4">
      <c r="A66" s="5" t="n">
        <v>2020</v>
      </c>
      <c r="B66" s="5" t="n">
        <v>90</v>
      </c>
    </row>
    <row r="67" spans="1:4">
      <c r="A67" s="5" t="n">
        <v>2021</v>
      </c>
      <c r="B67" s="5" t="n">
        <v>90</v>
      </c>
    </row>
    <row r="68" spans="1:4">
      <c r="A68" s="5" t="n">
        <v>2022</v>
      </c>
      <c r="B68" s="5" t="n">
        <v>55</v>
      </c>
    </row>
    <row r="69" spans="1:4">
      <c r="A69" s="4" t="s">
        <v>503</v>
      </c>
      <c r="B69" s="5" t="n">
        <v>45</v>
      </c>
    </row>
    <row r="70" spans="1:4">
      <c r="A70" s="4" t="s">
        <v>501</v>
      </c>
      <c r="B70" s="5" t="n">
        <v>460</v>
      </c>
    </row>
    <row r="71" spans="1:4">
      <c r="A71" s="4" t="s">
        <v>468</v>
      </c>
    </row>
    <row r="72" spans="1:4">
      <c r="A72" s="3" t="s">
        <v>289</v>
      </c>
    </row>
    <row r="73" spans="1:4">
      <c r="A73" s="5" t="n">
        <v>2018</v>
      </c>
      <c r="B73" s="5" t="n">
        <v>52</v>
      </c>
    </row>
    <row r="74" spans="1:4">
      <c r="A74" s="5" t="n">
        <v>2019</v>
      </c>
      <c r="B74" s="5" t="n">
        <v>52</v>
      </c>
    </row>
    <row r="75" spans="1:4">
      <c r="A75" s="5" t="n">
        <v>2020</v>
      </c>
      <c r="B75" s="5" t="n">
        <v>52</v>
      </c>
    </row>
    <row r="76" spans="1:4">
      <c r="A76" s="5" t="n">
        <v>2021</v>
      </c>
      <c r="B76" s="5" t="n">
        <v>52</v>
      </c>
    </row>
    <row r="77" spans="1:4">
      <c r="A77" s="5" t="n">
        <v>2022</v>
      </c>
      <c r="B77" s="5" t="n">
        <v>17</v>
      </c>
    </row>
    <row r="78" spans="1:4">
      <c r="A78" s="4" t="s">
        <v>501</v>
      </c>
      <c r="B78" s="5" t="n">
        <v>225</v>
      </c>
    </row>
    <row r="79" spans="1:4">
      <c r="A79" s="4" t="s">
        <v>506</v>
      </c>
    </row>
    <row r="80" spans="1:4">
      <c r="A80" s="3" t="s">
        <v>289</v>
      </c>
    </row>
    <row r="81" spans="1:4">
      <c r="A81" s="5" t="n">
        <v>2018</v>
      </c>
      <c r="B81" s="5" t="n">
        <v>38</v>
      </c>
    </row>
    <row r="82" spans="1:4">
      <c r="A82" s="5" t="n">
        <v>2019</v>
      </c>
      <c r="B82" s="5" t="n">
        <v>38</v>
      </c>
    </row>
    <row r="83" spans="1:4">
      <c r="A83" s="5" t="n">
        <v>2020</v>
      </c>
      <c r="B83" s="5" t="n">
        <v>38</v>
      </c>
    </row>
    <row r="84" spans="1:4">
      <c r="A84" s="5" t="n">
        <v>2021</v>
      </c>
      <c r="B84" s="5" t="n">
        <v>38</v>
      </c>
    </row>
    <row r="85" spans="1:4">
      <c r="A85" s="5" t="n">
        <v>2022</v>
      </c>
      <c r="B85" s="5" t="n">
        <v>38</v>
      </c>
    </row>
    <row r="86" spans="1:4">
      <c r="A86" s="4" t="s">
        <v>503</v>
      </c>
      <c r="B86" s="5" t="n">
        <v>45</v>
      </c>
    </row>
    <row r="87" spans="1:4">
      <c r="A87" s="4" t="s">
        <v>501</v>
      </c>
      <c r="B87" s="6" t="n">
        <v>2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4</v>
      </c>
      <c r="C1" s="2" t="s">
        <v>25</v>
      </c>
      <c r="D1" s="2" t="s">
        <v>500</v>
      </c>
    </row>
    <row r="2" spans="1:4">
      <c r="A2" s="3" t="s">
        <v>508</v>
      </c>
    </row>
    <row r="3" spans="1:4">
      <c r="A3" s="4" t="s">
        <v>509</v>
      </c>
      <c r="B3" s="6" t="n">
        <v>81818</v>
      </c>
      <c r="C3" s="6" t="n">
        <v>106553</v>
      </c>
      <c r="D3" s="6" t="n">
        <v>93431</v>
      </c>
    </row>
    <row r="4" spans="1:4">
      <c r="A4" s="4" t="s">
        <v>510</v>
      </c>
      <c r="B4" s="5" t="n">
        <v>1236</v>
      </c>
      <c r="C4" s="5" t="n">
        <v>1154</v>
      </c>
    </row>
    <row r="5" spans="1:4">
      <c r="A5" s="4" t="s">
        <v>511</v>
      </c>
      <c r="B5" s="5" t="n">
        <v>3500</v>
      </c>
    </row>
    <row r="6" spans="1:4">
      <c r="A6" s="4" t="s">
        <v>512</v>
      </c>
      <c r="C6" s="5" t="n">
        <v>1766</v>
      </c>
    </row>
    <row r="7" spans="1:4">
      <c r="A7" s="4" t="s">
        <v>513</v>
      </c>
      <c r="B7" s="5" t="n">
        <v>401</v>
      </c>
    </row>
    <row r="8" spans="1:4">
      <c r="A8" s="4" t="s">
        <v>514</v>
      </c>
      <c r="B8" s="5" t="n">
        <v>4474</v>
      </c>
    </row>
    <row r="9" spans="1:4">
      <c r="A9" s="4" t="s">
        <v>515</v>
      </c>
      <c r="B9" s="5" t="n">
        <v>4090</v>
      </c>
      <c r="C9" s="5" t="n">
        <v>10372</v>
      </c>
    </row>
    <row r="10" spans="1:4">
      <c r="A10" s="4" t="s">
        <v>516</v>
      </c>
    </row>
    <row r="11" spans="1:4">
      <c r="A11" s="3" t="s">
        <v>508</v>
      </c>
    </row>
    <row r="12" spans="1:4">
      <c r="A12" s="4" t="s">
        <v>509</v>
      </c>
      <c r="B12" s="5" t="n">
        <v>81818</v>
      </c>
      <c r="C12" s="5" t="n">
        <v>106553</v>
      </c>
    </row>
    <row r="13" spans="1:4">
      <c r="A13" s="4" t="s">
        <v>510</v>
      </c>
      <c r="B13" s="5" t="n">
        <v>1236</v>
      </c>
      <c r="C13" s="5" t="n">
        <v>1154</v>
      </c>
    </row>
    <row r="14" spans="1:4">
      <c r="A14" s="4" t="s">
        <v>511</v>
      </c>
      <c r="B14" s="5" t="n">
        <v>3500</v>
      </c>
    </row>
    <row r="15" spans="1:4">
      <c r="A15" s="4" t="s">
        <v>517</v>
      </c>
      <c r="B15" s="5" t="n">
        <v>81818</v>
      </c>
      <c r="C15" s="5" t="n">
        <v>106553</v>
      </c>
    </row>
    <row r="16" spans="1:4">
      <c r="A16" s="4" t="s">
        <v>518</v>
      </c>
      <c r="B16" s="5" t="n">
        <v>1236</v>
      </c>
      <c r="C16" s="5" t="n">
        <v>1154</v>
      </c>
    </row>
    <row r="17" spans="1:4">
      <c r="A17" s="4" t="s">
        <v>519</v>
      </c>
      <c r="B17" s="5" t="n">
        <v>3500</v>
      </c>
    </row>
    <row r="18" spans="1:4">
      <c r="A18" s="4" t="s">
        <v>520</v>
      </c>
    </row>
    <row r="19" spans="1:4">
      <c r="A19" s="3" t="s">
        <v>508</v>
      </c>
    </row>
    <row r="20" spans="1:4">
      <c r="A20" s="4" t="s">
        <v>512</v>
      </c>
      <c r="C20" s="5" t="n">
        <v>1766</v>
      </c>
    </row>
    <row r="21" spans="1:4">
      <c r="A21" s="4" t="s">
        <v>521</v>
      </c>
      <c r="B21" s="5" t="n">
        <v>13</v>
      </c>
    </row>
    <row r="22" spans="1:4">
      <c r="A22" s="4" t="s">
        <v>513</v>
      </c>
      <c r="B22" s="5" t="n">
        <v>516</v>
      </c>
    </row>
    <row r="23" spans="1:4">
      <c r="A23" s="4" t="s">
        <v>522</v>
      </c>
      <c r="C23" s="5" t="n">
        <v>1766</v>
      </c>
    </row>
    <row r="24" spans="1:4">
      <c r="A24" s="4" t="s">
        <v>523</v>
      </c>
      <c r="B24" s="5" t="n">
        <v>13</v>
      </c>
    </row>
    <row r="25" spans="1:4">
      <c r="A25" s="4" t="s">
        <v>524</v>
      </c>
      <c r="B25" s="5" t="n">
        <v>516</v>
      </c>
    </row>
    <row r="26" spans="1:4">
      <c r="A26" s="4" t="s">
        <v>525</v>
      </c>
    </row>
    <row r="27" spans="1:4">
      <c r="A27" s="3" t="s">
        <v>508</v>
      </c>
    </row>
    <row r="28" spans="1:4">
      <c r="A28" s="4" t="s">
        <v>514</v>
      </c>
      <c r="B28" s="5" t="n">
        <v>4474</v>
      </c>
    </row>
    <row r="29" spans="1:4">
      <c r="A29" s="4" t="s">
        <v>515</v>
      </c>
      <c r="B29" s="5" t="n">
        <v>4090</v>
      </c>
      <c r="C29" s="5" t="n">
        <v>23147</v>
      </c>
    </row>
    <row r="30" spans="1:4">
      <c r="A30" s="4" t="s">
        <v>526</v>
      </c>
      <c r="B30" s="5" t="n">
        <v>4474</v>
      </c>
    </row>
    <row r="31" spans="1:4">
      <c r="A31" s="4" t="s">
        <v>527</v>
      </c>
      <c r="B31" s="6" t="n">
        <v>4090</v>
      </c>
      <c r="C31" s="6" t="n">
        <v>231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28</v>
      </c>
      <c r="B1" s="2" t="s">
        <v>440</v>
      </c>
    </row>
    <row r="2" spans="1:2">
      <c r="A2" s="3" t="s">
        <v>178</v>
      </c>
    </row>
    <row r="3" spans="1:2">
      <c r="A3" s="4" t="s">
        <v>529</v>
      </c>
      <c r="B3" s="6" t="n">
        <v>492</v>
      </c>
    </row>
    <row r="4" spans="1:2">
      <c r="A4" s="4" t="s">
        <v>530</v>
      </c>
      <c r="B4" s="5" t="n">
        <v>2536</v>
      </c>
    </row>
    <row r="5" spans="1:2">
      <c r="A5" s="4" t="s">
        <v>531</v>
      </c>
      <c r="B5" s="5" t="n">
        <v>900</v>
      </c>
    </row>
    <row r="6" spans="1:2">
      <c r="A6" s="4" t="s">
        <v>532</v>
      </c>
      <c r="B6" s="5" t="n">
        <v>1155</v>
      </c>
    </row>
    <row r="7" spans="1:2">
      <c r="A7" s="4" t="s">
        <v>533</v>
      </c>
      <c r="B7" s="6" t="n">
        <v>50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34</v>
      </c>
      <c r="B1" s="2" t="s">
        <v>1</v>
      </c>
    </row>
    <row r="2" spans="1:2">
      <c r="B2" s="2" t="s">
        <v>440</v>
      </c>
    </row>
    <row r="3" spans="1:2">
      <c r="A3" s="3" t="s">
        <v>178</v>
      </c>
    </row>
    <row r="4" spans="1:2">
      <c r="A4" s="4" t="s">
        <v>535</v>
      </c>
      <c r="B4" s="6" t="n">
        <v>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36</v>
      </c>
      <c r="B1" s="2" t="s">
        <v>1</v>
      </c>
    </row>
    <row r="2" spans="1:3">
      <c r="B2" s="2" t="s">
        <v>537</v>
      </c>
      <c r="C2" s="2" t="s">
        <v>538</v>
      </c>
    </row>
    <row r="3" spans="1:3">
      <c r="A3" s="3" t="s">
        <v>539</v>
      </c>
    </row>
    <row r="4" spans="1:3">
      <c r="A4" s="4" t="s">
        <v>399</v>
      </c>
      <c r="B4" s="4" t="s">
        <v>400</v>
      </c>
      <c r="C4" s="4" t="s">
        <v>400</v>
      </c>
    </row>
    <row r="5" spans="1:3">
      <c r="A5" s="4" t="s">
        <v>540</v>
      </c>
      <c r="B5" s="5" t="n">
        <v>2</v>
      </c>
    </row>
    <row r="6" spans="1:3">
      <c r="A6" s="4" t="s">
        <v>146</v>
      </c>
    </row>
    <row r="7" spans="1:3">
      <c r="A7" s="3" t="s">
        <v>539</v>
      </c>
    </row>
    <row r="8" spans="1:3">
      <c r="A8" s="4" t="s">
        <v>399</v>
      </c>
      <c r="B8" s="4" t="s">
        <v>400</v>
      </c>
      <c r="C8" s="4" t="s">
        <v>400</v>
      </c>
    </row>
    <row r="9" spans="1:3">
      <c r="A9" s="4" t="s">
        <v>541</v>
      </c>
      <c r="B9" s="4" t="s">
        <v>542</v>
      </c>
    </row>
    <row r="10" spans="1:3">
      <c r="A10" s="4" t="s">
        <v>118</v>
      </c>
      <c r="B10" s="5" t="n">
        <v>11</v>
      </c>
    </row>
    <row r="11" spans="1:3">
      <c r="A11" s="4" t="s">
        <v>543</v>
      </c>
    </row>
    <row r="12" spans="1:3">
      <c r="A12" s="3" t="s">
        <v>539</v>
      </c>
    </row>
    <row r="13" spans="1:3">
      <c r="A13" s="4" t="s">
        <v>544</v>
      </c>
      <c r="B13" s="6" t="n">
        <v>1200</v>
      </c>
      <c r="C13" s="10" t="n">
        <v>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440</v>
      </c>
    </row>
    <row r="3" spans="1:2">
      <c r="A3" s="3" t="s">
        <v>539</v>
      </c>
    </row>
    <row r="4" spans="1:2">
      <c r="A4" s="4" t="s">
        <v>546</v>
      </c>
      <c r="B4" s="6" t="n">
        <v>390</v>
      </c>
    </row>
    <row r="5" spans="1:2">
      <c r="A5" s="4" t="s">
        <v>547</v>
      </c>
      <c r="B5" s="5" t="n">
        <v>-176</v>
      </c>
    </row>
    <row r="6" spans="1:2">
      <c r="A6" s="4" t="s">
        <v>548</v>
      </c>
      <c r="B6" s="5" t="n">
        <v>3383</v>
      </c>
    </row>
    <row r="7" spans="1:2">
      <c r="A7" s="4" t="s">
        <v>412</v>
      </c>
    </row>
    <row r="8" spans="1:2">
      <c r="A8" s="3" t="s">
        <v>539</v>
      </c>
    </row>
    <row r="9" spans="1:2">
      <c r="A9" s="4" t="s">
        <v>549</v>
      </c>
      <c r="B9" s="5" t="n">
        <v>3036</v>
      </c>
    </row>
    <row r="10" spans="1:2">
      <c r="A10" s="4" t="s">
        <v>550</v>
      </c>
      <c r="B10" s="5" t="n">
        <v>133</v>
      </c>
    </row>
    <row r="11" spans="1:2">
      <c r="A11" s="4" t="s">
        <v>546</v>
      </c>
      <c r="B11" s="5" t="n">
        <v>390</v>
      </c>
    </row>
    <row r="12" spans="1:2">
      <c r="A12" s="4" t="s">
        <v>547</v>
      </c>
      <c r="B12" s="5" t="n">
        <v>-176</v>
      </c>
    </row>
    <row r="13" spans="1:2">
      <c r="A13" s="4" t="s">
        <v>548</v>
      </c>
      <c r="B13" s="6" t="n">
        <v>3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440</v>
      </c>
    </row>
    <row r="3" spans="1:2">
      <c r="A3" s="3" t="s">
        <v>539</v>
      </c>
    </row>
    <row r="4" spans="1:2">
      <c r="A4" s="4" t="s">
        <v>475</v>
      </c>
      <c r="B4" s="6" t="n">
        <v>485</v>
      </c>
    </row>
    <row r="5" spans="1:2">
      <c r="A5" s="4" t="s">
        <v>67</v>
      </c>
      <c r="B5" s="5" t="n">
        <v>7233</v>
      </c>
    </row>
    <row r="6" spans="1:2">
      <c r="A6" s="4" t="s">
        <v>74</v>
      </c>
      <c r="B6" s="5" t="n">
        <v>1842</v>
      </c>
    </row>
    <row r="7" spans="1:2">
      <c r="A7" s="3" t="s">
        <v>82</v>
      </c>
    </row>
    <row r="8" spans="1:2">
      <c r="A8" s="4" t="s">
        <v>552</v>
      </c>
      <c r="B8" s="5" t="n">
        <v>-1983</v>
      </c>
    </row>
    <row r="9" spans="1:2">
      <c r="A9" s="4" t="s">
        <v>553</v>
      </c>
      <c r="B9" s="5" t="n">
        <v>-1916</v>
      </c>
    </row>
    <row r="10" spans="1:2">
      <c r="A10" s="4" t="s">
        <v>90</v>
      </c>
      <c r="B10" s="5" t="n">
        <v>44</v>
      </c>
    </row>
    <row r="11" spans="1:2">
      <c r="A11" s="4" t="s">
        <v>554</v>
      </c>
      <c r="B11" s="5" t="n">
        <v>-2234</v>
      </c>
    </row>
    <row r="12" spans="1:2">
      <c r="A12" s="4" t="s">
        <v>555</v>
      </c>
      <c r="B12" s="5" t="n">
        <v>3383</v>
      </c>
    </row>
    <row r="13" spans="1:2">
      <c r="A13" s="4" t="s">
        <v>556</v>
      </c>
      <c r="B13" s="5" t="n">
        <v>4153</v>
      </c>
    </row>
    <row r="14" spans="1:2">
      <c r="A14" s="4" t="s">
        <v>557</v>
      </c>
      <c r="B14" s="5" t="n">
        <v>3171</v>
      </c>
    </row>
    <row r="15" spans="1:2">
      <c r="A15" s="4" t="s">
        <v>110</v>
      </c>
      <c r="B15" s="5" t="n">
        <v>23</v>
      </c>
    </row>
    <row r="16" spans="1:2">
      <c r="A16" s="4" t="s">
        <v>558</v>
      </c>
      <c r="B16" s="5" t="n">
        <v>57</v>
      </c>
    </row>
    <row r="17" spans="1:2">
      <c r="A17" s="4" t="s">
        <v>559</v>
      </c>
      <c r="B17" s="5" t="n">
        <v>448</v>
      </c>
    </row>
    <row r="18" spans="1:2">
      <c r="A18" s="4" t="s">
        <v>560</v>
      </c>
      <c r="B18" s="5" t="n">
        <v>454</v>
      </c>
    </row>
    <row r="19" spans="1:2">
      <c r="A19" s="4" t="s">
        <v>561</v>
      </c>
      <c r="B19" s="5" t="n">
        <v>64</v>
      </c>
    </row>
    <row r="20" spans="1:2">
      <c r="A20" s="4" t="s">
        <v>562</v>
      </c>
      <c r="B20" s="6" t="n">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3</v>
      </c>
      <c r="B1" s="2" t="s">
        <v>564</v>
      </c>
      <c r="C1" s="2" t="s">
        <v>24</v>
      </c>
      <c r="D1" s="2" t="s">
        <v>25</v>
      </c>
    </row>
    <row r="2" spans="1:4">
      <c r="A2" s="3" t="s">
        <v>565</v>
      </c>
    </row>
    <row r="3" spans="1:4">
      <c r="A3" s="4" t="s">
        <v>566</v>
      </c>
      <c r="B3" s="6" t="n">
        <v>1000000</v>
      </c>
    </row>
    <row r="4" spans="1:4">
      <c r="A4" s="4" t="s">
        <v>567</v>
      </c>
      <c r="C4" s="6" t="n">
        <v>1000000</v>
      </c>
    </row>
    <row r="5" spans="1:4">
      <c r="A5" s="4" t="s">
        <v>568</v>
      </c>
      <c r="C5" s="5" t="n">
        <v>-918000</v>
      </c>
    </row>
    <row r="6" spans="1:4">
      <c r="A6" s="4" t="s">
        <v>569</v>
      </c>
      <c r="C6" s="6" t="n">
        <v>0</v>
      </c>
    </row>
    <row r="7" spans="1:4">
      <c r="A7" s="4" t="s">
        <v>570</v>
      </c>
    </row>
    <row r="8" spans="1:4">
      <c r="A8" s="3" t="s">
        <v>565</v>
      </c>
    </row>
    <row r="9" spans="1:4">
      <c r="A9" s="4" t="s">
        <v>571</v>
      </c>
      <c r="B9" s="4" t="s">
        <v>572</v>
      </c>
      <c r="D9" s="4" t="s">
        <v>572</v>
      </c>
    </row>
    <row r="10" spans="1:4">
      <c r="A10" s="4" t="s">
        <v>573</v>
      </c>
      <c r="B10" s="4" t="s">
        <v>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48"/>
    <col customWidth="1" max="6" min="6" width="17"/>
  </cols>
  <sheetData>
    <row r="1" spans="1:6">
      <c r="A1" s="1" t="s">
        <v>148</v>
      </c>
      <c r="B1" s="2" t="s">
        <v>149</v>
      </c>
      <c r="C1" s="2" t="s">
        <v>150</v>
      </c>
      <c r="D1" s="2" t="s">
        <v>151</v>
      </c>
      <c r="E1" s="2" t="s">
        <v>152</v>
      </c>
      <c r="F1" s="2" t="s">
        <v>153</v>
      </c>
    </row>
    <row r="2" spans="1:6">
      <c r="A2" s="4" t="s">
        <v>154</v>
      </c>
      <c r="B2" s="6" t="n">
        <v>241378</v>
      </c>
      <c r="C2" s="6" t="n">
        <v>427781</v>
      </c>
      <c r="D2" s="6" t="n">
        <v>16549</v>
      </c>
      <c r="E2" s="6" t="n">
        <v>16225</v>
      </c>
      <c r="F2" s="6" t="n">
        <v>-219177</v>
      </c>
    </row>
    <row r="3" spans="1:6">
      <c r="A3" s="3" t="s">
        <v>155</v>
      </c>
    </row>
    <row r="4" spans="1:6">
      <c r="A4" s="4" t="s">
        <v>57</v>
      </c>
      <c r="B4" s="5" t="n">
        <v>11052</v>
      </c>
      <c r="F4" s="5" t="n">
        <v>11052</v>
      </c>
    </row>
    <row r="5" spans="1:6">
      <c r="A5" s="3" t="s">
        <v>156</v>
      </c>
    </row>
    <row r="6" spans="1:6">
      <c r="A6" s="4" t="s">
        <v>157</v>
      </c>
      <c r="B6" s="5" t="n">
        <v>217</v>
      </c>
      <c r="D6" s="5" t="n">
        <v>217</v>
      </c>
    </row>
    <row r="7" spans="1:6">
      <c r="A7" s="4" t="s">
        <v>158</v>
      </c>
      <c r="B7" s="5" t="n">
        <v>116</v>
      </c>
      <c r="C7" s="5" t="n">
        <v>116</v>
      </c>
    </row>
    <row r="8" spans="1:6">
      <c r="A8" s="4" t="s">
        <v>159</v>
      </c>
      <c r="B8" s="5" t="n">
        <v>11</v>
      </c>
      <c r="C8" s="5" t="n">
        <v>17</v>
      </c>
      <c r="D8" s="5" t="n">
        <v>-6</v>
      </c>
    </row>
    <row r="9" spans="1:6">
      <c r="A9" s="4" t="s">
        <v>160</v>
      </c>
      <c r="B9" s="5" t="n">
        <v>72</v>
      </c>
      <c r="C9" s="5" t="n">
        <v>72</v>
      </c>
    </row>
    <row r="10" spans="1:6">
      <c r="A10" s="4" t="s">
        <v>161</v>
      </c>
      <c r="B10" s="5" t="n">
        <v>-4225</v>
      </c>
      <c r="C10" s="5" t="n">
        <v>-8501</v>
      </c>
      <c r="D10" s="5" t="n">
        <v>4276</v>
      </c>
    </row>
    <row r="11" spans="1:6">
      <c r="A11" s="4" t="s">
        <v>162</v>
      </c>
      <c r="B11" s="5" t="n">
        <v>-4477</v>
      </c>
      <c r="F11" s="5" t="n">
        <v>-4477</v>
      </c>
    </row>
    <row r="12" spans="1:6">
      <c r="A12" s="4" t="s">
        <v>163</v>
      </c>
      <c r="B12" s="5" t="n">
        <v>244144</v>
      </c>
      <c r="C12" s="5" t="n">
        <v>419485</v>
      </c>
      <c r="D12" s="5" t="n">
        <v>21036</v>
      </c>
      <c r="E12" s="5" t="n">
        <v>16225</v>
      </c>
      <c r="F12" s="5" t="n">
        <v>-212602</v>
      </c>
    </row>
    <row r="13" spans="1:6">
      <c r="A13" s="3" t="s">
        <v>155</v>
      </c>
    </row>
    <row r="14" spans="1:6">
      <c r="A14" s="4" t="s">
        <v>57</v>
      </c>
      <c r="B14" s="5" t="n">
        <v>10226</v>
      </c>
      <c r="F14" s="5" t="n">
        <v>10226</v>
      </c>
    </row>
    <row r="15" spans="1:6">
      <c r="A15" s="4" t="s">
        <v>164</v>
      </c>
      <c r="B15" s="5" t="n">
        <v>3886</v>
      </c>
      <c r="E15" s="5" t="n">
        <v>3886</v>
      </c>
    </row>
    <row r="16" spans="1:6">
      <c r="A16" s="3" t="s">
        <v>156</v>
      </c>
    </row>
    <row r="17" spans="1:6">
      <c r="A17" s="4" t="s">
        <v>157</v>
      </c>
      <c r="B17" s="5" t="n">
        <v>663</v>
      </c>
      <c r="D17" s="5" t="n">
        <v>663</v>
      </c>
    </row>
    <row r="18" spans="1:6">
      <c r="A18" s="4" t="s">
        <v>165</v>
      </c>
      <c r="B18" s="5" t="n">
        <v>662</v>
      </c>
      <c r="C18" s="5" t="n">
        <v>662</v>
      </c>
    </row>
    <row r="19" spans="1:6">
      <c r="A19" s="4" t="s">
        <v>160</v>
      </c>
      <c r="B19" s="5" t="n">
        <v>68</v>
      </c>
      <c r="C19" s="5" t="n">
        <v>68</v>
      </c>
    </row>
    <row r="20" spans="1:6">
      <c r="A20" s="4" t="s">
        <v>161</v>
      </c>
      <c r="B20" s="5" t="n">
        <v>-552</v>
      </c>
      <c r="C20" s="5" t="n">
        <v>-1342</v>
      </c>
      <c r="D20" s="5" t="n">
        <v>790</v>
      </c>
    </row>
    <row r="21" spans="1:6">
      <c r="A21" s="4" t="s">
        <v>162</v>
      </c>
      <c r="B21" s="5" t="n">
        <v>-4563</v>
      </c>
      <c r="F21" s="5" t="n">
        <v>-4563</v>
      </c>
    </row>
    <row r="22" spans="1:6">
      <c r="A22" s="4" t="s">
        <v>166</v>
      </c>
      <c r="B22" s="6" t="n">
        <v>254534</v>
      </c>
      <c r="C22" s="6" t="n">
        <v>418873</v>
      </c>
      <c r="D22" s="6" t="n">
        <v>22489</v>
      </c>
      <c r="E22" s="6" t="n">
        <v>20111</v>
      </c>
      <c r="F22" s="6" t="n">
        <v>-2069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75</v>
      </c>
      <c r="B1" s="2" t="s">
        <v>441</v>
      </c>
    </row>
    <row r="2" spans="1:2">
      <c r="A2" s="3" t="s">
        <v>576</v>
      </c>
    </row>
    <row r="3" spans="1:2">
      <c r="A3" s="4" t="s">
        <v>577</v>
      </c>
      <c r="B3" s="6" t="n">
        <v>1000</v>
      </c>
    </row>
    <row r="4" spans="1:2">
      <c r="A4" s="4" t="s">
        <v>578</v>
      </c>
      <c r="B4" s="5" t="n">
        <v>-36</v>
      </c>
    </row>
    <row r="5" spans="1:2">
      <c r="A5" s="4" t="s">
        <v>579</v>
      </c>
      <c r="B5" s="5" t="n">
        <v>802</v>
      </c>
    </row>
    <row r="6" spans="1:2">
      <c r="A6" s="4" t="s">
        <v>580</v>
      </c>
      <c r="B6" s="6" t="n">
        <v>17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5</v>
      </c>
      <c r="C1" s="2" t="s">
        <v>564</v>
      </c>
    </row>
    <row r="2" spans="1:3">
      <c r="A2" s="4" t="s">
        <v>570</v>
      </c>
    </row>
    <row r="3" spans="1:3">
      <c r="A3" s="3" t="s">
        <v>565</v>
      </c>
    </row>
    <row r="4" spans="1:3">
      <c r="A4" s="4" t="s">
        <v>571</v>
      </c>
      <c r="B4" s="4" t="s">
        <v>572</v>
      </c>
      <c r="C4"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4</v>
      </c>
      <c r="C2" s="2" t="s">
        <v>25</v>
      </c>
      <c r="D2" s="2" t="s">
        <v>500</v>
      </c>
    </row>
    <row r="3" spans="1:4">
      <c r="A3" s="3" t="s">
        <v>583</v>
      </c>
    </row>
    <row r="4" spans="1:4">
      <c r="A4" s="4" t="s">
        <v>584</v>
      </c>
      <c r="B4" s="6" t="n">
        <v>3971</v>
      </c>
      <c r="C4" s="6" t="n">
        <v>4337</v>
      </c>
    </row>
    <row r="5" spans="1:4">
      <c r="A5" s="4" t="s">
        <v>585</v>
      </c>
      <c r="B5" s="5" t="n">
        <v>2991</v>
      </c>
    </row>
    <row r="6" spans="1:4">
      <c r="A6" s="4" t="s">
        <v>586</v>
      </c>
      <c r="B6" s="5" t="n">
        <v>399</v>
      </c>
      <c r="C6" s="5" t="n">
        <v>48</v>
      </c>
    </row>
    <row r="7" spans="1:4">
      <c r="A7" s="4" t="s">
        <v>587</v>
      </c>
      <c r="B7" s="5" t="n">
        <v>-116</v>
      </c>
      <c r="C7" s="5" t="n">
        <v>-414</v>
      </c>
    </row>
    <row r="8" spans="1:4">
      <c r="A8" s="4" t="s">
        <v>588</v>
      </c>
      <c r="B8" s="5" t="n">
        <v>236</v>
      </c>
    </row>
    <row r="9" spans="1:4">
      <c r="A9" s="4" t="s">
        <v>589</v>
      </c>
      <c r="B9" s="5" t="n">
        <v>7481</v>
      </c>
      <c r="C9" s="5" t="n">
        <v>3971</v>
      </c>
    </row>
    <row r="10" spans="1:4">
      <c r="A10" s="3" t="s">
        <v>590</v>
      </c>
    </row>
    <row r="11" spans="1:4">
      <c r="A11" s="4" t="s">
        <v>584</v>
      </c>
      <c r="B11" s="5" t="n">
        <v>2731</v>
      </c>
      <c r="C11" s="5" t="n">
        <v>2723</v>
      </c>
    </row>
    <row r="12" spans="1:4">
      <c r="A12" s="4" t="s">
        <v>591</v>
      </c>
      <c r="B12" s="5" t="n">
        <v>1057</v>
      </c>
      <c r="C12" s="5" t="n">
        <v>409</v>
      </c>
    </row>
    <row r="13" spans="1:4">
      <c r="A13" s="4" t="s">
        <v>587</v>
      </c>
      <c r="B13" s="5" t="n">
        <v>-110</v>
      </c>
      <c r="C13" s="5" t="n">
        <v>-401</v>
      </c>
    </row>
    <row r="14" spans="1:4">
      <c r="A14" s="4" t="s">
        <v>588</v>
      </c>
      <c r="B14" s="5" t="n">
        <v>2</v>
      </c>
    </row>
    <row r="15" spans="1:4">
      <c r="A15" s="4" t="s">
        <v>589</v>
      </c>
      <c r="B15" s="5" t="n">
        <v>3680</v>
      </c>
      <c r="C15" s="5" t="n">
        <v>2731</v>
      </c>
    </row>
    <row r="16" spans="1:4">
      <c r="A16" s="3" t="s">
        <v>592</v>
      </c>
    </row>
    <row r="17" spans="1:4">
      <c r="A17" s="4" t="s">
        <v>75</v>
      </c>
      <c r="B17" s="5" t="n">
        <v>3801</v>
      </c>
      <c r="C17" s="5" t="n">
        <v>1240</v>
      </c>
      <c r="D17" s="6" t="n">
        <v>1614</v>
      </c>
    </row>
    <row r="18" spans="1:4">
      <c r="A18" s="4" t="s">
        <v>415</v>
      </c>
    </row>
    <row r="19" spans="1:4">
      <c r="A19" s="3" t="s">
        <v>583</v>
      </c>
    </row>
    <row r="20" spans="1:4">
      <c r="A20" s="4" t="s">
        <v>584</v>
      </c>
      <c r="B20" s="5" t="n">
        <v>1373</v>
      </c>
      <c r="C20" s="5" t="n">
        <v>1373</v>
      </c>
    </row>
    <row r="21" spans="1:4">
      <c r="A21" s="4" t="s">
        <v>585</v>
      </c>
      <c r="B21" s="5" t="n">
        <v>184</v>
      </c>
    </row>
    <row r="22" spans="1:4">
      <c r="A22" s="4" t="s">
        <v>586</v>
      </c>
      <c r="B22" s="5" t="n">
        <v>19</v>
      </c>
    </row>
    <row r="23" spans="1:4">
      <c r="A23" s="4" t="s">
        <v>588</v>
      </c>
      <c r="B23" s="5" t="n">
        <v>13</v>
      </c>
    </row>
    <row r="24" spans="1:4">
      <c r="A24" s="4" t="s">
        <v>589</v>
      </c>
      <c r="B24" s="5" t="n">
        <v>1589</v>
      </c>
      <c r="C24" s="5" t="n">
        <v>1373</v>
      </c>
    </row>
    <row r="25" spans="1:4">
      <c r="A25" s="3" t="s">
        <v>590</v>
      </c>
    </row>
    <row r="26" spans="1:4">
      <c r="A26" s="4" t="s">
        <v>584</v>
      </c>
      <c r="B26" s="5" t="n">
        <v>461</v>
      </c>
      <c r="C26" s="5" t="n">
        <v>322</v>
      </c>
    </row>
    <row r="27" spans="1:4">
      <c r="A27" s="4" t="s">
        <v>591</v>
      </c>
      <c r="B27" s="5" t="n">
        <v>166</v>
      </c>
      <c r="C27" s="5" t="n">
        <v>139</v>
      </c>
    </row>
    <row r="28" spans="1:4">
      <c r="A28" s="4" t="s">
        <v>589</v>
      </c>
      <c r="B28" s="5" t="n">
        <v>627</v>
      </c>
      <c r="C28" s="5" t="n">
        <v>461</v>
      </c>
    </row>
    <row r="29" spans="1:4">
      <c r="A29" s="3" t="s">
        <v>592</v>
      </c>
    </row>
    <row r="30" spans="1:4">
      <c r="A30" s="4" t="s">
        <v>75</v>
      </c>
      <c r="B30" s="5" t="n">
        <v>962</v>
      </c>
      <c r="C30" s="5" t="n">
        <v>912</v>
      </c>
      <c r="D30" s="5" t="n">
        <v>1051</v>
      </c>
    </row>
    <row r="31" spans="1:4">
      <c r="A31" s="4" t="s">
        <v>419</v>
      </c>
    </row>
    <row r="32" spans="1:4">
      <c r="A32" s="3" t="s">
        <v>583</v>
      </c>
    </row>
    <row r="33" spans="1:4">
      <c r="A33" s="4" t="s">
        <v>584</v>
      </c>
      <c r="B33" s="5" t="n">
        <v>2102</v>
      </c>
      <c r="C33" s="5" t="n">
        <v>2092</v>
      </c>
    </row>
    <row r="34" spans="1:4">
      <c r="A34" s="4" t="s">
        <v>585</v>
      </c>
      <c r="B34" s="5" t="n">
        <v>354</v>
      </c>
    </row>
    <row r="35" spans="1:4">
      <c r="A35" s="4" t="s">
        <v>586</v>
      </c>
      <c r="B35" s="5" t="n">
        <v>173</v>
      </c>
      <c r="C35" s="5" t="n">
        <v>10</v>
      </c>
    </row>
    <row r="36" spans="1:4">
      <c r="A36" s="4" t="s">
        <v>587</v>
      </c>
      <c r="B36" s="5" t="n">
        <v>-6</v>
      </c>
    </row>
    <row r="37" spans="1:4">
      <c r="A37" s="4" t="s">
        <v>588</v>
      </c>
      <c r="B37" s="5" t="n">
        <v>24</v>
      </c>
    </row>
    <row r="38" spans="1:4">
      <c r="A38" s="4" t="s">
        <v>589</v>
      </c>
      <c r="B38" s="5" t="n">
        <v>2647</v>
      </c>
      <c r="C38" s="5" t="n">
        <v>2102</v>
      </c>
    </row>
    <row r="39" spans="1:4">
      <c r="A39" s="3" t="s">
        <v>590</v>
      </c>
    </row>
    <row r="40" spans="1:4">
      <c r="A40" s="4" t="s">
        <v>584</v>
      </c>
      <c r="B40" s="5" t="n">
        <v>1882</v>
      </c>
      <c r="C40" s="5" t="n">
        <v>1843</v>
      </c>
    </row>
    <row r="41" spans="1:4">
      <c r="A41" s="4" t="s">
        <v>591</v>
      </c>
      <c r="B41" s="5" t="n">
        <v>361</v>
      </c>
      <c r="C41" s="5" t="n">
        <v>39</v>
      </c>
    </row>
    <row r="42" spans="1:4">
      <c r="A42" s="4" t="s">
        <v>587</v>
      </c>
      <c r="B42" s="5" t="n">
        <v>-5</v>
      </c>
    </row>
    <row r="43" spans="1:4">
      <c r="A43" s="4" t="s">
        <v>588</v>
      </c>
      <c r="B43" s="5" t="n">
        <v>-1</v>
      </c>
    </row>
    <row r="44" spans="1:4">
      <c r="A44" s="4" t="s">
        <v>589</v>
      </c>
      <c r="B44" s="5" t="n">
        <v>2237</v>
      </c>
      <c r="C44" s="5" t="n">
        <v>1882</v>
      </c>
    </row>
    <row r="45" spans="1:4">
      <c r="A45" s="3" t="s">
        <v>592</v>
      </c>
    </row>
    <row r="46" spans="1:4">
      <c r="A46" s="4" t="s">
        <v>75</v>
      </c>
      <c r="B46" s="5" t="n">
        <v>410</v>
      </c>
      <c r="C46" s="5" t="n">
        <v>220</v>
      </c>
      <c r="D46" s="5" t="n">
        <v>249</v>
      </c>
    </row>
    <row r="47" spans="1:4">
      <c r="A47" s="4" t="s">
        <v>422</v>
      </c>
    </row>
    <row r="48" spans="1:4">
      <c r="A48" s="3" t="s">
        <v>583</v>
      </c>
    </row>
    <row r="49" spans="1:4">
      <c r="A49" s="4" t="s">
        <v>584</v>
      </c>
      <c r="B49" s="5" t="n">
        <v>496</v>
      </c>
      <c r="C49" s="5" t="n">
        <v>872</v>
      </c>
    </row>
    <row r="50" spans="1:4">
      <c r="A50" s="4" t="s">
        <v>585</v>
      </c>
      <c r="B50" s="5" t="n">
        <v>70</v>
      </c>
    </row>
    <row r="51" spans="1:4">
      <c r="A51" s="4" t="s">
        <v>586</v>
      </c>
      <c r="B51" s="5" t="n">
        <v>6</v>
      </c>
      <c r="C51" s="5" t="n">
        <v>38</v>
      </c>
    </row>
    <row r="52" spans="1:4">
      <c r="A52" s="4" t="s">
        <v>587</v>
      </c>
      <c r="C52" s="5" t="n">
        <v>-414</v>
      </c>
    </row>
    <row r="53" spans="1:4">
      <c r="A53" s="4" t="s">
        <v>588</v>
      </c>
      <c r="B53" s="5" t="n">
        <v>5</v>
      </c>
    </row>
    <row r="54" spans="1:4">
      <c r="A54" s="4" t="s">
        <v>589</v>
      </c>
      <c r="B54" s="5" t="n">
        <v>577</v>
      </c>
      <c r="C54" s="5" t="n">
        <v>496</v>
      </c>
    </row>
    <row r="55" spans="1:4">
      <c r="A55" s="3" t="s">
        <v>590</v>
      </c>
    </row>
    <row r="56" spans="1:4">
      <c r="A56" s="4" t="s">
        <v>584</v>
      </c>
      <c r="B56" s="5" t="n">
        <v>388</v>
      </c>
      <c r="C56" s="5" t="n">
        <v>558</v>
      </c>
    </row>
    <row r="57" spans="1:4">
      <c r="A57" s="4" t="s">
        <v>591</v>
      </c>
      <c r="B57" s="5" t="n">
        <v>85</v>
      </c>
      <c r="C57" s="5" t="n">
        <v>231</v>
      </c>
    </row>
    <row r="58" spans="1:4">
      <c r="A58" s="4" t="s">
        <v>587</v>
      </c>
      <c r="C58" s="5" t="n">
        <v>-401</v>
      </c>
    </row>
    <row r="59" spans="1:4">
      <c r="A59" s="4" t="s">
        <v>589</v>
      </c>
      <c r="B59" s="5" t="n">
        <v>473</v>
      </c>
      <c r="C59" s="5" t="n">
        <v>388</v>
      </c>
    </row>
    <row r="60" spans="1:4">
      <c r="A60" s="3" t="s">
        <v>592</v>
      </c>
    </row>
    <row r="61" spans="1:4">
      <c r="A61" s="4" t="s">
        <v>75</v>
      </c>
      <c r="B61" s="5" t="n">
        <v>104</v>
      </c>
      <c r="C61" s="6" t="n">
        <v>108</v>
      </c>
      <c r="D61" s="6" t="n">
        <v>314</v>
      </c>
    </row>
    <row r="62" spans="1:4">
      <c r="A62" s="4" t="s">
        <v>593</v>
      </c>
    </row>
    <row r="63" spans="1:4">
      <c r="A63" s="3" t="s">
        <v>583</v>
      </c>
    </row>
    <row r="64" spans="1:4">
      <c r="A64" s="4" t="s">
        <v>585</v>
      </c>
      <c r="B64" s="5" t="n">
        <v>1848</v>
      </c>
    </row>
    <row r="65" spans="1:4">
      <c r="A65" s="4" t="s">
        <v>586</v>
      </c>
      <c r="B65" s="5" t="n">
        <v>201</v>
      </c>
    </row>
    <row r="66" spans="1:4">
      <c r="A66" s="4" t="s">
        <v>587</v>
      </c>
      <c r="B66" s="5" t="n">
        <v>-110</v>
      </c>
    </row>
    <row r="67" spans="1:4">
      <c r="A67" s="4" t="s">
        <v>588</v>
      </c>
      <c r="B67" s="5" t="n">
        <v>149</v>
      </c>
    </row>
    <row r="68" spans="1:4">
      <c r="A68" s="4" t="s">
        <v>589</v>
      </c>
      <c r="B68" s="5" t="n">
        <v>2088</v>
      </c>
    </row>
    <row r="69" spans="1:4">
      <c r="A69" s="3" t="s">
        <v>590</v>
      </c>
    </row>
    <row r="70" spans="1:4">
      <c r="A70" s="4" t="s">
        <v>591</v>
      </c>
      <c r="B70" s="5" t="n">
        <v>436</v>
      </c>
    </row>
    <row r="71" spans="1:4">
      <c r="A71" s="4" t="s">
        <v>587</v>
      </c>
      <c r="B71" s="5" t="n">
        <v>-105</v>
      </c>
    </row>
    <row r="72" spans="1:4">
      <c r="A72" s="4" t="s">
        <v>588</v>
      </c>
      <c r="B72" s="5" t="n">
        <v>3</v>
      </c>
    </row>
    <row r="73" spans="1:4">
      <c r="A73" s="4" t="s">
        <v>589</v>
      </c>
      <c r="B73" s="5" t="n">
        <v>334</v>
      </c>
    </row>
    <row r="74" spans="1:4">
      <c r="A74" s="3" t="s">
        <v>592</v>
      </c>
    </row>
    <row r="75" spans="1:4">
      <c r="A75" s="4" t="s">
        <v>75</v>
      </c>
      <c r="B75" s="5" t="n">
        <v>1754</v>
      </c>
    </row>
    <row r="76" spans="1:4">
      <c r="A76" s="4" t="s">
        <v>594</v>
      </c>
    </row>
    <row r="77" spans="1:4">
      <c r="A77" s="3" t="s">
        <v>583</v>
      </c>
    </row>
    <row r="78" spans="1:4">
      <c r="A78" s="4" t="s">
        <v>585</v>
      </c>
      <c r="B78" s="5" t="n">
        <v>535</v>
      </c>
    </row>
    <row r="79" spans="1:4">
      <c r="A79" s="4" t="s">
        <v>588</v>
      </c>
      <c r="B79" s="5" t="n">
        <v>45</v>
      </c>
    </row>
    <row r="80" spans="1:4">
      <c r="A80" s="4" t="s">
        <v>589</v>
      </c>
      <c r="B80" s="5" t="n">
        <v>580</v>
      </c>
    </row>
    <row r="81" spans="1:4">
      <c r="A81" s="3" t="s">
        <v>590</v>
      </c>
    </row>
    <row r="82" spans="1:4">
      <c r="A82" s="4" t="s">
        <v>591</v>
      </c>
      <c r="B82" s="5" t="n">
        <v>9</v>
      </c>
    </row>
    <row r="83" spans="1:4">
      <c r="A83" s="4" t="s">
        <v>589</v>
      </c>
      <c r="B83" s="5" t="n">
        <v>9</v>
      </c>
    </row>
    <row r="84" spans="1:4">
      <c r="A84" s="3" t="s">
        <v>592</v>
      </c>
    </row>
    <row r="85" spans="1:4">
      <c r="A85" s="4" t="s">
        <v>75</v>
      </c>
      <c r="B85" s="6" t="n">
        <v>5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95</v>
      </c>
      <c r="B1" s="2" t="s">
        <v>1</v>
      </c>
    </row>
    <row r="2" spans="1:2">
      <c r="B2" s="2" t="s">
        <v>440</v>
      </c>
    </row>
    <row r="3" spans="1:2">
      <c r="A3" s="3" t="s">
        <v>187</v>
      </c>
    </row>
    <row r="4" spans="1:2">
      <c r="A4" s="4" t="s">
        <v>596</v>
      </c>
      <c r="B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4</v>
      </c>
      <c r="C2" s="2" t="s">
        <v>25</v>
      </c>
      <c r="D2" s="2" t="s">
        <v>500</v>
      </c>
    </row>
    <row r="3" spans="1:4">
      <c r="A3" s="3" t="s">
        <v>583</v>
      </c>
    </row>
    <row r="4" spans="1:4">
      <c r="A4" s="4" t="s">
        <v>598</v>
      </c>
      <c r="B4" s="6" t="n">
        <v>345603</v>
      </c>
      <c r="C4" s="6" t="n">
        <v>357059</v>
      </c>
    </row>
    <row r="5" spans="1:4">
      <c r="A5" s="4" t="s">
        <v>586</v>
      </c>
      <c r="B5" s="5" t="n">
        <v>150</v>
      </c>
      <c r="C5" s="5" t="n">
        <v>1660</v>
      </c>
    </row>
    <row r="6" spans="1:4">
      <c r="A6" s="4" t="s">
        <v>587</v>
      </c>
      <c r="B6" s="5" t="n">
        <v>-35245</v>
      </c>
      <c r="C6" s="5" t="n">
        <v>-13116</v>
      </c>
    </row>
    <row r="7" spans="1:4">
      <c r="A7" s="4" t="s">
        <v>599</v>
      </c>
      <c r="B7" s="5" t="n">
        <v>40153</v>
      </c>
    </row>
    <row r="8" spans="1:4">
      <c r="A8" s="4" t="s">
        <v>588</v>
      </c>
      <c r="B8" s="5" t="n">
        <v>2006</v>
      </c>
    </row>
    <row r="9" spans="1:4">
      <c r="A9" s="4" t="s">
        <v>600</v>
      </c>
      <c r="B9" s="5" t="n">
        <v>352667</v>
      </c>
      <c r="C9" s="5" t="n">
        <v>345603</v>
      </c>
    </row>
    <row r="10" spans="1:4">
      <c r="A10" s="3" t="s">
        <v>601</v>
      </c>
    </row>
    <row r="11" spans="1:4">
      <c r="A11" s="4" t="s">
        <v>598</v>
      </c>
      <c r="B11" s="5" t="n">
        <v>222252</v>
      </c>
      <c r="C11" s="5" t="n">
        <v>201846</v>
      </c>
    </row>
    <row r="12" spans="1:4">
      <c r="A12" s="4" t="s">
        <v>602</v>
      </c>
      <c r="B12" s="5" t="n">
        <v>24423</v>
      </c>
      <c r="C12" s="5" t="n">
        <v>33522</v>
      </c>
    </row>
    <row r="13" spans="1:4">
      <c r="A13" s="4" t="s">
        <v>587</v>
      </c>
      <c r="B13" s="5" t="n">
        <v>-13329</v>
      </c>
      <c r="C13" s="5" t="n">
        <v>-13116</v>
      </c>
    </row>
    <row r="14" spans="1:4">
      <c r="A14" s="4" t="s">
        <v>603</v>
      </c>
      <c r="B14" s="5" t="n">
        <v>4350</v>
      </c>
    </row>
    <row r="15" spans="1:4">
      <c r="A15" s="4" t="s">
        <v>588</v>
      </c>
      <c r="B15" s="5" t="n">
        <v>27</v>
      </c>
    </row>
    <row r="16" spans="1:4">
      <c r="A16" s="4" t="s">
        <v>600</v>
      </c>
      <c r="B16" s="5" t="n">
        <v>237723</v>
      </c>
      <c r="C16" s="5" t="n">
        <v>222252</v>
      </c>
    </row>
    <row r="17" spans="1:4">
      <c r="A17" s="3" t="s">
        <v>592</v>
      </c>
    </row>
    <row r="18" spans="1:4">
      <c r="A18" s="4" t="s">
        <v>604</v>
      </c>
      <c r="B18" s="5" t="n">
        <v>114944</v>
      </c>
      <c r="C18" s="5" t="n">
        <v>123351</v>
      </c>
      <c r="D18" s="6" t="n">
        <v>155213</v>
      </c>
    </row>
    <row r="19" spans="1:4">
      <c r="A19" s="4" t="s">
        <v>605</v>
      </c>
    </row>
    <row r="20" spans="1:4">
      <c r="A20" s="3" t="s">
        <v>583</v>
      </c>
    </row>
    <row r="21" spans="1:4">
      <c r="A21" s="4" t="s">
        <v>598</v>
      </c>
      <c r="B21" s="5" t="n">
        <v>345603</v>
      </c>
      <c r="C21" s="5" t="n">
        <v>357059</v>
      </c>
    </row>
    <row r="22" spans="1:4">
      <c r="A22" s="4" t="s">
        <v>586</v>
      </c>
      <c r="B22" s="5" t="n">
        <v>150</v>
      </c>
      <c r="C22" s="5" t="n">
        <v>1660</v>
      </c>
    </row>
    <row r="23" spans="1:4">
      <c r="A23" s="4" t="s">
        <v>587</v>
      </c>
      <c r="B23" s="5" t="n">
        <v>-35245</v>
      </c>
      <c r="C23" s="5" t="n">
        <v>-13116</v>
      </c>
    </row>
    <row r="24" spans="1:4">
      <c r="A24" s="4" t="s">
        <v>600</v>
      </c>
      <c r="B24" s="5" t="n">
        <v>310508</v>
      </c>
      <c r="C24" s="5" t="n">
        <v>345603</v>
      </c>
    </row>
    <row r="25" spans="1:4">
      <c r="A25" s="3" t="s">
        <v>601</v>
      </c>
    </row>
    <row r="26" spans="1:4">
      <c r="A26" s="4" t="s">
        <v>598</v>
      </c>
      <c r="B26" s="5" t="n">
        <v>222252</v>
      </c>
      <c r="C26" s="5" t="n">
        <v>201846</v>
      </c>
    </row>
    <row r="27" spans="1:4">
      <c r="A27" s="4" t="s">
        <v>602</v>
      </c>
      <c r="B27" s="5" t="n">
        <v>20112</v>
      </c>
      <c r="C27" s="5" t="n">
        <v>33522</v>
      </c>
    </row>
    <row r="28" spans="1:4">
      <c r="A28" s="4" t="s">
        <v>587</v>
      </c>
      <c r="B28" s="5" t="n">
        <v>-13329</v>
      </c>
      <c r="C28" s="5" t="n">
        <v>-13116</v>
      </c>
    </row>
    <row r="29" spans="1:4">
      <c r="A29" s="4" t="s">
        <v>603</v>
      </c>
      <c r="B29" s="5" t="n">
        <v>4350</v>
      </c>
    </row>
    <row r="30" spans="1:4">
      <c r="A30" s="4" t="s">
        <v>600</v>
      </c>
      <c r="B30" s="5" t="n">
        <v>233385</v>
      </c>
      <c r="C30" s="5" t="n">
        <v>222252</v>
      </c>
    </row>
    <row r="31" spans="1:4">
      <c r="A31" s="3" t="s">
        <v>592</v>
      </c>
    </row>
    <row r="32" spans="1:4">
      <c r="A32" s="4" t="s">
        <v>604</v>
      </c>
      <c r="B32" s="5" t="n">
        <v>77123</v>
      </c>
      <c r="C32" s="6" t="n">
        <v>123351</v>
      </c>
      <c r="D32" s="6" t="n">
        <v>155213</v>
      </c>
    </row>
    <row r="33" spans="1:4">
      <c r="A33" s="4" t="s">
        <v>433</v>
      </c>
    </row>
    <row r="34" spans="1:4">
      <c r="A34" s="3" t="s">
        <v>583</v>
      </c>
    </row>
    <row r="35" spans="1:4">
      <c r="A35" s="4" t="s">
        <v>599</v>
      </c>
      <c r="B35" s="5" t="n">
        <v>17652</v>
      </c>
    </row>
    <row r="36" spans="1:4">
      <c r="A36" s="4" t="s">
        <v>588</v>
      </c>
      <c r="B36" s="5" t="n">
        <v>576</v>
      </c>
    </row>
    <row r="37" spans="1:4">
      <c r="A37" s="4" t="s">
        <v>600</v>
      </c>
      <c r="B37" s="5" t="n">
        <v>18228</v>
      </c>
    </row>
    <row r="38" spans="1:4">
      <c r="A38" s="3" t="s">
        <v>601</v>
      </c>
    </row>
    <row r="39" spans="1:4">
      <c r="A39" s="4" t="s">
        <v>602</v>
      </c>
      <c r="B39" s="5" t="n">
        <v>2249</v>
      </c>
    </row>
    <row r="40" spans="1:4">
      <c r="A40" s="4" t="s">
        <v>588</v>
      </c>
      <c r="B40" s="5" t="n">
        <v>12</v>
      </c>
    </row>
    <row r="41" spans="1:4">
      <c r="A41" s="4" t="s">
        <v>600</v>
      </c>
      <c r="B41" s="5" t="n">
        <v>2261</v>
      </c>
    </row>
    <row r="42" spans="1:4">
      <c r="A42" s="3" t="s">
        <v>592</v>
      </c>
    </row>
    <row r="43" spans="1:4">
      <c r="A43" s="4" t="s">
        <v>604</v>
      </c>
      <c r="B43" s="5" t="n">
        <v>15967</v>
      </c>
    </row>
    <row r="44" spans="1:4">
      <c r="A44" s="4" t="s">
        <v>502</v>
      </c>
    </row>
    <row r="45" spans="1:4">
      <c r="A45" s="3" t="s">
        <v>583</v>
      </c>
    </row>
    <row r="46" spans="1:4">
      <c r="A46" s="4" t="s">
        <v>599</v>
      </c>
      <c r="B46" s="5" t="n">
        <v>22501</v>
      </c>
    </row>
    <row r="47" spans="1:4">
      <c r="A47" s="4" t="s">
        <v>588</v>
      </c>
      <c r="B47" s="5" t="n">
        <v>1430</v>
      </c>
    </row>
    <row r="48" spans="1:4">
      <c r="A48" s="4" t="s">
        <v>600</v>
      </c>
      <c r="B48" s="5" t="n">
        <v>23931</v>
      </c>
    </row>
    <row r="49" spans="1:4">
      <c r="A49" s="3" t="s">
        <v>601</v>
      </c>
    </row>
    <row r="50" spans="1:4">
      <c r="A50" s="4" t="s">
        <v>602</v>
      </c>
      <c r="B50" s="5" t="n">
        <v>2062</v>
      </c>
    </row>
    <row r="51" spans="1:4">
      <c r="A51" s="4" t="s">
        <v>588</v>
      </c>
      <c r="B51" s="5" t="n">
        <v>15</v>
      </c>
    </row>
    <row r="52" spans="1:4">
      <c r="A52" s="4" t="s">
        <v>600</v>
      </c>
      <c r="B52" s="5" t="n">
        <v>2077</v>
      </c>
    </row>
    <row r="53" spans="1:4">
      <c r="A53" s="3" t="s">
        <v>592</v>
      </c>
    </row>
    <row r="54" spans="1:4">
      <c r="A54" s="4" t="s">
        <v>604</v>
      </c>
      <c r="B54" s="6" t="n">
        <v>218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40</v>
      </c>
    </row>
    <row r="2" spans="1:2">
      <c r="A2" s="4" t="s">
        <v>605</v>
      </c>
    </row>
    <row r="3" spans="1:2">
      <c r="A3" s="3" t="s">
        <v>607</v>
      </c>
    </row>
    <row r="4" spans="1:2">
      <c r="A4" s="5" t="n">
        <v>2018</v>
      </c>
      <c r="B4" s="6" t="n">
        <v>18663</v>
      </c>
    </row>
    <row r="5" spans="1:2">
      <c r="A5" s="5" t="n">
        <v>2019</v>
      </c>
      <c r="B5" s="5" t="n">
        <v>13922</v>
      </c>
    </row>
    <row r="6" spans="1:2">
      <c r="A6" s="5" t="n">
        <v>2020</v>
      </c>
      <c r="B6" s="5" t="n">
        <v>10399</v>
      </c>
    </row>
    <row r="7" spans="1:2">
      <c r="A7" s="5" t="n">
        <v>2021</v>
      </c>
      <c r="B7" s="5" t="n">
        <v>9661</v>
      </c>
    </row>
    <row r="8" spans="1:2">
      <c r="A8" s="5" t="n">
        <v>2022</v>
      </c>
      <c r="B8" s="5" t="n">
        <v>9493</v>
      </c>
    </row>
    <row r="9" spans="1:2">
      <c r="A9" s="4" t="s">
        <v>501</v>
      </c>
      <c r="B9" s="5" t="n">
        <v>62138</v>
      </c>
    </row>
    <row r="10" spans="1:2">
      <c r="A10" s="4" t="s">
        <v>608</v>
      </c>
    </row>
    <row r="11" spans="1:2">
      <c r="A11" s="3" t="s">
        <v>607</v>
      </c>
    </row>
    <row r="12" spans="1:2">
      <c r="A12" s="5" t="n">
        <v>2018</v>
      </c>
      <c r="B12" s="5" t="n">
        <v>6924</v>
      </c>
    </row>
    <row r="13" spans="1:2">
      <c r="A13" s="5" t="n">
        <v>2019</v>
      </c>
      <c r="B13" s="5" t="n">
        <v>6924</v>
      </c>
    </row>
    <row r="14" spans="1:2">
      <c r="A14" s="5" t="n">
        <v>2020</v>
      </c>
      <c r="B14" s="5" t="n">
        <v>6924</v>
      </c>
    </row>
    <row r="15" spans="1:2">
      <c r="A15" s="5" t="n">
        <v>2021</v>
      </c>
      <c r="B15" s="5" t="n">
        <v>6924</v>
      </c>
    </row>
    <row r="16" spans="1:2">
      <c r="A16" s="5" t="n">
        <v>2022</v>
      </c>
      <c r="B16" s="5" t="n">
        <v>4683</v>
      </c>
    </row>
    <row r="17" spans="1:2">
      <c r="A17" s="4" t="s">
        <v>501</v>
      </c>
      <c r="B17" s="6" t="n">
        <v>323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609</v>
      </c>
      <c r="B1" s="2" t="s">
        <v>1</v>
      </c>
    </row>
    <row r="2" spans="1:2">
      <c r="B2" s="2" t="s">
        <v>440</v>
      </c>
    </row>
    <row r="3" spans="1:2">
      <c r="A3" s="3" t="s">
        <v>610</v>
      </c>
    </row>
    <row r="4" spans="1:2">
      <c r="A4" s="4" t="s">
        <v>611</v>
      </c>
      <c r="B4" s="6" t="n">
        <v>12623</v>
      </c>
    </row>
    <row r="5" spans="1:2">
      <c r="A5" s="4" t="s">
        <v>612</v>
      </c>
      <c r="B5" s="5" t="n">
        <v>28748</v>
      </c>
    </row>
    <row r="6" spans="1:2">
      <c r="A6" s="4" t="s">
        <v>613</v>
      </c>
      <c r="B6" s="5" t="n">
        <v>1216</v>
      </c>
    </row>
    <row r="7" spans="1:2">
      <c r="A7" s="4" t="s">
        <v>614</v>
      </c>
      <c r="B7" s="5" t="n">
        <v>42587</v>
      </c>
    </row>
    <row r="8" spans="1:2">
      <c r="A8" s="4" t="s">
        <v>615</v>
      </c>
    </row>
    <row r="9" spans="1:2">
      <c r="A9" s="3" t="s">
        <v>610</v>
      </c>
    </row>
    <row r="10" spans="1:2">
      <c r="A10" s="4" t="s">
        <v>611</v>
      </c>
      <c r="B10" s="5" t="n">
        <v>12623</v>
      </c>
    </row>
    <row r="11" spans="1:2">
      <c r="A11" s="4" t="s">
        <v>614</v>
      </c>
      <c r="B11" s="5" t="n">
        <v>12623</v>
      </c>
    </row>
    <row r="12" spans="1:2">
      <c r="A12" s="4" t="s">
        <v>450</v>
      </c>
    </row>
    <row r="13" spans="1:2">
      <c r="A13" s="3" t="s">
        <v>610</v>
      </c>
    </row>
    <row r="14" spans="1:2">
      <c r="A14" s="4" t="s">
        <v>612</v>
      </c>
      <c r="B14" s="5" t="n">
        <v>16068</v>
      </c>
    </row>
    <row r="15" spans="1:2">
      <c r="A15" s="4" t="s">
        <v>613</v>
      </c>
      <c r="B15" s="5" t="n">
        <v>1216</v>
      </c>
    </row>
    <row r="16" spans="1:2">
      <c r="A16" s="4" t="s">
        <v>614</v>
      </c>
      <c r="B16" s="5" t="n">
        <v>17284</v>
      </c>
    </row>
    <row r="17" spans="1:2">
      <c r="A17" s="4" t="s">
        <v>449</v>
      </c>
    </row>
    <row r="18" spans="1:2">
      <c r="A18" s="3" t="s">
        <v>610</v>
      </c>
    </row>
    <row r="19" spans="1:2">
      <c r="A19" s="4" t="s">
        <v>612</v>
      </c>
      <c r="B19" s="5" t="n">
        <v>12680</v>
      </c>
    </row>
    <row r="20" spans="1:2">
      <c r="A20" s="4" t="s">
        <v>614</v>
      </c>
      <c r="B20" s="6" t="n">
        <v>126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6</v>
      </c>
      <c r="B1" s="2" t="s">
        <v>1</v>
      </c>
    </row>
    <row r="2" spans="1:3">
      <c r="B2" s="2" t="s">
        <v>24</v>
      </c>
      <c r="C2" s="2" t="s">
        <v>25</v>
      </c>
    </row>
    <row r="3" spans="1:3">
      <c r="A3" s="3" t="s">
        <v>610</v>
      </c>
    </row>
    <row r="4" spans="1:3">
      <c r="A4" s="4" t="s">
        <v>617</v>
      </c>
      <c r="B4" s="6" t="n">
        <v>0</v>
      </c>
    </row>
    <row r="5" spans="1:3">
      <c r="A5" s="4" t="s">
        <v>618</v>
      </c>
    </row>
    <row r="6" spans="1:3">
      <c r="A6" s="3" t="s">
        <v>610</v>
      </c>
    </row>
    <row r="7" spans="1:3">
      <c r="A7" s="4" t="s">
        <v>619</v>
      </c>
      <c r="B7" s="6" t="n">
        <v>30000000</v>
      </c>
      <c r="C7" s="4" t="s">
        <v>5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620</v>
      </c>
      <c r="B1" s="2" t="s">
        <v>621</v>
      </c>
      <c r="C1" s="2" t="s">
        <v>622</v>
      </c>
      <c r="D1" s="2" t="s">
        <v>24</v>
      </c>
      <c r="E1" s="2" t="s">
        <v>25</v>
      </c>
    </row>
    <row r="2" spans="1:5">
      <c r="A2" s="3" t="s">
        <v>623</v>
      </c>
    </row>
    <row r="3" spans="1:5">
      <c r="A3" s="4" t="s">
        <v>624</v>
      </c>
      <c r="D3" s="6" t="n">
        <v>115000</v>
      </c>
    </row>
    <row r="4" spans="1:5">
      <c r="A4" s="4" t="s">
        <v>625</v>
      </c>
    </row>
    <row r="5" spans="1:5">
      <c r="A5" s="3" t="s">
        <v>623</v>
      </c>
    </row>
    <row r="6" spans="1:5">
      <c r="A6" s="4" t="s">
        <v>626</v>
      </c>
      <c r="D6" s="4" t="s">
        <v>627</v>
      </c>
      <c r="E6" s="4" t="s">
        <v>627</v>
      </c>
    </row>
    <row r="7" spans="1:5">
      <c r="A7" s="4" t="s">
        <v>628</v>
      </c>
      <c r="C7" s="4" t="s">
        <v>629</v>
      </c>
    </row>
    <row r="8" spans="1:5">
      <c r="A8" s="4" t="s">
        <v>630</v>
      </c>
    </row>
    <row r="9" spans="1:5">
      <c r="A9" s="3" t="s">
        <v>623</v>
      </c>
    </row>
    <row r="10" spans="1:5">
      <c r="A10" s="4" t="s">
        <v>626</v>
      </c>
      <c r="D10" s="4" t="s">
        <v>631</v>
      </c>
      <c r="E10" s="4" t="s">
        <v>631</v>
      </c>
    </row>
    <row r="11" spans="1:5">
      <c r="A11" s="4" t="s">
        <v>628</v>
      </c>
      <c r="B11" s="4" t="s">
        <v>632</v>
      </c>
    </row>
    <row r="12" spans="1:5">
      <c r="A12" s="4" t="s">
        <v>633</v>
      </c>
      <c r="B12" s="6" t="n">
        <v>1389000</v>
      </c>
    </row>
    <row r="13" spans="1:5">
      <c r="A13" s="4" t="s">
        <v>624</v>
      </c>
      <c r="D13" s="6" t="n">
        <v>4090000</v>
      </c>
    </row>
    <row r="14" spans="1:5">
      <c r="A14" s="4" t="s">
        <v>634</v>
      </c>
      <c r="D14" s="6" t="n">
        <v>0</v>
      </c>
    </row>
    <row r="15" spans="1:5">
      <c r="A15" s="4" t="s">
        <v>635</v>
      </c>
    </row>
    <row r="16" spans="1:5">
      <c r="A16" s="3" t="s">
        <v>623</v>
      </c>
    </row>
    <row r="17" spans="1:5">
      <c r="A17" s="4" t="s">
        <v>636</v>
      </c>
      <c r="B17" s="4" t="s">
        <v>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4</v>
      </c>
      <c r="C1" s="2" t="s">
        <v>25</v>
      </c>
    </row>
    <row r="2" spans="1:3">
      <c r="A2" s="3" t="s">
        <v>623</v>
      </c>
    </row>
    <row r="3" spans="1:3">
      <c r="A3" s="4" t="s">
        <v>638</v>
      </c>
      <c r="C3" s="6" t="n">
        <v>23722</v>
      </c>
    </row>
    <row r="4" spans="1:3">
      <c r="A4" s="4" t="s">
        <v>639</v>
      </c>
      <c r="C4" s="5" t="n">
        <v>-575</v>
      </c>
    </row>
    <row r="5" spans="1:3">
      <c r="A5" s="4" t="s">
        <v>640</v>
      </c>
      <c r="C5" s="5" t="n">
        <v>23147</v>
      </c>
    </row>
    <row r="6" spans="1:3">
      <c r="A6" s="4" t="s">
        <v>641</v>
      </c>
      <c r="B6" s="6" t="n">
        <v>-4090</v>
      </c>
      <c r="C6" s="5" t="n">
        <v>-10372</v>
      </c>
    </row>
    <row r="7" spans="1:3">
      <c r="A7" s="4" t="s">
        <v>634</v>
      </c>
      <c r="C7" s="5" t="n">
        <v>12775</v>
      </c>
    </row>
    <row r="8" spans="1:3">
      <c r="A8" s="4" t="s">
        <v>630</v>
      </c>
    </row>
    <row r="9" spans="1:3">
      <c r="A9" s="3" t="s">
        <v>623</v>
      </c>
    </row>
    <row r="10" spans="1:3">
      <c r="A10" s="4" t="s">
        <v>638</v>
      </c>
      <c r="B10" s="5" t="n">
        <v>4167</v>
      </c>
      <c r="C10" s="5" t="n">
        <v>9722</v>
      </c>
    </row>
    <row r="11" spans="1:3">
      <c r="A11" s="4" t="s">
        <v>639</v>
      </c>
      <c r="B11" s="5" t="n">
        <v>-77</v>
      </c>
      <c r="C11" s="5" t="n">
        <v>-390</v>
      </c>
    </row>
    <row r="12" spans="1:3">
      <c r="A12" s="4" t="s">
        <v>640</v>
      </c>
      <c r="B12" s="6" t="n">
        <v>4090</v>
      </c>
      <c r="C12" s="5" t="n">
        <v>9332</v>
      </c>
    </row>
    <row r="13" spans="1:3">
      <c r="A13" s="4" t="s">
        <v>625</v>
      </c>
    </row>
    <row r="14" spans="1:3">
      <c r="A14" s="3" t="s">
        <v>623</v>
      </c>
    </row>
    <row r="15" spans="1:3">
      <c r="A15" s="4" t="s">
        <v>638</v>
      </c>
      <c r="C15" s="5" t="n">
        <v>14000</v>
      </c>
    </row>
    <row r="16" spans="1:3">
      <c r="A16" s="4" t="s">
        <v>639</v>
      </c>
      <c r="C16" s="5" t="n">
        <v>-185</v>
      </c>
    </row>
    <row r="17" spans="1:3">
      <c r="A17" s="4" t="s">
        <v>640</v>
      </c>
      <c r="C17" s="6" t="n">
        <v>13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2</v>
      </c>
      <c r="B1" s="2" t="s">
        <v>1</v>
      </c>
    </row>
    <row r="2" spans="1:3">
      <c r="B2" s="2" t="s">
        <v>24</v>
      </c>
      <c r="C2" s="2" t="s">
        <v>25</v>
      </c>
    </row>
    <row r="3" spans="1:3">
      <c r="A3" s="4" t="s">
        <v>630</v>
      </c>
    </row>
    <row r="4" spans="1:3">
      <c r="A4" s="3" t="s">
        <v>623</v>
      </c>
    </row>
    <row r="5" spans="1:3">
      <c r="A5" s="4" t="s">
        <v>626</v>
      </c>
      <c r="B5" s="4" t="s">
        <v>631</v>
      </c>
      <c r="C5" s="4" t="s">
        <v>631</v>
      </c>
    </row>
    <row r="6" spans="1:3">
      <c r="A6" s="4" t="s">
        <v>625</v>
      </c>
    </row>
    <row r="7" spans="1:3">
      <c r="A7" s="3" t="s">
        <v>623</v>
      </c>
    </row>
    <row r="8" spans="1:3">
      <c r="A8" s="4" t="s">
        <v>626</v>
      </c>
      <c r="B8" s="4" t="s">
        <v>627</v>
      </c>
      <c r="C8" s="4" t="s">
        <v>6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4</v>
      </c>
      <c r="C1" s="2" t="s">
        <v>25</v>
      </c>
    </row>
    <row r="2" spans="1:3">
      <c r="A2" s="3" t="s">
        <v>198</v>
      </c>
    </row>
    <row r="3" spans="1:3">
      <c r="A3" s="4" t="s">
        <v>644</v>
      </c>
      <c r="B3" s="6" t="n">
        <v>3356</v>
      </c>
      <c r="C3" s="6" t="n">
        <v>913</v>
      </c>
    </row>
    <row r="4" spans="1:3">
      <c r="A4" s="4" t="s">
        <v>645</v>
      </c>
      <c r="B4" s="5" t="n">
        <v>5876</v>
      </c>
      <c r="C4" s="5" t="n">
        <v>6099</v>
      </c>
    </row>
    <row r="5" spans="1:3">
      <c r="A5" s="4" t="s">
        <v>646</v>
      </c>
      <c r="B5" s="5" t="n">
        <v>916</v>
      </c>
      <c r="C5" s="5" t="n">
        <v>151</v>
      </c>
    </row>
    <row r="6" spans="1:3">
      <c r="A6" s="4" t="s">
        <v>647</v>
      </c>
      <c r="B6" s="5" t="n">
        <v>1182</v>
      </c>
      <c r="C6" s="5" t="n">
        <v>1102</v>
      </c>
    </row>
    <row r="7" spans="1:3">
      <c r="A7" s="4" t="s">
        <v>648</v>
      </c>
      <c r="B7" s="5" t="n">
        <v>47</v>
      </c>
      <c r="C7" s="5" t="n">
        <v>585</v>
      </c>
    </row>
    <row r="8" spans="1:3">
      <c r="A8" s="4" t="s">
        <v>649</v>
      </c>
      <c r="B8" s="5" t="n">
        <v>5133</v>
      </c>
      <c r="C8" s="5" t="n">
        <v>4077</v>
      </c>
    </row>
    <row r="9" spans="1:3">
      <c r="A9" s="4" t="s">
        <v>650</v>
      </c>
      <c r="B9" s="5" t="n">
        <v>10</v>
      </c>
      <c r="C9" s="5" t="n">
        <v>1000</v>
      </c>
    </row>
    <row r="10" spans="1:3">
      <c r="A10" s="4" t="s">
        <v>651</v>
      </c>
      <c r="B10" s="5" t="n">
        <v>463</v>
      </c>
    </row>
    <row r="11" spans="1:3">
      <c r="A11" s="4" t="s">
        <v>652</v>
      </c>
      <c r="B11" s="5" t="n">
        <v>3514</v>
      </c>
      <c r="C11" s="5" t="n">
        <v>1718</v>
      </c>
    </row>
    <row r="12" spans="1:3">
      <c r="A12" s="4" t="s">
        <v>653</v>
      </c>
      <c r="B12" s="6" t="n">
        <v>20487</v>
      </c>
      <c r="C12" s="6" t="n">
        <v>15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40</v>
      </c>
    </row>
    <row r="2" spans="1:2">
      <c r="A2" s="3" t="s">
        <v>655</v>
      </c>
    </row>
    <row r="3" spans="1:2">
      <c r="A3" s="4" t="s">
        <v>126</v>
      </c>
      <c r="B3" s="6" t="n">
        <v>3568</v>
      </c>
    </row>
    <row r="4" spans="1:2">
      <c r="A4" s="4" t="s">
        <v>656</v>
      </c>
    </row>
    <row r="5" spans="1:2">
      <c r="A5" s="3" t="s">
        <v>655</v>
      </c>
    </row>
    <row r="6" spans="1:2">
      <c r="A6" s="4" t="s">
        <v>126</v>
      </c>
      <c r="B6" s="5" t="n">
        <v>1723</v>
      </c>
    </row>
    <row r="7" spans="1:2">
      <c r="A7" s="4" t="s">
        <v>657</v>
      </c>
    </row>
    <row r="8" spans="1:2">
      <c r="A8" s="3" t="s">
        <v>655</v>
      </c>
    </row>
    <row r="9" spans="1:2">
      <c r="A9" s="4" t="s">
        <v>126</v>
      </c>
      <c r="B9" s="5" t="n">
        <v>410</v>
      </c>
    </row>
    <row r="10" spans="1:2">
      <c r="A10" s="4" t="s">
        <v>658</v>
      </c>
    </row>
    <row r="11" spans="1:2">
      <c r="A11" s="3" t="s">
        <v>655</v>
      </c>
    </row>
    <row r="12" spans="1:2">
      <c r="A12" s="4" t="s">
        <v>126</v>
      </c>
      <c r="B12" s="5" t="n">
        <v>1076</v>
      </c>
    </row>
    <row r="13" spans="1:2">
      <c r="A13" s="4" t="s">
        <v>659</v>
      </c>
    </row>
    <row r="14" spans="1:2">
      <c r="A14" s="3" t="s">
        <v>655</v>
      </c>
    </row>
    <row r="15" spans="1:2">
      <c r="A15" s="4" t="s">
        <v>126</v>
      </c>
      <c r="B15" s="5" t="n">
        <v>329</v>
      </c>
    </row>
    <row r="16" spans="1:2">
      <c r="A16" s="4" t="s">
        <v>660</v>
      </c>
    </row>
    <row r="17" spans="1:2">
      <c r="A17" s="3" t="s">
        <v>655</v>
      </c>
    </row>
    <row r="18" spans="1:2">
      <c r="A18" s="4" t="s">
        <v>126</v>
      </c>
      <c r="B18" s="6" t="n">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8"/>
  </cols>
  <sheetData>
    <row r="1" spans="1:3">
      <c r="A1" s="1" t="s">
        <v>661</v>
      </c>
      <c r="B1" s="2" t="s">
        <v>662</v>
      </c>
      <c r="C1" s="2" t="s">
        <v>663</v>
      </c>
    </row>
    <row r="2" spans="1:3">
      <c r="A2" s="4" t="s">
        <v>664</v>
      </c>
    </row>
    <row r="3" spans="1:3">
      <c r="A3" s="3" t="s">
        <v>655</v>
      </c>
    </row>
    <row r="4" spans="1:3">
      <c r="A4" s="4" t="s">
        <v>665</v>
      </c>
      <c r="C4" s="6" t="n">
        <v>7</v>
      </c>
    </row>
    <row r="5" spans="1:3">
      <c r="A5" s="4" t="s">
        <v>656</v>
      </c>
    </row>
    <row r="6" spans="1:3">
      <c r="A6" s="3" t="s">
        <v>655</v>
      </c>
    </row>
    <row r="7" spans="1:3">
      <c r="A7" s="4" t="s">
        <v>666</v>
      </c>
      <c r="B7" s="4" t="s">
        <v>667</v>
      </c>
    </row>
    <row r="8" spans="1:3">
      <c r="A8" s="4" t="s">
        <v>668</v>
      </c>
      <c r="C8" s="4" t="s">
        <v>669</v>
      </c>
    </row>
    <row r="9" spans="1:3">
      <c r="A9" s="4" t="s">
        <v>670</v>
      </c>
      <c r="B9" s="4" t="s">
        <v>671</v>
      </c>
    </row>
    <row r="10" spans="1:3">
      <c r="A10" s="4" t="s">
        <v>657</v>
      </c>
    </row>
    <row r="11" spans="1:3">
      <c r="A11" s="3" t="s">
        <v>655</v>
      </c>
    </row>
    <row r="12" spans="1:3">
      <c r="A12" s="4" t="s">
        <v>666</v>
      </c>
      <c r="B12" s="4" t="s">
        <v>672</v>
      </c>
    </row>
    <row r="13" spans="1:3">
      <c r="A13" s="4" t="s">
        <v>670</v>
      </c>
      <c r="B13" s="4" t="s">
        <v>673</v>
      </c>
    </row>
    <row r="14" spans="1:3">
      <c r="A14" s="4" t="s">
        <v>633</v>
      </c>
      <c r="B14" s="9" t="n">
        <v>32</v>
      </c>
    </row>
    <row r="15" spans="1:3">
      <c r="A15" s="4" t="s">
        <v>408</v>
      </c>
      <c r="B15" s="4" t="s">
        <v>674</v>
      </c>
    </row>
    <row r="16" spans="1:3">
      <c r="A16" s="4" t="s">
        <v>658</v>
      </c>
    </row>
    <row r="17" spans="1:3">
      <c r="A17" s="3" t="s">
        <v>655</v>
      </c>
    </row>
    <row r="18" spans="1:3">
      <c r="A18" s="4" t="s">
        <v>666</v>
      </c>
      <c r="B18" s="4" t="s">
        <v>672</v>
      </c>
    </row>
    <row r="19" spans="1:3">
      <c r="A19" s="4" t="s">
        <v>670</v>
      </c>
      <c r="B19" s="4" t="s">
        <v>673</v>
      </c>
    </row>
    <row r="20" spans="1:3">
      <c r="A20" s="4" t="s">
        <v>633</v>
      </c>
      <c r="B20" s="9" t="n">
        <v>75</v>
      </c>
    </row>
    <row r="21" spans="1:3">
      <c r="A21" s="4" t="s">
        <v>408</v>
      </c>
      <c r="B21" s="4" t="s">
        <v>675</v>
      </c>
    </row>
    <row r="22" spans="1:3">
      <c r="A22" s="4" t="s">
        <v>659</v>
      </c>
    </row>
    <row r="23" spans="1:3">
      <c r="A23" s="3" t="s">
        <v>655</v>
      </c>
    </row>
    <row r="24" spans="1:3">
      <c r="A24" s="4" t="s">
        <v>666</v>
      </c>
      <c r="B24" s="4" t="s">
        <v>676</v>
      </c>
    </row>
    <row r="25" spans="1:3">
      <c r="A25" s="4" t="s">
        <v>660</v>
      </c>
    </row>
    <row r="26" spans="1:3">
      <c r="A26" s="3" t="s">
        <v>655</v>
      </c>
    </row>
    <row r="27" spans="1:3">
      <c r="A27" s="4" t="s">
        <v>666</v>
      </c>
      <c r="B27" s="4" t="s">
        <v>677</v>
      </c>
    </row>
    <row r="28" spans="1:3">
      <c r="A28" s="4" t="s">
        <v>668</v>
      </c>
      <c r="C28" s="4" t="s">
        <v>6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7"/>
    <col customWidth="1" max="6" min="6" width="21"/>
  </cols>
  <sheetData>
    <row r="1" spans="1:6">
      <c r="A1" s="1" t="s">
        <v>679</v>
      </c>
      <c r="B1" s="2" t="s">
        <v>1</v>
      </c>
    </row>
    <row r="2" spans="1:6">
      <c r="B2" s="2" t="s">
        <v>440</v>
      </c>
      <c r="C2" s="2" t="s">
        <v>441</v>
      </c>
      <c r="D2" s="2" t="s">
        <v>680</v>
      </c>
      <c r="E2" s="2" t="s">
        <v>681</v>
      </c>
      <c r="F2" s="2" t="s">
        <v>538</v>
      </c>
    </row>
    <row r="3" spans="1:6">
      <c r="A3" s="3" t="s">
        <v>655</v>
      </c>
    </row>
    <row r="4" spans="1:6">
      <c r="A4" s="4" t="s">
        <v>83</v>
      </c>
      <c r="B4" s="6" t="n">
        <v>3568000</v>
      </c>
    </row>
    <row r="5" spans="1:6">
      <c r="A5" s="4" t="s">
        <v>682</v>
      </c>
      <c r="E5" s="9" t="n">
        <v>8000000</v>
      </c>
    </row>
    <row r="6" spans="1:6">
      <c r="A6" s="4" t="s">
        <v>683</v>
      </c>
      <c r="B6" s="6" t="n">
        <v>2000000</v>
      </c>
    </row>
    <row r="7" spans="1:6">
      <c r="A7" s="4" t="s">
        <v>684</v>
      </c>
    </row>
    <row r="8" spans="1:6">
      <c r="A8" s="3" t="s">
        <v>655</v>
      </c>
    </row>
    <row r="9" spans="1:6">
      <c r="A9" s="4" t="s">
        <v>666</v>
      </c>
      <c r="B9" s="4" t="s">
        <v>685</v>
      </c>
    </row>
    <row r="10" spans="1:6">
      <c r="A10" s="4" t="s">
        <v>686</v>
      </c>
    </row>
    <row r="11" spans="1:6">
      <c r="A11" s="3" t="s">
        <v>655</v>
      </c>
    </row>
    <row r="12" spans="1:6">
      <c r="A12" s="4" t="s">
        <v>666</v>
      </c>
      <c r="B12" s="4" t="s">
        <v>685</v>
      </c>
    </row>
    <row r="13" spans="1:6">
      <c r="A13" s="4" t="s">
        <v>687</v>
      </c>
    </row>
    <row r="14" spans="1:6">
      <c r="A14" s="3" t="s">
        <v>655</v>
      </c>
    </row>
    <row r="15" spans="1:6">
      <c r="A15" s="4" t="s">
        <v>688</v>
      </c>
      <c r="E15" s="9" t="n">
        <v>2000000</v>
      </c>
    </row>
    <row r="16" spans="1:6">
      <c r="A16" s="4" t="s">
        <v>412</v>
      </c>
    </row>
    <row r="17" spans="1:6">
      <c r="A17" s="3" t="s">
        <v>655</v>
      </c>
    </row>
    <row r="18" spans="1:6">
      <c r="A18" s="4" t="s">
        <v>689</v>
      </c>
      <c r="B18" s="4" t="s">
        <v>400</v>
      </c>
      <c r="D18" s="4" t="s">
        <v>400</v>
      </c>
      <c r="E18" s="4" t="s">
        <v>400</v>
      </c>
      <c r="F18" s="4" t="s">
        <v>400</v>
      </c>
    </row>
    <row r="19" spans="1:6">
      <c r="A19" s="4" t="s">
        <v>690</v>
      </c>
    </row>
    <row r="20" spans="1:6">
      <c r="A20" s="3" t="s">
        <v>655</v>
      </c>
    </row>
    <row r="21" spans="1:6">
      <c r="A21" s="4" t="s">
        <v>689</v>
      </c>
      <c r="B21" s="4" t="s">
        <v>400</v>
      </c>
      <c r="D21" s="4" t="s">
        <v>400</v>
      </c>
      <c r="E21" s="4" t="s">
        <v>400</v>
      </c>
      <c r="F21" s="4" t="s">
        <v>400</v>
      </c>
    </row>
    <row r="22" spans="1:6">
      <c r="A22" s="4" t="s">
        <v>691</v>
      </c>
    </row>
    <row r="23" spans="1:6">
      <c r="A23" s="3" t="s">
        <v>655</v>
      </c>
    </row>
    <row r="24" spans="1:6">
      <c r="A24" s="4" t="s">
        <v>692</v>
      </c>
      <c r="B24" s="6" t="n">
        <v>866000</v>
      </c>
    </row>
    <row r="25" spans="1:6">
      <c r="A25" s="4" t="s">
        <v>693</v>
      </c>
    </row>
    <row r="26" spans="1:6">
      <c r="A26" s="3" t="s">
        <v>655</v>
      </c>
    </row>
    <row r="27" spans="1:6">
      <c r="A27" s="4" t="s">
        <v>692</v>
      </c>
      <c r="B27" s="5" t="n">
        <v>1200000</v>
      </c>
      <c r="F27" s="10" t="n">
        <v>7.5</v>
      </c>
    </row>
    <row r="28" spans="1:6">
      <c r="A28" s="4" t="s">
        <v>694</v>
      </c>
    </row>
    <row r="29" spans="1:6">
      <c r="A29" s="3" t="s">
        <v>655</v>
      </c>
    </row>
    <row r="30" spans="1:6">
      <c r="A30" s="4" t="s">
        <v>695</v>
      </c>
      <c r="E30" s="9" t="n">
        <v>500000</v>
      </c>
    </row>
    <row r="31" spans="1:6">
      <c r="A31" s="4" t="s">
        <v>696</v>
      </c>
    </row>
    <row r="32" spans="1:6">
      <c r="A32" s="3" t="s">
        <v>655</v>
      </c>
    </row>
    <row r="33" spans="1:6">
      <c r="A33" s="4" t="s">
        <v>697</v>
      </c>
      <c r="B33" s="5" t="n">
        <v>0</v>
      </c>
      <c r="C33" s="6" t="n">
        <v>0</v>
      </c>
    </row>
    <row r="34" spans="1:6">
      <c r="A34" s="4" t="s">
        <v>698</v>
      </c>
    </row>
    <row r="35" spans="1:6">
      <c r="A35" s="3" t="s">
        <v>655</v>
      </c>
    </row>
    <row r="36" spans="1:6">
      <c r="A36" s="4" t="s">
        <v>699</v>
      </c>
      <c r="B36" s="5" t="n">
        <v>1354000</v>
      </c>
      <c r="D36" s="8" t="n">
        <v>1623000</v>
      </c>
    </row>
    <row r="37" spans="1:6">
      <c r="A37" s="4" t="s">
        <v>700</v>
      </c>
    </row>
    <row r="38" spans="1:6">
      <c r="A38" s="3" t="s">
        <v>655</v>
      </c>
    </row>
    <row r="39" spans="1:6">
      <c r="A39" s="4" t="s">
        <v>701</v>
      </c>
      <c r="B39" s="5" t="n">
        <v>188000</v>
      </c>
      <c r="D39" s="8" t="n">
        <v>157000</v>
      </c>
    </row>
    <row r="40" spans="1:6">
      <c r="A40" s="4" t="s">
        <v>702</v>
      </c>
    </row>
    <row r="41" spans="1:6">
      <c r="A41" s="3" t="s">
        <v>655</v>
      </c>
    </row>
    <row r="42" spans="1:6">
      <c r="A42" s="4" t="s">
        <v>703</v>
      </c>
      <c r="B42" s="5" t="n">
        <v>7000000</v>
      </c>
      <c r="E42" s="9" t="n">
        <v>9500000</v>
      </c>
    </row>
    <row r="43" spans="1:6">
      <c r="A43" s="4" t="s">
        <v>704</v>
      </c>
      <c r="B43" s="5" t="n">
        <v>5800000</v>
      </c>
    </row>
    <row r="44" spans="1:6">
      <c r="A44" s="4" t="s">
        <v>705</v>
      </c>
    </row>
    <row r="45" spans="1:6">
      <c r="A45" s="3" t="s">
        <v>655</v>
      </c>
    </row>
    <row r="46" spans="1:6">
      <c r="A46" s="4" t="s">
        <v>83</v>
      </c>
      <c r="B46" s="6" t="n">
        <v>20100000</v>
      </c>
    </row>
    <row r="47" spans="1:6">
      <c r="A47" s="4" t="s">
        <v>706</v>
      </c>
      <c r="B47" s="11" t="n">
        <v>1.2</v>
      </c>
      <c r="D47" s="11" t="n">
        <v>1.2</v>
      </c>
      <c r="E47" s="11" t="n">
        <v>1.2</v>
      </c>
      <c r="F47" s="11" t="n">
        <v>1.2</v>
      </c>
    </row>
    <row r="48" spans="1:6">
      <c r="A48" s="4" t="s">
        <v>707</v>
      </c>
      <c r="B48" s="11" t="n">
        <v>2.5</v>
      </c>
      <c r="D48" s="11" t="n">
        <v>2.5</v>
      </c>
      <c r="E48" s="11" t="n">
        <v>2.5</v>
      </c>
      <c r="F48" s="11" t="n">
        <v>2.5</v>
      </c>
    </row>
    <row r="49" spans="1:6">
      <c r="A49" s="4" t="s">
        <v>708</v>
      </c>
      <c r="B49" s="12" t="n">
        <v>1.25</v>
      </c>
      <c r="D49" s="12" t="n">
        <v>1.25</v>
      </c>
      <c r="E49" s="12" t="n">
        <v>1.25</v>
      </c>
      <c r="F49" s="12" t="n">
        <v>1.25</v>
      </c>
    </row>
    <row r="50" spans="1:6">
      <c r="A50" s="4" t="s">
        <v>709</v>
      </c>
    </row>
    <row r="51" spans="1:6">
      <c r="A51" s="3" t="s">
        <v>655</v>
      </c>
    </row>
    <row r="52" spans="1:6">
      <c r="A52" s="4" t="s">
        <v>710</v>
      </c>
      <c r="B52" s="4" t="s">
        <v>711</v>
      </c>
    </row>
    <row r="53" spans="1:6">
      <c r="A53" s="4" t="s">
        <v>712</v>
      </c>
      <c r="B53" s="4" t="s">
        <v>713</v>
      </c>
    </row>
    <row r="54" spans="1:6">
      <c r="A54" s="4" t="s">
        <v>714</v>
      </c>
      <c r="B54" s="4" t="s">
        <v>715</v>
      </c>
    </row>
    <row r="55" spans="1:6">
      <c r="A55" s="4" t="s">
        <v>716</v>
      </c>
      <c r="B55" s="4" t="s">
        <v>400</v>
      </c>
    </row>
    <row r="56" spans="1:6">
      <c r="A56" s="4" t="s">
        <v>717</v>
      </c>
      <c r="B56" s="6" t="n">
        <v>23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35"/>
    <col customWidth="1" max="6" min="6" width="27"/>
    <col customWidth="1" max="7" min="7" width="35"/>
    <col customWidth="1" max="8" min="8" width="35"/>
    <col customWidth="1" max="9" min="9" width="23"/>
  </cols>
  <sheetData>
    <row r="1" spans="1:9">
      <c r="A1" s="1" t="s">
        <v>718</v>
      </c>
      <c r="B1" s="2" t="s">
        <v>719</v>
      </c>
      <c r="C1" s="2" t="s">
        <v>720</v>
      </c>
      <c r="D1" s="2" t="s">
        <v>721</v>
      </c>
      <c r="E1" s="2" t="s">
        <v>722</v>
      </c>
      <c r="F1" s="2" t="s">
        <v>723</v>
      </c>
      <c r="G1" s="2" t="s">
        <v>724</v>
      </c>
      <c r="H1" s="2" t="s">
        <v>722</v>
      </c>
      <c r="I1" s="2" t="s">
        <v>725</v>
      </c>
    </row>
    <row r="2" spans="1:9">
      <c r="A2" s="3" t="s">
        <v>726</v>
      </c>
    </row>
    <row r="3" spans="1:9">
      <c r="A3" s="4" t="s">
        <v>727</v>
      </c>
      <c r="D3" s="11" t="n">
        <v>6350.9</v>
      </c>
      <c r="H3" s="11" t="n">
        <v>6350.9</v>
      </c>
    </row>
    <row r="4" spans="1:9">
      <c r="A4" s="4" t="s">
        <v>728</v>
      </c>
      <c r="D4" s="5" t="n">
        <v>0</v>
      </c>
      <c r="F4" s="5" t="n">
        <v>0</v>
      </c>
      <c r="H4" s="5" t="n">
        <v>0</v>
      </c>
      <c r="I4" s="5" t="n">
        <v>0</v>
      </c>
    </row>
    <row r="5" spans="1:9">
      <c r="A5" s="4" t="s">
        <v>729</v>
      </c>
      <c r="D5" s="6" t="n">
        <v>552</v>
      </c>
      <c r="F5" s="6" t="n">
        <v>4225</v>
      </c>
    </row>
    <row r="6" spans="1:9">
      <c r="A6" s="4" t="s">
        <v>730</v>
      </c>
      <c r="D6" s="6" t="n">
        <v>790</v>
      </c>
      <c r="F6" s="5" t="n">
        <v>4276</v>
      </c>
    </row>
    <row r="7" spans="1:9">
      <c r="A7" s="4" t="s">
        <v>731</v>
      </c>
      <c r="E7" s="13" t="n">
        <v>1.08</v>
      </c>
      <c r="G7" s="13" t="n">
        <v>0.98</v>
      </c>
    </row>
    <row r="8" spans="1:9">
      <c r="A8" s="4" t="s">
        <v>732</v>
      </c>
      <c r="I8" s="9" t="n">
        <v>2000</v>
      </c>
    </row>
    <row r="9" spans="1:9">
      <c r="A9" s="4" t="s">
        <v>733</v>
      </c>
      <c r="H9" s="9" t="n">
        <v>0</v>
      </c>
      <c r="I9" s="9" t="n">
        <v>0</v>
      </c>
    </row>
    <row r="10" spans="1:9">
      <c r="A10" s="4" t="s">
        <v>734</v>
      </c>
      <c r="E10" s="9" t="n">
        <v>150000</v>
      </c>
      <c r="G10" s="9" t="n">
        <v>956000</v>
      </c>
    </row>
    <row r="11" spans="1:9">
      <c r="A11" s="4" t="s">
        <v>735</v>
      </c>
      <c r="H11" s="9" t="n">
        <v>1000000</v>
      </c>
    </row>
    <row r="12" spans="1:9">
      <c r="A12" s="4" t="s">
        <v>736</v>
      </c>
      <c r="D12" s="4" t="s">
        <v>737</v>
      </c>
      <c r="E12" s="4" t="s">
        <v>737</v>
      </c>
    </row>
    <row r="13" spans="1:9">
      <c r="A13" s="4" t="s">
        <v>738</v>
      </c>
      <c r="D13" s="6" t="n">
        <v>663</v>
      </c>
      <c r="F13" s="6" t="n">
        <v>217</v>
      </c>
    </row>
    <row r="14" spans="1:9">
      <c r="A14" s="4" t="s">
        <v>739</v>
      </c>
      <c r="D14" s="5" t="n">
        <v>5331445</v>
      </c>
      <c r="E14" s="5" t="n">
        <v>5331445</v>
      </c>
      <c r="F14" s="5" t="n">
        <v>5985454</v>
      </c>
      <c r="G14" s="5" t="n">
        <v>5985454</v>
      </c>
    </row>
    <row r="15" spans="1:9">
      <c r="A15" s="4" t="s">
        <v>740</v>
      </c>
    </row>
    <row r="16" spans="1:9">
      <c r="A16" s="3" t="s">
        <v>726</v>
      </c>
    </row>
    <row r="17" spans="1:9">
      <c r="A17" s="4" t="s">
        <v>741</v>
      </c>
      <c r="D17" s="4" t="s">
        <v>742</v>
      </c>
      <c r="E17" s="4" t="s">
        <v>742</v>
      </c>
    </row>
    <row r="18" spans="1:9">
      <c r="A18" s="4" t="s">
        <v>743</v>
      </c>
    </row>
    <row r="19" spans="1:9">
      <c r="A19" s="3" t="s">
        <v>726</v>
      </c>
    </row>
    <row r="20" spans="1:9">
      <c r="A20" s="4" t="s">
        <v>744</v>
      </c>
      <c r="D20" s="5" t="n">
        <v>430000</v>
      </c>
      <c r="H20" s="5" t="n">
        <v>430000</v>
      </c>
    </row>
    <row r="21" spans="1:9">
      <c r="A21" s="4" t="s">
        <v>745</v>
      </c>
      <c r="D21" s="6" t="n">
        <v>422</v>
      </c>
      <c r="F21" s="6" t="n">
        <v>322</v>
      </c>
    </row>
    <row r="22" spans="1:9">
      <c r="A22" s="4" t="s">
        <v>746</v>
      </c>
    </row>
    <row r="23" spans="1:9">
      <c r="A23" s="3" t="s">
        <v>726</v>
      </c>
    </row>
    <row r="24" spans="1:9">
      <c r="A24" s="4" t="s">
        <v>744</v>
      </c>
      <c r="D24" s="5" t="n">
        <v>800000</v>
      </c>
      <c r="H24" s="5" t="n">
        <v>800000</v>
      </c>
    </row>
    <row r="25" spans="1:9">
      <c r="A25" s="4" t="s">
        <v>747</v>
      </c>
      <c r="D25" s="4" t="s">
        <v>748</v>
      </c>
      <c r="E25" s="4" t="s">
        <v>748</v>
      </c>
    </row>
    <row r="26" spans="1:9">
      <c r="A26" s="4" t="s">
        <v>749</v>
      </c>
    </row>
    <row r="27" spans="1:9">
      <c r="A27" s="3" t="s">
        <v>726</v>
      </c>
    </row>
    <row r="28" spans="1:9">
      <c r="A28" s="4" t="s">
        <v>750</v>
      </c>
      <c r="D28" s="4" t="s">
        <v>421</v>
      </c>
      <c r="E28" s="4" t="s">
        <v>421</v>
      </c>
    </row>
    <row r="29" spans="1:9">
      <c r="A29" s="4" t="s">
        <v>751</v>
      </c>
    </row>
    <row r="30" spans="1:9">
      <c r="A30" s="3" t="s">
        <v>726</v>
      </c>
    </row>
    <row r="31" spans="1:9">
      <c r="A31" s="4" t="s">
        <v>750</v>
      </c>
      <c r="D31" s="4" t="s">
        <v>426</v>
      </c>
      <c r="E31" s="4" t="s">
        <v>426</v>
      </c>
    </row>
    <row r="32" spans="1:9">
      <c r="A32" s="4" t="s">
        <v>752</v>
      </c>
    </row>
    <row r="33" spans="1:9">
      <c r="A33" s="3" t="s">
        <v>726</v>
      </c>
    </row>
    <row r="34" spans="1:9">
      <c r="A34" s="4" t="s">
        <v>750</v>
      </c>
      <c r="D34" s="4" t="s">
        <v>421</v>
      </c>
      <c r="E34" s="4" t="s">
        <v>421</v>
      </c>
    </row>
    <row r="35" spans="1:9">
      <c r="A35" s="4" t="s">
        <v>753</v>
      </c>
      <c r="D35" s="4" t="s">
        <v>754</v>
      </c>
      <c r="E35" s="4" t="s">
        <v>754</v>
      </c>
    </row>
    <row r="36" spans="1:9">
      <c r="A36" s="4" t="s">
        <v>755</v>
      </c>
    </row>
    <row r="37" spans="1:9">
      <c r="A37" s="3" t="s">
        <v>726</v>
      </c>
    </row>
    <row r="38" spans="1:9">
      <c r="A38" s="4" t="s">
        <v>756</v>
      </c>
      <c r="H38" s="14" t="n">
        <v>1.106</v>
      </c>
    </row>
    <row r="39" spans="1:9">
      <c r="A39" s="4" t="s">
        <v>757</v>
      </c>
    </row>
    <row r="40" spans="1:9">
      <c r="A40" s="3" t="s">
        <v>726</v>
      </c>
    </row>
    <row r="41" spans="1:9">
      <c r="A41" s="4" t="s">
        <v>756</v>
      </c>
      <c r="H41" s="15" t="n">
        <v>1.0175</v>
      </c>
    </row>
    <row r="42" spans="1:9">
      <c r="A42" s="4" t="s">
        <v>758</v>
      </c>
    </row>
    <row r="43" spans="1:9">
      <c r="A43" s="3" t="s">
        <v>726</v>
      </c>
    </row>
    <row r="44" spans="1:9">
      <c r="A44" s="4" t="s">
        <v>745</v>
      </c>
      <c r="D44" s="6" t="n">
        <v>2105</v>
      </c>
      <c r="F44" s="6" t="n">
        <v>1348</v>
      </c>
    </row>
    <row r="45" spans="1:9">
      <c r="A45" s="4" t="s">
        <v>759</v>
      </c>
      <c r="D45" s="5" t="n">
        <v>128599</v>
      </c>
      <c r="E45" s="5" t="n">
        <v>128599</v>
      </c>
      <c r="F45" s="5" t="n">
        <v>125491</v>
      </c>
      <c r="G45" s="5" t="n">
        <v>125491</v>
      </c>
    </row>
    <row r="46" spans="1:9">
      <c r="A46" s="4" t="s">
        <v>150</v>
      </c>
    </row>
    <row r="47" spans="1:9">
      <c r="A47" s="3" t="s">
        <v>726</v>
      </c>
    </row>
    <row r="48" spans="1:9">
      <c r="A48" s="4" t="s">
        <v>760</v>
      </c>
      <c r="B48" s="5" t="n">
        <v>4000000</v>
      </c>
      <c r="C48" s="5" t="n">
        <v>11762446</v>
      </c>
    </row>
    <row r="49" spans="1:9">
      <c r="A49" s="4" t="s">
        <v>761</v>
      </c>
      <c r="B49" s="4" t="s">
        <v>762</v>
      </c>
      <c r="C49" s="4" t="s">
        <v>763</v>
      </c>
    </row>
    <row r="50" spans="1:9">
      <c r="A50" s="4" t="s">
        <v>764</v>
      </c>
      <c r="D50" s="5" t="n">
        <v>379700</v>
      </c>
      <c r="E50" s="5" t="n">
        <v>379700</v>
      </c>
      <c r="F50" s="5" t="n">
        <v>2398500</v>
      </c>
      <c r="G50" s="5" t="n">
        <v>2398500</v>
      </c>
    </row>
    <row r="51" spans="1:9">
      <c r="A51" s="4" t="s">
        <v>729</v>
      </c>
      <c r="D51" s="6" t="n">
        <v>1342</v>
      </c>
      <c r="F51" s="6" t="n">
        <v>8501</v>
      </c>
    </row>
    <row r="52" spans="1:9">
      <c r="A52" s="4" t="s">
        <v>765</v>
      </c>
    </row>
    <row r="53" spans="1:9">
      <c r="A53" s="3" t="s">
        <v>726</v>
      </c>
    </row>
    <row r="54" spans="1:9">
      <c r="A54" s="4" t="s">
        <v>729</v>
      </c>
      <c r="F54" s="6" t="n">
        <v>4225</v>
      </c>
    </row>
    <row r="55" spans="1:9">
      <c r="A55" s="4" t="s">
        <v>766</v>
      </c>
    </row>
    <row r="56" spans="1:9">
      <c r="A56" s="3" t="s">
        <v>726</v>
      </c>
    </row>
    <row r="57" spans="1:9">
      <c r="A57" s="4" t="s">
        <v>729</v>
      </c>
      <c r="D57" s="6" t="n">
        <v>5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4</v>
      </c>
      <c r="C1" s="2" t="s">
        <v>25</v>
      </c>
      <c r="D1" s="2" t="s">
        <v>500</v>
      </c>
    </row>
    <row r="2" spans="1:4">
      <c r="A2" s="3" t="s">
        <v>768</v>
      </c>
    </row>
    <row r="3" spans="1:4">
      <c r="A3" s="4" t="s">
        <v>769</v>
      </c>
      <c r="B3" s="5" t="n">
        <v>118658249</v>
      </c>
      <c r="C3" s="5" t="n">
        <v>118572181</v>
      </c>
      <c r="D3" s="5" t="n">
        <v>120842448</v>
      </c>
    </row>
    <row r="4" spans="1:4">
      <c r="A4" s="4" t="s">
        <v>770</v>
      </c>
      <c r="B4" s="5" t="n">
        <v>124226241</v>
      </c>
      <c r="C4" s="5" t="n">
        <v>124755002</v>
      </c>
    </row>
    <row r="5" spans="1:4">
      <c r="A5" s="4" t="s">
        <v>743</v>
      </c>
    </row>
    <row r="6" spans="1:4">
      <c r="A6" s="3" t="s">
        <v>768</v>
      </c>
    </row>
    <row r="7" spans="1:4">
      <c r="A7" s="4" t="s">
        <v>771</v>
      </c>
      <c r="B7" s="5" t="n">
        <v>228433</v>
      </c>
      <c r="C7" s="5" t="n">
        <v>197367</v>
      </c>
    </row>
    <row r="8" spans="1:4">
      <c r="A8" s="4" t="s">
        <v>772</v>
      </c>
    </row>
    <row r="9" spans="1:4">
      <c r="A9" s="3" t="s">
        <v>768</v>
      </c>
    </row>
    <row r="10" spans="1:4">
      <c r="A10" s="4" t="s">
        <v>771</v>
      </c>
      <c r="B10" s="5" t="n">
        <v>5339559</v>
      </c>
      <c r="C10" s="5" t="n">
        <v>59854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3</v>
      </c>
      <c r="B1" s="2" t="s">
        <v>1</v>
      </c>
    </row>
    <row r="2" spans="1:3">
      <c r="B2" s="2" t="s">
        <v>24</v>
      </c>
      <c r="C2" s="2" t="s">
        <v>25</v>
      </c>
    </row>
    <row r="3" spans="1:3">
      <c r="A3" s="3" t="s">
        <v>726</v>
      </c>
    </row>
    <row r="4" spans="1:3">
      <c r="A4" s="4" t="s">
        <v>774</v>
      </c>
      <c r="B4" s="5" t="n">
        <v>118572181</v>
      </c>
      <c r="C4" s="5" t="n">
        <v>120842448</v>
      </c>
    </row>
    <row r="5" spans="1:3">
      <c r="A5" s="4" t="s">
        <v>775</v>
      </c>
      <c r="C5" s="5" t="n">
        <v>4333</v>
      </c>
    </row>
    <row r="6" spans="1:3">
      <c r="A6" s="4" t="s">
        <v>776</v>
      </c>
      <c r="B6" s="5" t="n">
        <v>118658249</v>
      </c>
      <c r="C6" s="5" t="n">
        <v>118572181</v>
      </c>
    </row>
    <row r="7" spans="1:3">
      <c r="A7" s="4" t="s">
        <v>584</v>
      </c>
      <c r="B7" s="6" t="n">
        <v>419485</v>
      </c>
      <c r="C7" s="6" t="n">
        <v>427781</v>
      </c>
    </row>
    <row r="8" spans="1:3">
      <c r="A8" s="4" t="s">
        <v>777</v>
      </c>
      <c r="C8" s="5" t="n">
        <v>11</v>
      </c>
    </row>
    <row r="9" spans="1:3">
      <c r="A9" s="4" t="s">
        <v>778</v>
      </c>
      <c r="B9" s="5" t="n">
        <v>662</v>
      </c>
    </row>
    <row r="10" spans="1:3">
      <c r="A10" s="4" t="s">
        <v>779</v>
      </c>
      <c r="B10" s="5" t="n">
        <v>68</v>
      </c>
      <c r="C10" s="5" t="n">
        <v>72</v>
      </c>
    </row>
    <row r="11" spans="1:3">
      <c r="A11" s="4" t="s">
        <v>780</v>
      </c>
      <c r="C11" s="5" t="n">
        <v>116</v>
      </c>
    </row>
    <row r="12" spans="1:3">
      <c r="A12" s="4" t="s">
        <v>781</v>
      </c>
      <c r="B12" s="5" t="n">
        <v>-552</v>
      </c>
      <c r="C12" s="5" t="n">
        <v>-4225</v>
      </c>
    </row>
    <row r="13" spans="1:3">
      <c r="A13" s="4" t="s">
        <v>589</v>
      </c>
      <c r="B13" s="6" t="n">
        <v>418873</v>
      </c>
      <c r="C13" s="6" t="n">
        <v>419485</v>
      </c>
    </row>
    <row r="14" spans="1:3">
      <c r="A14" s="4" t="s">
        <v>150</v>
      </c>
    </row>
    <row r="15" spans="1:3">
      <c r="A15" s="3" t="s">
        <v>726</v>
      </c>
    </row>
    <row r="16" spans="1:3">
      <c r="A16" s="4" t="s">
        <v>775</v>
      </c>
      <c r="C16" s="5" t="n">
        <v>4333</v>
      </c>
    </row>
    <row r="17" spans="1:3">
      <c r="A17" s="4" t="s">
        <v>782</v>
      </c>
      <c r="B17" s="5" t="n">
        <v>405268</v>
      </c>
    </row>
    <row r="18" spans="1:3">
      <c r="A18" s="4" t="s">
        <v>783</v>
      </c>
      <c r="B18" s="5" t="n">
        <v>60500</v>
      </c>
      <c r="C18" s="5" t="n">
        <v>70600</v>
      </c>
    </row>
    <row r="19" spans="1:3">
      <c r="A19" s="4" t="s">
        <v>784</v>
      </c>
      <c r="C19" s="5" t="n">
        <v>53300</v>
      </c>
    </row>
    <row r="20" spans="1:3">
      <c r="A20" s="4" t="s">
        <v>785</v>
      </c>
      <c r="B20" s="5" t="n">
        <v>-379700</v>
      </c>
      <c r="C20" s="5" t="n">
        <v>-2398500</v>
      </c>
    </row>
    <row r="21" spans="1:3">
      <c r="A21" s="4" t="s">
        <v>777</v>
      </c>
      <c r="C21" s="6" t="n">
        <v>17</v>
      </c>
    </row>
    <row r="22" spans="1:3">
      <c r="A22" s="4" t="s">
        <v>778</v>
      </c>
      <c r="B22" s="6" t="n">
        <v>662</v>
      </c>
    </row>
    <row r="23" spans="1:3">
      <c r="A23" s="4" t="s">
        <v>786</v>
      </c>
      <c r="C23" s="5" t="n">
        <v>6</v>
      </c>
    </row>
    <row r="24" spans="1:3">
      <c r="A24" s="4" t="s">
        <v>779</v>
      </c>
      <c r="B24" s="5" t="n">
        <v>68</v>
      </c>
      <c r="C24" s="5" t="n">
        <v>72</v>
      </c>
    </row>
    <row r="25" spans="1:3">
      <c r="A25" s="4" t="s">
        <v>780</v>
      </c>
      <c r="C25" s="5" t="n">
        <v>116</v>
      </c>
    </row>
    <row r="26" spans="1:3">
      <c r="A26" s="4" t="s">
        <v>781</v>
      </c>
      <c r="B26" s="6" t="n">
        <v>-1342</v>
      </c>
      <c r="C26" s="6" t="n">
        <v>-85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6"/>
    <col customWidth="1" max="8" min="8" width="21"/>
    <col customWidth="1" max="9" min="9" width="26"/>
    <col customWidth="1" max="10" min="10" width="21"/>
    <col customWidth="1" max="11" min="11" width="26"/>
    <col customWidth="1" max="12" min="12" width="21"/>
    <col customWidth="1" max="13" min="13" width="26"/>
    <col customWidth="1" max="14" min="14" width="21"/>
    <col customWidth="1" max="15" min="15" width="26"/>
    <col customWidth="1" max="16" min="16" width="21"/>
    <col customWidth="1" max="17" min="17" width="26"/>
    <col customWidth="1" max="18" min="18" width="21"/>
    <col customWidth="1" max="19" min="19" width="26"/>
    <col customWidth="1" max="20" min="20" width="21"/>
    <col customWidth="1" max="21" min="21" width="26"/>
  </cols>
  <sheetData>
    <row r="1" spans="1:21">
      <c r="A1" s="1" t="s">
        <v>787</v>
      </c>
      <c r="B1" s="2" t="s">
        <v>788</v>
      </c>
      <c r="R1" s="2" t="s">
        <v>1</v>
      </c>
    </row>
    <row r="2" spans="1:21">
      <c r="B2" s="2" t="s">
        <v>440</v>
      </c>
      <c r="C2" s="2" t="s">
        <v>789</v>
      </c>
      <c r="D2" s="2" t="s">
        <v>790</v>
      </c>
      <c r="E2" s="2" t="s">
        <v>791</v>
      </c>
      <c r="F2" s="2" t="s">
        <v>792</v>
      </c>
      <c r="G2" s="2" t="s">
        <v>793</v>
      </c>
      <c r="H2" s="2" t="s">
        <v>794</v>
      </c>
      <c r="I2" s="2" t="s">
        <v>795</v>
      </c>
      <c r="J2" s="2" t="s">
        <v>441</v>
      </c>
      <c r="K2" s="2" t="s">
        <v>796</v>
      </c>
      <c r="L2" s="2" t="s">
        <v>797</v>
      </c>
      <c r="M2" s="2" t="s">
        <v>798</v>
      </c>
      <c r="N2" s="2" t="s">
        <v>799</v>
      </c>
      <c r="O2" s="2" t="s">
        <v>800</v>
      </c>
      <c r="P2" s="2" t="s">
        <v>801</v>
      </c>
      <c r="Q2" s="2" t="s">
        <v>802</v>
      </c>
      <c r="R2" s="2" t="s">
        <v>440</v>
      </c>
      <c r="S2" s="2" t="s">
        <v>789</v>
      </c>
      <c r="T2" s="2" t="s">
        <v>441</v>
      </c>
      <c r="U2" s="2" t="s">
        <v>796</v>
      </c>
    </row>
    <row r="3" spans="1:21">
      <c r="A3" s="3" t="s">
        <v>203</v>
      </c>
    </row>
    <row r="4" spans="1:21">
      <c r="A4" s="4" t="s">
        <v>803</v>
      </c>
      <c r="C4" s="15" t="n">
        <v>0.0125</v>
      </c>
      <c r="E4" s="15" t="n">
        <v>0.0125</v>
      </c>
      <c r="G4" s="15" t="n">
        <v>0.0125</v>
      </c>
      <c r="I4" s="15" t="n">
        <v>0.0125</v>
      </c>
      <c r="K4" s="15" t="n">
        <v>0.0125</v>
      </c>
      <c r="M4" s="15" t="n">
        <v>0.0125</v>
      </c>
      <c r="O4" s="15" t="n">
        <v>0.0125</v>
      </c>
      <c r="Q4" s="15" t="n">
        <v>0.0125</v>
      </c>
      <c r="S4" s="15" t="n">
        <v>0.05</v>
      </c>
      <c r="U4" s="15" t="n">
        <v>0.05</v>
      </c>
    </row>
    <row r="5" spans="1:21">
      <c r="A5" s="4" t="s">
        <v>804</v>
      </c>
      <c r="B5" s="6" t="n">
        <v>1175</v>
      </c>
      <c r="D5" s="6" t="n">
        <v>1154</v>
      </c>
      <c r="F5" s="6" t="n">
        <v>1105</v>
      </c>
      <c r="H5" s="6" t="n">
        <v>1129</v>
      </c>
      <c r="J5" s="6" t="n">
        <v>1132</v>
      </c>
      <c r="L5" s="6" t="n">
        <v>1153</v>
      </c>
      <c r="N5" s="6" t="n">
        <v>1151</v>
      </c>
      <c r="P5" s="6" t="n">
        <v>1091</v>
      </c>
      <c r="R5" s="6" t="n">
        <v>4563</v>
      </c>
      <c r="T5" s="6" t="n">
        <v>4527</v>
      </c>
    </row>
  </sheetData>
  <mergeCells count="3">
    <mergeCell ref="A1:A2"/>
    <mergeCell ref="B1:Q1"/>
    <mergeCell ref="R1:U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5</v>
      </c>
      <c r="B1" s="2" t="s">
        <v>788</v>
      </c>
    </row>
    <row r="2" spans="1:9">
      <c r="B2" s="2" t="s">
        <v>24</v>
      </c>
      <c r="C2" s="2" t="s">
        <v>806</v>
      </c>
      <c r="D2" s="2" t="s">
        <v>807</v>
      </c>
      <c r="E2" s="2" t="s">
        <v>808</v>
      </c>
      <c r="F2" s="2" t="s">
        <v>25</v>
      </c>
      <c r="G2" s="2" t="s">
        <v>809</v>
      </c>
      <c r="H2" s="2" t="s">
        <v>810</v>
      </c>
      <c r="I2" s="2" t="s">
        <v>811</v>
      </c>
    </row>
    <row r="3" spans="1:9">
      <c r="A3" s="3" t="s">
        <v>203</v>
      </c>
    </row>
    <row r="4" spans="1:9">
      <c r="A4" s="4" t="s">
        <v>812</v>
      </c>
      <c r="B4" s="15" t="n">
        <v>0.0125</v>
      </c>
      <c r="C4" s="15" t="n">
        <v>0.0125</v>
      </c>
      <c r="D4" s="15" t="n">
        <v>0.0125</v>
      </c>
      <c r="E4" s="15" t="n">
        <v>0.0125</v>
      </c>
      <c r="F4" s="15" t="n">
        <v>0.0125</v>
      </c>
      <c r="G4" s="15" t="n">
        <v>0.0125</v>
      </c>
      <c r="H4" s="15" t="n">
        <v>0.0125</v>
      </c>
      <c r="I4" s="15" t="n">
        <v>0.0125</v>
      </c>
    </row>
  </sheetData>
  <mergeCells count="2">
    <mergeCell ref="A1:A2"/>
    <mergeCell ref="B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4</v>
      </c>
    </row>
    <row r="3" spans="1:2">
      <c r="A3" s="3" t="s">
        <v>168</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2"/>
  </cols>
  <sheetData>
    <row r="1" spans="1:2">
      <c r="A1" s="1" t="s">
        <v>813</v>
      </c>
      <c r="B1" s="2" t="s">
        <v>1</v>
      </c>
    </row>
    <row r="2" spans="1:2">
      <c r="B2" s="2" t="s">
        <v>814</v>
      </c>
    </row>
    <row r="3" spans="1:2">
      <c r="A3" s="4" t="s">
        <v>815</v>
      </c>
    </row>
    <row r="4" spans="1:2">
      <c r="A4" s="3" t="s">
        <v>816</v>
      </c>
    </row>
    <row r="5" spans="1:2">
      <c r="A5" s="4" t="s">
        <v>817</v>
      </c>
      <c r="B5" s="5" t="n">
        <v>1299072</v>
      </c>
    </row>
    <row r="6" spans="1:2">
      <c r="A6" s="4" t="s">
        <v>818</v>
      </c>
      <c r="B6" s="13" t="n">
        <v>2.16</v>
      </c>
    </row>
    <row r="7" spans="1:2">
      <c r="A7" s="4" t="s">
        <v>819</v>
      </c>
      <c r="B7" s="4" t="s">
        <v>820</v>
      </c>
    </row>
    <row r="8" spans="1:2">
      <c r="A8" s="4" t="s">
        <v>821</v>
      </c>
      <c r="B8" s="4" t="s">
        <v>822</v>
      </c>
    </row>
    <row r="9" spans="1:2">
      <c r="A9" s="4" t="s">
        <v>823</v>
      </c>
    </row>
    <row r="10" spans="1:2">
      <c r="A10" s="3" t="s">
        <v>816</v>
      </c>
    </row>
    <row r="11" spans="1:2">
      <c r="A11" s="4" t="s">
        <v>817</v>
      </c>
      <c r="B11" s="5" t="n">
        <v>650000</v>
      </c>
    </row>
    <row r="12" spans="1:2">
      <c r="A12" s="4" t="s">
        <v>818</v>
      </c>
      <c r="B12" s="13" t="n">
        <v>1.89</v>
      </c>
    </row>
    <row r="13" spans="1:2">
      <c r="A13" s="4" t="s">
        <v>819</v>
      </c>
      <c r="B13" s="4" t="s">
        <v>824</v>
      </c>
    </row>
    <row r="14" spans="1:2">
      <c r="A14" s="4" t="s">
        <v>821</v>
      </c>
      <c r="B14" s="4" t="s">
        <v>8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6</v>
      </c>
      <c r="B1" s="2" t="s">
        <v>1</v>
      </c>
    </row>
    <row r="2" spans="1:4">
      <c r="B2" s="2" t="s">
        <v>24</v>
      </c>
      <c r="C2" s="2" t="s">
        <v>25</v>
      </c>
      <c r="D2" s="2" t="s">
        <v>500</v>
      </c>
    </row>
    <row r="3" spans="1:4">
      <c r="A3" s="3" t="s">
        <v>816</v>
      </c>
    </row>
    <row r="4" spans="1:4">
      <c r="A4" s="4" t="s">
        <v>827</v>
      </c>
      <c r="B4" s="5" t="n">
        <v>5985454</v>
      </c>
      <c r="C4" s="5" t="n">
        <v>8071056</v>
      </c>
    </row>
    <row r="5" spans="1:4">
      <c r="A5" s="4" t="s">
        <v>828</v>
      </c>
      <c r="B5" s="5" t="n">
        <v>1949072</v>
      </c>
      <c r="C5" s="5" t="n">
        <v>256477</v>
      </c>
    </row>
    <row r="6" spans="1:4">
      <c r="A6" s="4" t="s">
        <v>829</v>
      </c>
      <c r="C6" s="5" t="n">
        <v>-4333</v>
      </c>
    </row>
    <row r="7" spans="1:4">
      <c r="A7" s="4" t="s">
        <v>830</v>
      </c>
      <c r="B7" s="5" t="n">
        <v>-108967</v>
      </c>
      <c r="C7" s="5" t="n">
        <v>-86999</v>
      </c>
    </row>
    <row r="8" spans="1:4">
      <c r="A8" s="4" t="s">
        <v>831</v>
      </c>
      <c r="B8" s="5" t="n">
        <v>-2486000</v>
      </c>
      <c r="C8" s="5" t="n">
        <v>-2250747</v>
      </c>
    </row>
    <row r="9" spans="1:4">
      <c r="A9" s="4" t="s">
        <v>832</v>
      </c>
      <c r="B9" s="5" t="n">
        <v>5339559</v>
      </c>
      <c r="C9" s="5" t="n">
        <v>5985454</v>
      </c>
    </row>
    <row r="10" spans="1:4">
      <c r="A10" s="4" t="s">
        <v>833</v>
      </c>
      <c r="B10" s="13" t="n">
        <v>1.89</v>
      </c>
      <c r="C10" s="13" t="n">
        <v>2.84</v>
      </c>
      <c r="D10" s="13" t="n">
        <v>1.42</v>
      </c>
    </row>
    <row r="11" spans="1:4">
      <c r="A11" s="4" t="s">
        <v>833</v>
      </c>
      <c r="B11" s="12" t="n">
        <v>1.89</v>
      </c>
    </row>
    <row r="12" spans="1:4">
      <c r="A12" s="4" t="s">
        <v>834</v>
      </c>
      <c r="B12" s="12" t="n">
        <v>5.05</v>
      </c>
      <c r="C12" s="12" t="n">
        <v>5.66</v>
      </c>
      <c r="D12" s="13" t="n">
        <v>7.09</v>
      </c>
    </row>
    <row r="13" spans="1:4">
      <c r="A13" s="4" t="s">
        <v>834</v>
      </c>
      <c r="B13" s="12" t="n">
        <v>5.05</v>
      </c>
    </row>
    <row r="14" spans="1:4">
      <c r="A14" s="4" t="s">
        <v>835</v>
      </c>
      <c r="B14" s="12" t="n">
        <v>4.78</v>
      </c>
      <c r="C14" s="12" t="n">
        <v>4.86</v>
      </c>
    </row>
    <row r="15" spans="1:4">
      <c r="A15" s="4" t="s">
        <v>836</v>
      </c>
      <c r="B15" s="12" t="n">
        <v>2.07</v>
      </c>
      <c r="C15" s="12" t="n">
        <v>2.86</v>
      </c>
    </row>
    <row r="16" spans="1:4">
      <c r="A16" s="4" t="s">
        <v>837</v>
      </c>
      <c r="C16" s="12" t="n">
        <v>3.28</v>
      </c>
    </row>
    <row r="17" spans="1:4">
      <c r="A17" s="4" t="s">
        <v>838</v>
      </c>
      <c r="B17" s="12" t="n">
        <v>4.26</v>
      </c>
      <c r="C17" s="12" t="n">
        <v>3.84</v>
      </c>
    </row>
    <row r="18" spans="1:4">
      <c r="A18" s="4" t="s">
        <v>839</v>
      </c>
      <c r="B18" s="12" t="n">
        <v>5.48</v>
      </c>
      <c r="C18" s="12" t="n">
        <v>4.85</v>
      </c>
    </row>
    <row r="19" spans="1:4">
      <c r="A19" s="4" t="s">
        <v>840</v>
      </c>
      <c r="B19" s="13" t="n">
        <v>3.48</v>
      </c>
      <c r="C19" s="13" t="n">
        <v>4.78</v>
      </c>
    </row>
    <row r="20" spans="1:4">
      <c r="A20" s="4" t="s">
        <v>841</v>
      </c>
      <c r="B20" s="5" t="n">
        <v>3219503</v>
      </c>
      <c r="C20" s="5" t="n">
        <v>5617312</v>
      </c>
      <c r="D20" s="5" t="n">
        <v>7062972</v>
      </c>
    </row>
    <row r="21" spans="1:4">
      <c r="A21" s="4" t="s">
        <v>842</v>
      </c>
      <c r="B21" s="13" t="n">
        <v>4.36</v>
      </c>
      <c r="C21" s="13" t="n">
        <v>4.89</v>
      </c>
      <c r="D21" s="13" t="n">
        <v>4.97</v>
      </c>
    </row>
    <row r="22" spans="1:4">
      <c r="A22" s="4" t="s">
        <v>843</v>
      </c>
    </row>
    <row r="23" spans="1:4">
      <c r="A23" s="3" t="s">
        <v>816</v>
      </c>
    </row>
    <row r="24" spans="1:4">
      <c r="A24" s="4" t="s">
        <v>833</v>
      </c>
      <c r="B24" s="12" t="n">
        <v>1.89</v>
      </c>
      <c r="C24" s="12" t="n">
        <v>2.84</v>
      </c>
    </row>
    <row r="25" spans="1:4">
      <c r="A25" s="4" t="s">
        <v>834</v>
      </c>
      <c r="B25" s="12" t="n">
        <v>2.16</v>
      </c>
      <c r="C25" s="12" t="n">
        <v>3.32</v>
      </c>
    </row>
    <row r="26" spans="1:4">
      <c r="A26" s="4" t="s">
        <v>844</v>
      </c>
    </row>
    <row r="27" spans="1:4">
      <c r="A27" s="3" t="s">
        <v>816</v>
      </c>
    </row>
    <row r="28" spans="1:4">
      <c r="A28" s="4" t="s">
        <v>833</v>
      </c>
      <c r="C28" s="12" t="n">
        <v>3.12</v>
      </c>
    </row>
    <row r="29" spans="1:4">
      <c r="A29" s="4" t="s">
        <v>834</v>
      </c>
      <c r="C29" s="12" t="n">
        <v>3.33</v>
      </c>
    </row>
    <row r="30" spans="1:4">
      <c r="A30" s="4" t="s">
        <v>845</v>
      </c>
    </row>
    <row r="31" spans="1:4">
      <c r="A31" s="3" t="s">
        <v>816</v>
      </c>
    </row>
    <row r="32" spans="1:4">
      <c r="A32" s="4" t="s">
        <v>833</v>
      </c>
      <c r="B32" s="12" t="n">
        <v>3.39</v>
      </c>
      <c r="C32" s="12" t="n">
        <v>3.49</v>
      </c>
    </row>
    <row r="33" spans="1:4">
      <c r="A33" s="4" t="s">
        <v>834</v>
      </c>
      <c r="B33" s="12" t="n">
        <v>5.34</v>
      </c>
      <c r="C33" s="12" t="n">
        <v>4.37</v>
      </c>
    </row>
    <row r="34" spans="1:4">
      <c r="A34" s="4" t="s">
        <v>846</v>
      </c>
    </row>
    <row r="35" spans="1:4">
      <c r="A35" s="3" t="s">
        <v>816</v>
      </c>
    </row>
    <row r="36" spans="1:4">
      <c r="A36" s="4" t="s">
        <v>833</v>
      </c>
      <c r="B36" s="12" t="n">
        <v>5.34</v>
      </c>
      <c r="C36" s="12" t="n">
        <v>3.4</v>
      </c>
    </row>
    <row r="37" spans="1:4">
      <c r="A37" s="4" t="s">
        <v>834</v>
      </c>
      <c r="B37" s="13" t="n">
        <v>5.66</v>
      </c>
      <c r="C37" s="13" t="n">
        <v>7.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7</v>
      </c>
      <c r="B1" s="2" t="s">
        <v>1</v>
      </c>
    </row>
    <row r="2" spans="1:4">
      <c r="B2" s="2" t="s">
        <v>24</v>
      </c>
      <c r="C2" s="2" t="s">
        <v>25</v>
      </c>
      <c r="D2" s="2" t="s">
        <v>500</v>
      </c>
    </row>
    <row r="3" spans="1:4">
      <c r="A3" s="3" t="s">
        <v>848</v>
      </c>
    </row>
    <row r="4" spans="1:4">
      <c r="A4" s="4" t="s">
        <v>849</v>
      </c>
      <c r="B4" s="13" t="n">
        <v>1.89</v>
      </c>
    </row>
    <row r="5" spans="1:4">
      <c r="A5" s="4" t="s">
        <v>850</v>
      </c>
      <c r="B5" s="13" t="n">
        <v>5.05</v>
      </c>
    </row>
    <row r="6" spans="1:4">
      <c r="A6" s="4" t="s">
        <v>851</v>
      </c>
      <c r="B6" s="5" t="n">
        <v>5339559</v>
      </c>
      <c r="C6" s="5" t="n">
        <v>5985454</v>
      </c>
      <c r="D6" s="5" t="n">
        <v>8071056</v>
      </c>
    </row>
    <row r="7" spans="1:4">
      <c r="A7" s="4" t="s">
        <v>852</v>
      </c>
      <c r="B7" s="4" t="s">
        <v>853</v>
      </c>
    </row>
    <row r="8" spans="1:4">
      <c r="A8" s="4" t="s">
        <v>854</v>
      </c>
      <c r="B8" s="13" t="n">
        <v>3.48</v>
      </c>
      <c r="C8" s="13" t="n">
        <v>4.78</v>
      </c>
      <c r="D8" s="13" t="n">
        <v>4.86</v>
      </c>
    </row>
    <row r="9" spans="1:4">
      <c r="A9" s="4" t="s">
        <v>855</v>
      </c>
      <c r="B9" s="5" t="n">
        <v>3219503</v>
      </c>
      <c r="C9" s="5" t="n">
        <v>5617312</v>
      </c>
      <c r="D9" s="5" t="n">
        <v>7062972</v>
      </c>
    </row>
    <row r="10" spans="1:4">
      <c r="A10" s="4" t="s">
        <v>842</v>
      </c>
      <c r="B10" s="13" t="n">
        <v>4.36</v>
      </c>
    </row>
    <row r="11" spans="1:4">
      <c r="A11" s="4" t="s">
        <v>856</v>
      </c>
    </row>
    <row r="12" spans="1:4">
      <c r="A12" s="3" t="s">
        <v>848</v>
      </c>
    </row>
    <row r="13" spans="1:4">
      <c r="A13" s="4" t="s">
        <v>849</v>
      </c>
      <c r="B13" s="12" t="n">
        <v>1.89</v>
      </c>
    </row>
    <row r="14" spans="1:4">
      <c r="A14" s="4" t="s">
        <v>850</v>
      </c>
      <c r="B14" s="13" t="n">
        <v>1.99</v>
      </c>
    </row>
    <row r="15" spans="1:4">
      <c r="A15" s="4" t="s">
        <v>851</v>
      </c>
      <c r="B15" s="5" t="n">
        <v>650000</v>
      </c>
    </row>
    <row r="16" spans="1:4">
      <c r="A16" s="4" t="s">
        <v>852</v>
      </c>
      <c r="B16" s="4" t="s">
        <v>857</v>
      </c>
    </row>
    <row r="17" spans="1:4">
      <c r="A17" s="4" t="s">
        <v>854</v>
      </c>
      <c r="B17" s="13" t="n">
        <v>1.89</v>
      </c>
    </row>
    <row r="18" spans="1:4">
      <c r="A18" s="4" t="s">
        <v>858</v>
      </c>
    </row>
    <row r="19" spans="1:4">
      <c r="A19" s="3" t="s">
        <v>848</v>
      </c>
    </row>
    <row r="20" spans="1:4">
      <c r="A20" s="4" t="s">
        <v>849</v>
      </c>
      <c r="B20" s="5" t="n">
        <v>2</v>
      </c>
    </row>
    <row r="21" spans="1:4">
      <c r="A21" s="4" t="s">
        <v>850</v>
      </c>
      <c r="B21" s="13" t="n">
        <v>2.99</v>
      </c>
    </row>
    <row r="22" spans="1:4">
      <c r="A22" s="4" t="s">
        <v>851</v>
      </c>
      <c r="B22" s="5" t="n">
        <v>1545549</v>
      </c>
    </row>
    <row r="23" spans="1:4">
      <c r="A23" s="4" t="s">
        <v>852</v>
      </c>
      <c r="B23" s="4" t="s">
        <v>859</v>
      </c>
    </row>
    <row r="24" spans="1:4">
      <c r="A24" s="4" t="s">
        <v>854</v>
      </c>
      <c r="B24" s="13" t="n">
        <v>2.27</v>
      </c>
    </row>
    <row r="25" spans="1:4">
      <c r="A25" s="4" t="s">
        <v>855</v>
      </c>
      <c r="B25" s="5" t="n">
        <v>82159</v>
      </c>
    </row>
    <row r="26" spans="1:4">
      <c r="A26" s="4" t="s">
        <v>842</v>
      </c>
      <c r="B26" s="13" t="n">
        <v>2.84</v>
      </c>
    </row>
    <row r="27" spans="1:4">
      <c r="A27" s="4" t="s">
        <v>860</v>
      </c>
    </row>
    <row r="28" spans="1:4">
      <c r="A28" s="3" t="s">
        <v>848</v>
      </c>
    </row>
    <row r="29" spans="1:4">
      <c r="A29" s="4" t="s">
        <v>849</v>
      </c>
      <c r="B29" s="5" t="n">
        <v>3</v>
      </c>
    </row>
    <row r="30" spans="1:4">
      <c r="A30" s="4" t="s">
        <v>850</v>
      </c>
      <c r="B30" s="13" t="n">
        <v>3.99</v>
      </c>
    </row>
    <row r="31" spans="1:4">
      <c r="A31" s="4" t="s">
        <v>851</v>
      </c>
      <c r="B31" s="5" t="n">
        <v>707500</v>
      </c>
    </row>
    <row r="32" spans="1:4">
      <c r="A32" s="4" t="s">
        <v>852</v>
      </c>
      <c r="B32" s="4" t="s">
        <v>861</v>
      </c>
    </row>
    <row r="33" spans="1:4">
      <c r="A33" s="4" t="s">
        <v>854</v>
      </c>
      <c r="B33" s="13" t="n">
        <v>3.43</v>
      </c>
    </row>
    <row r="34" spans="1:4">
      <c r="A34" s="4" t="s">
        <v>855</v>
      </c>
      <c r="B34" s="5" t="n">
        <v>700834</v>
      </c>
    </row>
    <row r="35" spans="1:4">
      <c r="A35" s="4" t="s">
        <v>842</v>
      </c>
      <c r="B35" s="13" t="n">
        <v>3.43</v>
      </c>
    </row>
    <row r="36" spans="1:4">
      <c r="A36" s="4" t="s">
        <v>862</v>
      </c>
    </row>
    <row r="37" spans="1:4">
      <c r="A37" s="3" t="s">
        <v>848</v>
      </c>
    </row>
    <row r="38" spans="1:4">
      <c r="A38" s="4" t="s">
        <v>849</v>
      </c>
      <c r="B38" s="5" t="n">
        <v>4</v>
      </c>
    </row>
    <row r="39" spans="1:4">
      <c r="A39" s="4" t="s">
        <v>850</v>
      </c>
      <c r="B39" s="13" t="n">
        <v>4.99</v>
      </c>
    </row>
    <row r="40" spans="1:4">
      <c r="A40" s="4" t="s">
        <v>851</v>
      </c>
      <c r="B40" s="5" t="n">
        <v>1395500</v>
      </c>
    </row>
    <row r="41" spans="1:4">
      <c r="A41" s="4" t="s">
        <v>852</v>
      </c>
      <c r="B41" s="4" t="s">
        <v>863</v>
      </c>
    </row>
    <row r="42" spans="1:4">
      <c r="A42" s="4" t="s">
        <v>854</v>
      </c>
      <c r="B42" s="13" t="n">
        <v>4.41</v>
      </c>
    </row>
    <row r="43" spans="1:4">
      <c r="A43" s="4" t="s">
        <v>855</v>
      </c>
      <c r="B43" s="5" t="n">
        <v>1395500</v>
      </c>
    </row>
    <row r="44" spans="1:4">
      <c r="A44" s="4" t="s">
        <v>842</v>
      </c>
      <c r="B44" s="13" t="n">
        <v>4.41</v>
      </c>
    </row>
    <row r="45" spans="1:4">
      <c r="A45" s="4" t="s">
        <v>864</v>
      </c>
    </row>
    <row r="46" spans="1:4">
      <c r="A46" s="3" t="s">
        <v>848</v>
      </c>
    </row>
    <row r="47" spans="1:4">
      <c r="A47" s="4" t="s">
        <v>849</v>
      </c>
      <c r="B47" s="5" t="n">
        <v>5</v>
      </c>
    </row>
    <row r="48" spans="1:4">
      <c r="A48" s="4" t="s">
        <v>850</v>
      </c>
      <c r="B48" s="13" t="n">
        <v>5.05</v>
      </c>
    </row>
    <row r="49" spans="1:4">
      <c r="A49" s="4" t="s">
        <v>851</v>
      </c>
      <c r="B49" s="5" t="n">
        <v>1041010</v>
      </c>
    </row>
    <row r="50" spans="1:4">
      <c r="A50" s="4" t="s">
        <v>852</v>
      </c>
      <c r="B50" s="4" t="s">
        <v>865</v>
      </c>
    </row>
    <row r="51" spans="1:4">
      <c r="A51" s="4" t="s">
        <v>854</v>
      </c>
      <c r="B51" s="13" t="n">
        <v>5.05</v>
      </c>
    </row>
    <row r="52" spans="1:4">
      <c r="A52" s="4" t="s">
        <v>855</v>
      </c>
      <c r="B52" s="5" t="n">
        <v>1041010</v>
      </c>
    </row>
    <row r="53" spans="1:4">
      <c r="A53" s="4" t="s">
        <v>842</v>
      </c>
      <c r="B53" s="13" t="n">
        <v>5.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4</v>
      </c>
      <c r="C2" s="2" t="s">
        <v>25</v>
      </c>
    </row>
    <row r="3" spans="1:3">
      <c r="A3" s="3" t="s">
        <v>867</v>
      </c>
    </row>
    <row r="4" spans="1:3">
      <c r="A4" s="4" t="s">
        <v>109</v>
      </c>
      <c r="B4" s="6" t="n">
        <v>663</v>
      </c>
      <c r="C4" s="6" t="n">
        <v>217</v>
      </c>
    </row>
    <row r="5" spans="1:3">
      <c r="A5" s="4" t="s">
        <v>868</v>
      </c>
    </row>
    <row r="6" spans="1:3">
      <c r="A6" s="3" t="s">
        <v>867</v>
      </c>
    </row>
    <row r="7" spans="1:3">
      <c r="A7" s="4" t="s">
        <v>109</v>
      </c>
      <c r="B7" s="5" t="n">
        <v>37</v>
      </c>
      <c r="C7" s="5" t="n">
        <v>174</v>
      </c>
    </row>
    <row r="8" spans="1:3">
      <c r="A8" s="4" t="s">
        <v>869</v>
      </c>
    </row>
    <row r="9" spans="1:3">
      <c r="A9" s="3" t="s">
        <v>867</v>
      </c>
    </row>
    <row r="10" spans="1:3">
      <c r="A10" s="4" t="s">
        <v>109</v>
      </c>
      <c r="B10" s="6" t="n">
        <v>626</v>
      </c>
      <c r="C10" s="6" t="n">
        <v>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4</v>
      </c>
      <c r="C2" s="2" t="s">
        <v>25</v>
      </c>
    </row>
    <row r="3" spans="1:3">
      <c r="A3" s="3" t="s">
        <v>816</v>
      </c>
    </row>
    <row r="4" spans="1:3">
      <c r="A4" s="4" t="s">
        <v>871</v>
      </c>
      <c r="B4" s="5" t="n">
        <v>197367</v>
      </c>
      <c r="C4" s="5" t="n">
        <v>260398</v>
      </c>
    </row>
    <row r="5" spans="1:3">
      <c r="A5" s="4" t="s">
        <v>872</v>
      </c>
      <c r="B5" s="5" t="n">
        <v>26072</v>
      </c>
      <c r="C5" s="5" t="n">
        <v>21936</v>
      </c>
    </row>
    <row r="6" spans="1:3">
      <c r="A6" s="4" t="s">
        <v>873</v>
      </c>
      <c r="B6" s="5" t="n">
        <v>4994</v>
      </c>
      <c r="C6" s="5" t="n">
        <v>14690</v>
      </c>
    </row>
    <row r="7" spans="1:3">
      <c r="A7" s="4" t="s">
        <v>874</v>
      </c>
      <c r="C7" s="5" t="n">
        <v>-46357</v>
      </c>
    </row>
    <row r="8" spans="1:3">
      <c r="A8" s="4" t="s">
        <v>875</v>
      </c>
      <c r="C8" s="5" t="n">
        <v>-53300</v>
      </c>
    </row>
    <row r="9" spans="1:3">
      <c r="A9" s="4" t="s">
        <v>876</v>
      </c>
      <c r="B9" s="5" t="n">
        <v>228433</v>
      </c>
      <c r="C9" s="5" t="n">
        <v>1973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4</v>
      </c>
      <c r="C2" s="2" t="s">
        <v>25</v>
      </c>
    </row>
    <row r="3" spans="1:3">
      <c r="A3" s="3" t="s">
        <v>816</v>
      </c>
    </row>
    <row r="4" spans="1:3">
      <c r="A4" s="4" t="s">
        <v>871</v>
      </c>
      <c r="B4" s="5" t="n">
        <v>2712420</v>
      </c>
      <c r="C4" s="5" t="n">
        <v>1509032</v>
      </c>
    </row>
    <row r="5" spans="1:3">
      <c r="A5" s="4" t="s">
        <v>878</v>
      </c>
      <c r="B5" s="5" t="n">
        <v>3826851</v>
      </c>
      <c r="C5" s="5" t="n">
        <v>2477861</v>
      </c>
    </row>
    <row r="6" spans="1:3">
      <c r="A6" s="4" t="s">
        <v>879</v>
      </c>
      <c r="B6" s="5" t="n">
        <v>-2475623</v>
      </c>
      <c r="C6" s="5" t="n">
        <v>-1148982</v>
      </c>
    </row>
    <row r="7" spans="1:3">
      <c r="A7" s="4" t="s">
        <v>880</v>
      </c>
      <c r="B7" s="5" t="n">
        <v>-128599</v>
      </c>
      <c r="C7" s="5" t="n">
        <v>-125491</v>
      </c>
    </row>
    <row r="8" spans="1:3">
      <c r="A8" s="4" t="s">
        <v>876</v>
      </c>
      <c r="B8" s="5" t="n">
        <v>3935049</v>
      </c>
      <c r="C8" s="5" t="n">
        <v>27124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4</v>
      </c>
      <c r="C2" s="2" t="s">
        <v>25</v>
      </c>
    </row>
    <row r="3" spans="1:3">
      <c r="A3" s="3" t="s">
        <v>203</v>
      </c>
    </row>
    <row r="4" spans="1:3">
      <c r="A4" s="4" t="s">
        <v>882</v>
      </c>
      <c r="B4" s="5" t="n">
        <v>118607569</v>
      </c>
      <c r="C4" s="5" t="n">
        <v>119245581</v>
      </c>
    </row>
    <row r="5" spans="1:3">
      <c r="A5" s="4" t="s">
        <v>883</v>
      </c>
      <c r="B5" s="5" t="n">
        <v>8114</v>
      </c>
    </row>
    <row r="6" spans="1:3">
      <c r="A6" s="4" t="s">
        <v>884</v>
      </c>
      <c r="B6" s="5" t="n">
        <v>118615683</v>
      </c>
      <c r="C6" s="5" t="n">
        <v>1192455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40</v>
      </c>
    </row>
    <row r="2" spans="1:2">
      <c r="A2" s="3" t="s">
        <v>206</v>
      </c>
    </row>
    <row r="3" spans="1:2">
      <c r="A3" s="5" t="n">
        <v>2018</v>
      </c>
      <c r="B3" s="6" t="n">
        <v>1238</v>
      </c>
    </row>
    <row r="4" spans="1:2">
      <c r="A4" s="5" t="n">
        <v>2019</v>
      </c>
      <c r="B4" s="5" t="n">
        <v>1170</v>
      </c>
    </row>
    <row r="5" spans="1:2">
      <c r="A5" s="5" t="n">
        <v>2020</v>
      </c>
      <c r="B5" s="5" t="n">
        <v>1036</v>
      </c>
    </row>
    <row r="6" spans="1:2">
      <c r="A6" s="5" t="n">
        <v>2021</v>
      </c>
      <c r="B6" s="5" t="n">
        <v>1002</v>
      </c>
    </row>
    <row r="7" spans="1:2">
      <c r="A7" s="5" t="n">
        <v>2022</v>
      </c>
      <c r="B7" s="5" t="n">
        <v>921</v>
      </c>
    </row>
    <row r="8" spans="1:2">
      <c r="A8" s="5" t="n">
        <v>2023</v>
      </c>
      <c r="B8" s="5" t="n">
        <v>590</v>
      </c>
    </row>
    <row r="9" spans="1:2">
      <c r="A9" s="4" t="s">
        <v>886</v>
      </c>
      <c r="B9" s="6" t="n">
        <v>59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887</v>
      </c>
      <c r="B1" s="2" t="s">
        <v>888</v>
      </c>
      <c r="C1" s="2" t="s">
        <v>1</v>
      </c>
    </row>
    <row r="2" spans="1:4">
      <c r="B2" s="2" t="s">
        <v>24</v>
      </c>
      <c r="C2" s="2" t="s">
        <v>24</v>
      </c>
      <c r="D2" s="2" t="s">
        <v>473</v>
      </c>
    </row>
    <row r="3" spans="1:4">
      <c r="A3" s="3" t="s">
        <v>889</v>
      </c>
    </row>
    <row r="4" spans="1:4">
      <c r="A4" s="4" t="s">
        <v>890</v>
      </c>
      <c r="B4" s="6" t="n">
        <v>4474</v>
      </c>
      <c r="C4" s="6" t="n">
        <v>4474</v>
      </c>
    </row>
    <row r="5" spans="1:4">
      <c r="A5" s="4" t="s">
        <v>444</v>
      </c>
      <c r="C5" s="5" t="n">
        <v>-1976</v>
      </c>
    </row>
    <row r="6" spans="1:4">
      <c r="A6" s="4" t="s">
        <v>144</v>
      </c>
    </row>
    <row r="7" spans="1:4">
      <c r="A7" s="3" t="s">
        <v>889</v>
      </c>
    </row>
    <row r="8" spans="1:4">
      <c r="A8" s="4" t="s">
        <v>890</v>
      </c>
      <c r="B8" s="5" t="n">
        <v>4474</v>
      </c>
      <c r="C8" s="6" t="n">
        <v>4474</v>
      </c>
      <c r="D8" s="6" t="n">
        <v>6450</v>
      </c>
    </row>
    <row r="9" spans="1:4">
      <c r="A9" s="4" t="s">
        <v>444</v>
      </c>
      <c r="B9" s="6" t="n">
        <v>19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4</v>
      </c>
      <c r="C2" s="2" t="s">
        <v>25</v>
      </c>
    </row>
    <row r="3" spans="1:3">
      <c r="A3" s="3" t="s">
        <v>209</v>
      </c>
    </row>
    <row r="4" spans="1:3">
      <c r="A4" s="4" t="s">
        <v>892</v>
      </c>
      <c r="B4" s="6" t="n">
        <v>10470</v>
      </c>
      <c r="C4" s="6" t="n">
        <v>19622</v>
      </c>
    </row>
    <row r="5" spans="1:3">
      <c r="A5" s="4" t="s">
        <v>893</v>
      </c>
      <c r="B5" s="5" t="n">
        <v>2774</v>
      </c>
      <c r="C5" s="5" t="n">
        <v>5200</v>
      </c>
    </row>
    <row r="6" spans="1:3">
      <c r="A6" s="4" t="s">
        <v>894</v>
      </c>
      <c r="B6" s="5" t="n">
        <v>-253</v>
      </c>
      <c r="C6" s="5" t="n">
        <v>398</v>
      </c>
    </row>
    <row r="7" spans="1:3">
      <c r="A7" s="4" t="s">
        <v>895</v>
      </c>
      <c r="B7" s="5" t="n">
        <v>1060</v>
      </c>
      <c r="C7" s="5" t="n">
        <v>1089</v>
      </c>
    </row>
    <row r="8" spans="1:3">
      <c r="A8" s="4" t="s">
        <v>896</v>
      </c>
      <c r="B8" s="5" t="n">
        <v>-1545</v>
      </c>
      <c r="C8" s="5" t="n">
        <v>158</v>
      </c>
    </row>
    <row r="9" spans="1:3">
      <c r="A9" s="4" t="s">
        <v>897</v>
      </c>
      <c r="B9" s="5" t="n">
        <v>3930</v>
      </c>
    </row>
    <row r="10" spans="1:3">
      <c r="A10" s="4" t="s">
        <v>898</v>
      </c>
      <c r="B10" s="5" t="n">
        <v>-6681</v>
      </c>
      <c r="C10" s="5" t="n">
        <v>1725</v>
      </c>
    </row>
    <row r="11" spans="1:3">
      <c r="A11" s="4" t="s">
        <v>899</v>
      </c>
      <c r="B11" s="5" t="n">
        <v>959</v>
      </c>
    </row>
    <row r="12" spans="1:3">
      <c r="A12" s="4" t="s">
        <v>45</v>
      </c>
      <c r="B12" s="6" t="n">
        <v>244</v>
      </c>
      <c r="C12" s="6" t="n">
        <v>85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4</v>
      </c>
      <c r="C2" s="2" t="s">
        <v>25</v>
      </c>
    </row>
    <row r="3" spans="1:3">
      <c r="A3" s="3" t="s">
        <v>209</v>
      </c>
    </row>
    <row r="4" spans="1:3">
      <c r="A4" s="4" t="s">
        <v>901</v>
      </c>
      <c r="B4" s="4" t="s">
        <v>902</v>
      </c>
      <c r="C4" s="4" t="s">
        <v>90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4</v>
      </c>
      <c r="C2" s="2" t="s">
        <v>25</v>
      </c>
    </row>
    <row r="3" spans="1:3">
      <c r="A3" s="3" t="s">
        <v>904</v>
      </c>
    </row>
    <row r="4" spans="1:3">
      <c r="A4" s="4" t="s">
        <v>905</v>
      </c>
      <c r="B4" s="6" t="n">
        <v>27513</v>
      </c>
      <c r="C4" s="6" t="n">
        <v>19080</v>
      </c>
    </row>
    <row r="5" spans="1:3">
      <c r="A5" s="4" t="s">
        <v>906</v>
      </c>
      <c r="B5" s="5" t="n">
        <v>-17043</v>
      </c>
      <c r="C5" s="5" t="n">
        <v>542</v>
      </c>
    </row>
    <row r="6" spans="1:3">
      <c r="A6" s="3" t="s">
        <v>907</v>
      </c>
    </row>
    <row r="7" spans="1:3">
      <c r="A7" s="4" t="s">
        <v>905</v>
      </c>
      <c r="B7" s="5" t="n">
        <v>6878</v>
      </c>
      <c r="C7" s="5" t="n">
        <v>5467</v>
      </c>
    </row>
    <row r="8" spans="1:3">
      <c r="A8" s="4" t="s">
        <v>906</v>
      </c>
      <c r="B8" s="5" t="n">
        <v>317</v>
      </c>
      <c r="C8" s="5" t="n">
        <v>72</v>
      </c>
    </row>
    <row r="9" spans="1:3">
      <c r="A9" s="3" t="s">
        <v>114</v>
      </c>
    </row>
    <row r="10" spans="1:3">
      <c r="A10" s="4" t="s">
        <v>905</v>
      </c>
      <c r="B10" s="5" t="n">
        <v>-6018</v>
      </c>
      <c r="C10" s="6" t="n">
        <v>3031</v>
      </c>
    </row>
    <row r="11" spans="1:3">
      <c r="A11" s="4" t="s">
        <v>906</v>
      </c>
      <c r="B11" s="6" t="n">
        <v>-9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4</v>
      </c>
      <c r="C1" s="2" t="s">
        <v>25</v>
      </c>
    </row>
    <row r="2" spans="1:3">
      <c r="A2" s="3" t="s">
        <v>909</v>
      </c>
    </row>
    <row r="3" spans="1:3">
      <c r="A3" s="4" t="s">
        <v>910</v>
      </c>
      <c r="B3" s="6" t="n">
        <v>12233</v>
      </c>
      <c r="C3" s="6" t="n">
        <v>306</v>
      </c>
    </row>
    <row r="4" spans="1:3">
      <c r="A4" s="4" t="s">
        <v>911</v>
      </c>
      <c r="B4" s="5" t="n">
        <v>157</v>
      </c>
    </row>
    <row r="5" spans="1:3">
      <c r="A5" s="4" t="s">
        <v>912</v>
      </c>
      <c r="B5" s="5" t="n">
        <v>18921</v>
      </c>
      <c r="C5" s="5" t="n">
        <v>24096</v>
      </c>
    </row>
    <row r="6" spans="1:3">
      <c r="A6" s="4" t="s">
        <v>913</v>
      </c>
      <c r="B6" s="5" t="n">
        <v>17</v>
      </c>
      <c r="C6" s="5" t="n">
        <v>14</v>
      </c>
    </row>
    <row r="7" spans="1:3">
      <c r="A7" s="4" t="s">
        <v>121</v>
      </c>
      <c r="B7" s="5" t="n">
        <v>724</v>
      </c>
      <c r="C7" s="5" t="n">
        <v>489</v>
      </c>
    </row>
    <row r="8" spans="1:3">
      <c r="A8" s="4" t="s">
        <v>914</v>
      </c>
      <c r="B8" s="5" t="n">
        <v>6342</v>
      </c>
      <c r="C8" s="5" t="n">
        <v>5051</v>
      </c>
    </row>
    <row r="9" spans="1:3">
      <c r="A9" s="4" t="s">
        <v>492</v>
      </c>
      <c r="B9" s="5" t="n">
        <v>5206</v>
      </c>
      <c r="C9" s="5" t="n">
        <v>4151</v>
      </c>
    </row>
    <row r="10" spans="1:3">
      <c r="A10" s="4" t="s">
        <v>915</v>
      </c>
      <c r="B10" s="5" t="n">
        <v>43600</v>
      </c>
      <c r="C10" s="5" t="n">
        <v>34107</v>
      </c>
    </row>
    <row r="11" spans="1:3">
      <c r="A11" s="4" t="s">
        <v>916</v>
      </c>
      <c r="B11" s="5" t="n">
        <v>-14705</v>
      </c>
      <c r="C11" s="5" t="n">
        <v>-19308</v>
      </c>
    </row>
    <row r="12" spans="1:3">
      <c r="A12" s="4" t="s">
        <v>917</v>
      </c>
      <c r="B12" s="5" t="n">
        <v>28895</v>
      </c>
      <c r="C12" s="5" t="n">
        <v>14799</v>
      </c>
    </row>
    <row r="13" spans="1:3">
      <c r="A13" s="3" t="s">
        <v>482</v>
      </c>
    </row>
    <row r="14" spans="1:3">
      <c r="A14" s="4" t="s">
        <v>910</v>
      </c>
      <c r="B14" s="5" t="n">
        <v>-15991</v>
      </c>
    </row>
    <row r="15" spans="1:3">
      <c r="A15" s="4" t="s">
        <v>918</v>
      </c>
      <c r="C15" s="5" t="n">
        <v>-153</v>
      </c>
    </row>
    <row r="16" spans="1:3">
      <c r="A16" s="4" t="s">
        <v>482</v>
      </c>
      <c r="B16" s="5" t="n">
        <v>-15991</v>
      </c>
      <c r="C16" s="5" t="n">
        <v>-153</v>
      </c>
    </row>
    <row r="17" spans="1:3">
      <c r="A17" s="4" t="s">
        <v>919</v>
      </c>
      <c r="B17" s="6" t="n">
        <v>12904</v>
      </c>
      <c r="C17" s="6" t="n">
        <v>146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20</v>
      </c>
      <c r="B1" s="2" t="s">
        <v>1</v>
      </c>
    </row>
    <row r="2" spans="1:3">
      <c r="B2" s="2" t="s">
        <v>24</v>
      </c>
      <c r="C2" s="2" t="s">
        <v>25</v>
      </c>
    </row>
    <row r="3" spans="1:3">
      <c r="A3" s="3" t="s">
        <v>921</v>
      </c>
    </row>
    <row r="4" spans="1:3">
      <c r="A4" s="4" t="s">
        <v>916</v>
      </c>
      <c r="B4" s="6" t="n">
        <v>14705000</v>
      </c>
      <c r="C4" s="6" t="n">
        <v>19308000</v>
      </c>
    </row>
    <row r="5" spans="1:3">
      <c r="A5" s="4" t="s">
        <v>922</v>
      </c>
      <c r="B5" s="5" t="n">
        <v>67883000</v>
      </c>
      <c r="C5" s="6" t="n">
        <v>71999000</v>
      </c>
    </row>
    <row r="6" spans="1:3">
      <c r="A6" s="4" t="s">
        <v>492</v>
      </c>
      <c r="B6" s="6" t="n">
        <v>6808000</v>
      </c>
    </row>
    <row r="7" spans="1:3">
      <c r="A7" s="4" t="s">
        <v>923</v>
      </c>
      <c r="B7" s="4" t="s">
        <v>924</v>
      </c>
    </row>
    <row r="8" spans="1:3">
      <c r="A8" s="4" t="s">
        <v>925</v>
      </c>
      <c r="B8" s="6" t="n">
        <v>0</v>
      </c>
    </row>
    <row r="9" spans="1:3">
      <c r="A9" s="4" t="s">
        <v>926</v>
      </c>
    </row>
    <row r="10" spans="1:3">
      <c r="A10" s="3" t="s">
        <v>921</v>
      </c>
    </row>
    <row r="11" spans="1:3">
      <c r="A11" s="4" t="s">
        <v>916</v>
      </c>
      <c r="B11" s="5" t="n">
        <v>2524000</v>
      </c>
    </row>
    <row r="12" spans="1:3">
      <c r="A12" s="4" t="s">
        <v>922</v>
      </c>
      <c r="B12" s="5" t="n">
        <v>40424000</v>
      </c>
    </row>
    <row r="13" spans="1:3">
      <c r="A13" s="4" t="s">
        <v>927</v>
      </c>
    </row>
    <row r="14" spans="1:3">
      <c r="A14" s="3" t="s">
        <v>921</v>
      </c>
    </row>
    <row r="15" spans="1:3">
      <c r="A15" s="4" t="s">
        <v>916</v>
      </c>
      <c r="B15" s="5" t="n">
        <v>14000</v>
      </c>
    </row>
    <row r="16" spans="1:3">
      <c r="A16" s="4" t="s">
        <v>928</v>
      </c>
    </row>
    <row r="17" spans="1:3">
      <c r="A17" s="3" t="s">
        <v>921</v>
      </c>
    </row>
    <row r="18" spans="1:3">
      <c r="A18" s="4" t="s">
        <v>916</v>
      </c>
      <c r="B18" s="5" t="n">
        <v>10864000</v>
      </c>
    </row>
    <row r="19" spans="1:3">
      <c r="A19" s="4" t="s">
        <v>922</v>
      </c>
      <c r="B19" s="5" t="n">
        <v>21467000</v>
      </c>
    </row>
    <row r="20" spans="1:3">
      <c r="A20" s="4" t="s">
        <v>929</v>
      </c>
    </row>
    <row r="21" spans="1:3">
      <c r="A21" s="3" t="s">
        <v>921</v>
      </c>
    </row>
    <row r="22" spans="1:3">
      <c r="A22" s="4" t="s">
        <v>916</v>
      </c>
      <c r="B22" s="5" t="n">
        <v>1147000</v>
      </c>
    </row>
    <row r="23" spans="1:3">
      <c r="A23" s="4" t="s">
        <v>930</v>
      </c>
    </row>
    <row r="24" spans="1:3">
      <c r="A24" s="3" t="s">
        <v>921</v>
      </c>
    </row>
    <row r="25" spans="1:3">
      <c r="A25" s="4" t="s">
        <v>916</v>
      </c>
      <c r="B25" s="6" t="n">
        <v>156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4</v>
      </c>
      <c r="C2" s="2" t="s">
        <v>25</v>
      </c>
    </row>
    <row r="3" spans="1:3">
      <c r="A3" s="3" t="s">
        <v>932</v>
      </c>
    </row>
    <row r="4" spans="1:3">
      <c r="A4" s="4" t="s">
        <v>933</v>
      </c>
      <c r="B4" s="6" t="n">
        <v>24129</v>
      </c>
    </row>
    <row r="5" spans="1:3">
      <c r="A5" s="4" t="s">
        <v>934</v>
      </c>
      <c r="B5" s="5" t="n">
        <v>67883</v>
      </c>
      <c r="C5" s="6" t="n">
        <v>71999</v>
      </c>
    </row>
    <row r="6" spans="1:3">
      <c r="A6" s="4" t="s">
        <v>926</v>
      </c>
    </row>
    <row r="7" spans="1:3">
      <c r="A7" s="3" t="s">
        <v>932</v>
      </c>
    </row>
    <row r="8" spans="1:3">
      <c r="A8" s="4" t="s">
        <v>934</v>
      </c>
      <c r="B8" s="5" t="n">
        <v>40424</v>
      </c>
    </row>
    <row r="9" spans="1:3">
      <c r="A9" s="4" t="s">
        <v>928</v>
      </c>
    </row>
    <row r="10" spans="1:3">
      <c r="A10" s="3" t="s">
        <v>932</v>
      </c>
    </row>
    <row r="11" spans="1:3">
      <c r="A11" s="4" t="s">
        <v>934</v>
      </c>
      <c r="B11" s="5" t="n">
        <v>21467</v>
      </c>
    </row>
    <row r="12" spans="1:3">
      <c r="A12" s="4" t="s">
        <v>935</v>
      </c>
    </row>
    <row r="13" spans="1:3">
      <c r="A13" s="3" t="s">
        <v>932</v>
      </c>
    </row>
    <row r="14" spans="1:3">
      <c r="A14" s="4" t="s">
        <v>934</v>
      </c>
      <c r="B14" s="5" t="n">
        <v>5992</v>
      </c>
    </row>
    <row r="15" spans="1:3">
      <c r="A15" s="4" t="s">
        <v>936</v>
      </c>
    </row>
    <row r="16" spans="1:3">
      <c r="A16" s="3" t="s">
        <v>932</v>
      </c>
    </row>
    <row r="17" spans="1:3">
      <c r="A17" s="4" t="s">
        <v>934</v>
      </c>
      <c r="B17" s="5" t="n">
        <v>203</v>
      </c>
    </row>
    <row r="18" spans="1:3">
      <c r="A18" s="4" t="s">
        <v>937</v>
      </c>
    </row>
    <row r="19" spans="1:3">
      <c r="A19" s="3" t="s">
        <v>932</v>
      </c>
    </row>
    <row r="20" spans="1:3">
      <c r="A20" s="4" t="s">
        <v>934</v>
      </c>
      <c r="B20" s="5" t="n">
        <v>203</v>
      </c>
    </row>
    <row r="21" spans="1:3">
      <c r="A21" s="4" t="s">
        <v>938</v>
      </c>
    </row>
    <row r="22" spans="1:3">
      <c r="A22" s="3" t="s">
        <v>932</v>
      </c>
    </row>
    <row r="23" spans="1:3">
      <c r="A23" s="4" t="s">
        <v>934</v>
      </c>
      <c r="B23" s="5" t="n">
        <v>603</v>
      </c>
    </row>
    <row r="24" spans="1:3">
      <c r="A24" s="4" t="s">
        <v>939</v>
      </c>
    </row>
    <row r="25" spans="1:3">
      <c r="A25" s="3" t="s">
        <v>932</v>
      </c>
    </row>
    <row r="26" spans="1:3">
      <c r="A26" s="4" t="s">
        <v>934</v>
      </c>
      <c r="B26" s="5" t="n">
        <v>603</v>
      </c>
    </row>
    <row r="27" spans="1:3">
      <c r="A27" s="4" t="s">
        <v>940</v>
      </c>
    </row>
    <row r="28" spans="1:3">
      <c r="A28" s="3" t="s">
        <v>932</v>
      </c>
    </row>
    <row r="29" spans="1:3">
      <c r="A29" s="4" t="s">
        <v>934</v>
      </c>
      <c r="B29" s="5" t="n">
        <v>616</v>
      </c>
    </row>
    <row r="30" spans="1:3">
      <c r="A30" s="4" t="s">
        <v>941</v>
      </c>
    </row>
    <row r="31" spans="1:3">
      <c r="A31" s="3" t="s">
        <v>932</v>
      </c>
    </row>
    <row r="32" spans="1:3">
      <c r="A32" s="4" t="s">
        <v>934</v>
      </c>
      <c r="B32" s="5" t="n">
        <v>616</v>
      </c>
    </row>
    <row r="33" spans="1:3">
      <c r="A33" s="4" t="s">
        <v>942</v>
      </c>
    </row>
    <row r="34" spans="1:3">
      <c r="A34" s="3" t="s">
        <v>932</v>
      </c>
    </row>
    <row r="35" spans="1:3">
      <c r="A35" s="4" t="s">
        <v>934</v>
      </c>
      <c r="B35" s="5" t="n">
        <v>1</v>
      </c>
    </row>
    <row r="36" spans="1:3">
      <c r="A36" s="4" t="s">
        <v>943</v>
      </c>
    </row>
    <row r="37" spans="1:3">
      <c r="A37" s="3" t="s">
        <v>932</v>
      </c>
    </row>
    <row r="38" spans="1:3">
      <c r="A38" s="4" t="s">
        <v>934</v>
      </c>
      <c r="B38" s="5" t="n">
        <v>1</v>
      </c>
    </row>
    <row r="39" spans="1:3">
      <c r="A39" s="4" t="s">
        <v>944</v>
      </c>
    </row>
    <row r="40" spans="1:3">
      <c r="A40" s="3" t="s">
        <v>932</v>
      </c>
    </row>
    <row r="41" spans="1:3">
      <c r="A41" s="4" t="s">
        <v>934</v>
      </c>
      <c r="B41" s="5" t="n">
        <v>9</v>
      </c>
    </row>
    <row r="42" spans="1:3">
      <c r="A42" s="4" t="s">
        <v>945</v>
      </c>
    </row>
    <row r="43" spans="1:3">
      <c r="A43" s="3" t="s">
        <v>932</v>
      </c>
    </row>
    <row r="44" spans="1:3">
      <c r="A44" s="4" t="s">
        <v>934</v>
      </c>
      <c r="B44" s="5" t="n">
        <v>9</v>
      </c>
    </row>
    <row r="45" spans="1:3">
      <c r="A45" s="4" t="s">
        <v>946</v>
      </c>
    </row>
    <row r="46" spans="1:3">
      <c r="A46" s="3" t="s">
        <v>932</v>
      </c>
    </row>
    <row r="47" spans="1:3">
      <c r="A47" s="4" t="s">
        <v>934</v>
      </c>
      <c r="B47" s="5" t="n">
        <v>587</v>
      </c>
    </row>
    <row r="48" spans="1:3">
      <c r="A48" s="4" t="s">
        <v>947</v>
      </c>
    </row>
    <row r="49" spans="1:3">
      <c r="A49" s="3" t="s">
        <v>932</v>
      </c>
    </row>
    <row r="50" spans="1:3">
      <c r="A50" s="4" t="s">
        <v>934</v>
      </c>
      <c r="B50" s="5" t="n">
        <v>414</v>
      </c>
    </row>
    <row r="51" spans="1:3">
      <c r="A51" s="4" t="s">
        <v>948</v>
      </c>
    </row>
    <row r="52" spans="1:3">
      <c r="A52" s="3" t="s">
        <v>932</v>
      </c>
    </row>
    <row r="53" spans="1:3">
      <c r="A53" s="4" t="s">
        <v>934</v>
      </c>
      <c r="B53" s="5" t="n">
        <v>173</v>
      </c>
    </row>
    <row r="54" spans="1:3">
      <c r="A54" s="4" t="s">
        <v>949</v>
      </c>
    </row>
    <row r="55" spans="1:3">
      <c r="A55" s="3" t="s">
        <v>932</v>
      </c>
    </row>
    <row r="56" spans="1:3">
      <c r="A56" s="4" t="s">
        <v>934</v>
      </c>
      <c r="B56" s="5" t="n">
        <v>5631</v>
      </c>
    </row>
    <row r="57" spans="1:3">
      <c r="A57" s="4" t="s">
        <v>950</v>
      </c>
    </row>
    <row r="58" spans="1:3">
      <c r="A58" s="3" t="s">
        <v>932</v>
      </c>
    </row>
    <row r="59" spans="1:3">
      <c r="A59" s="4" t="s">
        <v>934</v>
      </c>
      <c r="B59" s="5" t="n">
        <v>3026</v>
      </c>
    </row>
    <row r="60" spans="1:3">
      <c r="A60" s="4" t="s">
        <v>951</v>
      </c>
    </row>
    <row r="61" spans="1:3">
      <c r="A61" s="3" t="s">
        <v>932</v>
      </c>
    </row>
    <row r="62" spans="1:3">
      <c r="A62" s="4" t="s">
        <v>934</v>
      </c>
      <c r="B62" s="5" t="n">
        <v>2605</v>
      </c>
    </row>
    <row r="63" spans="1:3">
      <c r="A63" s="4" t="s">
        <v>952</v>
      </c>
    </row>
    <row r="64" spans="1:3">
      <c r="A64" s="3" t="s">
        <v>932</v>
      </c>
    </row>
    <row r="65" spans="1:3">
      <c r="A65" s="4" t="s">
        <v>934</v>
      </c>
      <c r="B65" s="5" t="n">
        <v>7866</v>
      </c>
    </row>
    <row r="66" spans="1:3">
      <c r="A66" s="4" t="s">
        <v>953</v>
      </c>
    </row>
    <row r="67" spans="1:3">
      <c r="A67" s="3" t="s">
        <v>932</v>
      </c>
    </row>
    <row r="68" spans="1:3">
      <c r="A68" s="4" t="s">
        <v>934</v>
      </c>
      <c r="B68" s="5" t="n">
        <v>5533</v>
      </c>
    </row>
    <row r="69" spans="1:3">
      <c r="A69" s="4" t="s">
        <v>954</v>
      </c>
    </row>
    <row r="70" spans="1:3">
      <c r="A70" s="3" t="s">
        <v>932</v>
      </c>
    </row>
    <row r="71" spans="1:3">
      <c r="A71" s="4" t="s">
        <v>934</v>
      </c>
      <c r="B71" s="5" t="n">
        <v>2070</v>
      </c>
    </row>
    <row r="72" spans="1:3">
      <c r="A72" s="4" t="s">
        <v>955</v>
      </c>
    </row>
    <row r="73" spans="1:3">
      <c r="A73" s="3" t="s">
        <v>932</v>
      </c>
    </row>
    <row r="74" spans="1:3">
      <c r="A74" s="4" t="s">
        <v>934</v>
      </c>
      <c r="B74" s="5" t="n">
        <v>263</v>
      </c>
    </row>
    <row r="75" spans="1:3">
      <c r="A75" s="4" t="s">
        <v>956</v>
      </c>
    </row>
    <row r="76" spans="1:3">
      <c r="A76" s="3" t="s">
        <v>932</v>
      </c>
    </row>
    <row r="77" spans="1:3">
      <c r="A77" s="4" t="s">
        <v>934</v>
      </c>
      <c r="B77" s="5" t="n">
        <v>8460</v>
      </c>
    </row>
    <row r="78" spans="1:3">
      <c r="A78" s="4" t="s">
        <v>957</v>
      </c>
    </row>
    <row r="79" spans="1:3">
      <c r="A79" s="3" t="s">
        <v>932</v>
      </c>
    </row>
    <row r="80" spans="1:3">
      <c r="A80" s="4" t="s">
        <v>934</v>
      </c>
      <c r="B80" s="5" t="n">
        <v>7265</v>
      </c>
    </row>
    <row r="81" spans="1:3">
      <c r="A81" s="4" t="s">
        <v>958</v>
      </c>
    </row>
    <row r="82" spans="1:3">
      <c r="A82" s="3" t="s">
        <v>932</v>
      </c>
    </row>
    <row r="83" spans="1:3">
      <c r="A83" s="4" t="s">
        <v>934</v>
      </c>
      <c r="B83" s="5" t="n">
        <v>880</v>
      </c>
    </row>
    <row r="84" spans="1:3">
      <c r="A84" s="4" t="s">
        <v>959</v>
      </c>
    </row>
    <row r="85" spans="1:3">
      <c r="A85" s="3" t="s">
        <v>932</v>
      </c>
    </row>
    <row r="86" spans="1:3">
      <c r="A86" s="4" t="s">
        <v>934</v>
      </c>
      <c r="B86" s="5" t="n">
        <v>315</v>
      </c>
    </row>
    <row r="87" spans="1:3">
      <c r="A87" s="4" t="s">
        <v>960</v>
      </c>
    </row>
    <row r="88" spans="1:3">
      <c r="A88" s="3" t="s">
        <v>932</v>
      </c>
    </row>
    <row r="89" spans="1:3">
      <c r="A89" s="4" t="s">
        <v>934</v>
      </c>
      <c r="B89" s="5" t="n">
        <v>6678</v>
      </c>
    </row>
    <row r="90" spans="1:3">
      <c r="A90" s="4" t="s">
        <v>961</v>
      </c>
    </row>
    <row r="91" spans="1:3">
      <c r="A91" s="3" t="s">
        <v>932</v>
      </c>
    </row>
    <row r="92" spans="1:3">
      <c r="A92" s="4" t="s">
        <v>934</v>
      </c>
      <c r="B92" s="5" t="n">
        <v>2781</v>
      </c>
    </row>
    <row r="93" spans="1:3">
      <c r="A93" s="4" t="s">
        <v>962</v>
      </c>
    </row>
    <row r="94" spans="1:3">
      <c r="A94" s="3" t="s">
        <v>932</v>
      </c>
    </row>
    <row r="95" spans="1:3">
      <c r="A95" s="4" t="s">
        <v>934</v>
      </c>
      <c r="B95" s="5" t="n">
        <v>3877</v>
      </c>
    </row>
    <row r="96" spans="1:3">
      <c r="A96" s="4" t="s">
        <v>963</v>
      </c>
    </row>
    <row r="97" spans="1:3">
      <c r="A97" s="3" t="s">
        <v>932</v>
      </c>
    </row>
    <row r="98" spans="1:3">
      <c r="A98" s="4" t="s">
        <v>934</v>
      </c>
      <c r="B98" s="5" t="n">
        <v>20</v>
      </c>
    </row>
    <row r="99" spans="1:3">
      <c r="A99" s="4" t="s">
        <v>964</v>
      </c>
    </row>
    <row r="100" spans="1:3">
      <c r="A100" s="3" t="s">
        <v>932</v>
      </c>
    </row>
    <row r="101" spans="1:3">
      <c r="A101" s="4" t="s">
        <v>934</v>
      </c>
      <c r="B101" s="5" t="n">
        <v>6210</v>
      </c>
    </row>
    <row r="102" spans="1:3">
      <c r="A102" s="4" t="s">
        <v>965</v>
      </c>
    </row>
    <row r="103" spans="1:3">
      <c r="A103" s="3" t="s">
        <v>932</v>
      </c>
    </row>
    <row r="104" spans="1:3">
      <c r="A104" s="4" t="s">
        <v>934</v>
      </c>
      <c r="B104" s="5" t="n">
        <v>1269</v>
      </c>
    </row>
    <row r="105" spans="1:3">
      <c r="A105" s="4" t="s">
        <v>966</v>
      </c>
    </row>
    <row r="106" spans="1:3">
      <c r="A106" s="3" t="s">
        <v>932</v>
      </c>
    </row>
    <row r="107" spans="1:3">
      <c r="A107" s="4" t="s">
        <v>934</v>
      </c>
      <c r="B107" s="5" t="n">
        <v>4443</v>
      </c>
    </row>
    <row r="108" spans="1:3">
      <c r="A108" s="4" t="s">
        <v>967</v>
      </c>
    </row>
    <row r="109" spans="1:3">
      <c r="A109" s="3" t="s">
        <v>932</v>
      </c>
    </row>
    <row r="110" spans="1:3">
      <c r="A110" s="4" t="s">
        <v>934</v>
      </c>
      <c r="B110" s="5" t="n">
        <v>498</v>
      </c>
    </row>
    <row r="111" spans="1:3">
      <c r="A111" s="4" t="s">
        <v>968</v>
      </c>
    </row>
    <row r="112" spans="1:3">
      <c r="A112" s="3" t="s">
        <v>932</v>
      </c>
    </row>
    <row r="113" spans="1:3">
      <c r="A113" s="4" t="s">
        <v>934</v>
      </c>
      <c r="B113" s="5" t="n">
        <v>18505</v>
      </c>
    </row>
    <row r="114" spans="1:3">
      <c r="A114" s="4" t="s">
        <v>969</v>
      </c>
    </row>
    <row r="115" spans="1:3">
      <c r="A115" s="3" t="s">
        <v>932</v>
      </c>
    </row>
    <row r="116" spans="1:3">
      <c r="A116" s="4" t="s">
        <v>934</v>
      </c>
      <c r="B116" s="5" t="n">
        <v>17126</v>
      </c>
    </row>
    <row r="117" spans="1:3">
      <c r="A117" s="4" t="s">
        <v>970</v>
      </c>
    </row>
    <row r="118" spans="1:3">
      <c r="A118" s="3" t="s">
        <v>932</v>
      </c>
    </row>
    <row r="119" spans="1:3">
      <c r="A119" s="4" t="s">
        <v>934</v>
      </c>
      <c r="B119" s="5" t="n">
        <v>1247</v>
      </c>
    </row>
    <row r="120" spans="1:3">
      <c r="A120" s="4" t="s">
        <v>971</v>
      </c>
    </row>
    <row r="121" spans="1:3">
      <c r="A121" s="3" t="s">
        <v>932</v>
      </c>
    </row>
    <row r="122" spans="1:3">
      <c r="A122" s="4" t="s">
        <v>934</v>
      </c>
      <c r="B122" s="5" t="n">
        <v>132</v>
      </c>
    </row>
    <row r="123" spans="1:3">
      <c r="A123" s="4" t="s">
        <v>972</v>
      </c>
    </row>
    <row r="124" spans="1:3">
      <c r="A124" s="3" t="s">
        <v>932</v>
      </c>
    </row>
    <row r="125" spans="1:3">
      <c r="A125" s="4" t="s">
        <v>934</v>
      </c>
      <c r="B125" s="5" t="n">
        <v>10892</v>
      </c>
    </row>
    <row r="126" spans="1:3">
      <c r="A126" s="4" t="s">
        <v>973</v>
      </c>
    </row>
    <row r="127" spans="1:3">
      <c r="A127" s="3" t="s">
        <v>932</v>
      </c>
    </row>
    <row r="128" spans="1:3">
      <c r="A128" s="4" t="s">
        <v>934</v>
      </c>
      <c r="B128" s="5" t="n">
        <v>6450</v>
      </c>
    </row>
    <row r="129" spans="1:3">
      <c r="A129" s="4" t="s">
        <v>974</v>
      </c>
    </row>
    <row r="130" spans="1:3">
      <c r="A130" s="3" t="s">
        <v>932</v>
      </c>
    </row>
    <row r="131" spans="1:3">
      <c r="A131" s="4" t="s">
        <v>934</v>
      </c>
      <c r="B131" s="5" t="n">
        <v>4078</v>
      </c>
    </row>
    <row r="132" spans="1:3">
      <c r="A132" s="4" t="s">
        <v>975</v>
      </c>
    </row>
    <row r="133" spans="1:3">
      <c r="A133" s="3" t="s">
        <v>932</v>
      </c>
    </row>
    <row r="134" spans="1:3">
      <c r="A134" s="4" t="s">
        <v>934</v>
      </c>
      <c r="B134" s="5" t="n">
        <v>364</v>
      </c>
    </row>
    <row r="135" spans="1:3">
      <c r="A135" s="4" t="s">
        <v>976</v>
      </c>
    </row>
    <row r="136" spans="1:3">
      <c r="A136" s="3" t="s">
        <v>932</v>
      </c>
    </row>
    <row r="137" spans="1:3">
      <c r="A137" s="4" t="s">
        <v>933</v>
      </c>
      <c r="B137" s="5" t="n">
        <v>24129</v>
      </c>
    </row>
    <row r="138" spans="1:3">
      <c r="A138" s="4" t="s">
        <v>934</v>
      </c>
      <c r="B138" s="5" t="n">
        <v>1622</v>
      </c>
    </row>
    <row r="139" spans="1:3">
      <c r="A139" s="4" t="s">
        <v>977</v>
      </c>
    </row>
    <row r="140" spans="1:3">
      <c r="A140" s="3" t="s">
        <v>932</v>
      </c>
    </row>
    <row r="141" spans="1:3">
      <c r="A141" s="4" t="s">
        <v>934</v>
      </c>
      <c r="B141" s="6" t="n">
        <v>16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0"/>
    <col customWidth="1" max="3" min="3" width="30"/>
  </cols>
  <sheetData>
    <row r="1" spans="1:3">
      <c r="A1" s="1" t="s">
        <v>978</v>
      </c>
      <c r="B1" s="2" t="s">
        <v>1</v>
      </c>
    </row>
    <row r="2" spans="1:3">
      <c r="B2" s="2" t="s">
        <v>979</v>
      </c>
      <c r="C2" s="2" t="s">
        <v>980</v>
      </c>
    </row>
    <row r="3" spans="1:3">
      <c r="A3" s="3" t="s">
        <v>212</v>
      </c>
    </row>
    <row r="4" spans="1:3">
      <c r="A4" s="4" t="s">
        <v>981</v>
      </c>
      <c r="B4" s="5" t="n">
        <v>3</v>
      </c>
      <c r="C4" s="5" t="n">
        <v>1</v>
      </c>
    </row>
    <row r="5" spans="1:3">
      <c r="A5" s="4" t="s">
        <v>982</v>
      </c>
      <c r="B5" s="5" t="n">
        <v>1</v>
      </c>
      <c r="C5" s="5" t="n">
        <v>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4</v>
      </c>
      <c r="C2" s="2" t="s">
        <v>25</v>
      </c>
    </row>
    <row r="3" spans="1:3">
      <c r="A3" s="3" t="s">
        <v>984</v>
      </c>
    </row>
    <row r="4" spans="1:3">
      <c r="A4" s="4" t="s">
        <v>26</v>
      </c>
      <c r="B4" s="6" t="n">
        <v>134711</v>
      </c>
      <c r="C4" s="6" t="n">
        <v>92876</v>
      </c>
    </row>
    <row r="5" spans="1:3">
      <c r="A5" s="4" t="s">
        <v>27</v>
      </c>
      <c r="B5" s="5" t="n">
        <v>49309</v>
      </c>
      <c r="C5" s="5" t="n">
        <v>29868</v>
      </c>
    </row>
    <row r="6" spans="1:3">
      <c r="A6" s="4" t="s">
        <v>28</v>
      </c>
      <c r="B6" s="5" t="n">
        <v>85402</v>
      </c>
      <c r="C6" s="5" t="n">
        <v>63008</v>
      </c>
    </row>
    <row r="7" spans="1:3">
      <c r="A7" s="4" t="s">
        <v>985</v>
      </c>
      <c r="B7" s="5" t="n">
        <v>19970</v>
      </c>
      <c r="C7" s="5" t="n">
        <v>9386</v>
      </c>
    </row>
    <row r="8" spans="1:3">
      <c r="A8" s="4" t="s">
        <v>986</v>
      </c>
      <c r="B8" s="5" t="n">
        <v>3255</v>
      </c>
    </row>
    <row r="9" spans="1:3">
      <c r="A9" s="4" t="s">
        <v>987</v>
      </c>
      <c r="B9" s="5" t="n">
        <v>1057</v>
      </c>
      <c r="C9" s="5" t="n">
        <v>409</v>
      </c>
    </row>
    <row r="10" spans="1:3">
      <c r="A10" s="4" t="s">
        <v>988</v>
      </c>
      <c r="B10" s="5" t="n">
        <v>24922</v>
      </c>
      <c r="C10" s="5" t="n">
        <v>34242</v>
      </c>
    </row>
    <row r="11" spans="1:3">
      <c r="A11" s="4" t="s">
        <v>34</v>
      </c>
      <c r="B11" s="5" t="n">
        <v>21916</v>
      </c>
    </row>
    <row r="12" spans="1:3">
      <c r="A12" s="4" t="s">
        <v>35</v>
      </c>
      <c r="B12" s="5" t="n">
        <v>4350</v>
      </c>
    </row>
    <row r="13" spans="1:3">
      <c r="A13" s="4" t="s">
        <v>36</v>
      </c>
      <c r="B13" s="5" t="n">
        <v>-294</v>
      </c>
    </row>
    <row r="14" spans="1:3">
      <c r="A14" s="4" t="s">
        <v>37</v>
      </c>
      <c r="B14" s="5" t="n">
        <v>10226</v>
      </c>
      <c r="C14" s="5" t="n">
        <v>18971</v>
      </c>
    </row>
    <row r="15" spans="1:3">
      <c r="A15" s="4" t="s">
        <v>38</v>
      </c>
      <c r="B15" s="5" t="n">
        <v>-703</v>
      </c>
      <c r="C15" s="5" t="n">
        <v>-548</v>
      </c>
    </row>
    <row r="16" spans="1:3">
      <c r="A16" s="4" t="s">
        <v>39</v>
      </c>
      <c r="B16" s="5" t="n">
        <v>1053</v>
      </c>
    </row>
    <row r="17" spans="1:3">
      <c r="A17" s="4" t="s">
        <v>989</v>
      </c>
      <c r="B17" s="5" t="n">
        <v>-204</v>
      </c>
      <c r="C17" s="5" t="n">
        <v>-103</v>
      </c>
    </row>
    <row r="18" spans="1:3">
      <c r="A18" s="4" t="s">
        <v>990</v>
      </c>
      <c r="B18" s="5" t="n">
        <v>-390</v>
      </c>
    </row>
    <row r="19" spans="1:3">
      <c r="A19" s="4" t="s">
        <v>42</v>
      </c>
      <c r="B19" s="5" t="n">
        <v>10470</v>
      </c>
      <c r="C19" s="5" t="n">
        <v>19622</v>
      </c>
    </row>
    <row r="20" spans="1:3">
      <c r="A20" s="4" t="s">
        <v>991</v>
      </c>
      <c r="B20" s="5" t="n">
        <v>7195</v>
      </c>
      <c r="C20" s="5" t="n">
        <v>5539</v>
      </c>
    </row>
    <row r="21" spans="1:3">
      <c r="A21" s="4" t="s">
        <v>114</v>
      </c>
      <c r="B21" s="5" t="n">
        <v>-6951</v>
      </c>
      <c r="C21" s="5" t="n">
        <v>3031</v>
      </c>
    </row>
    <row r="22" spans="1:3">
      <c r="A22" s="4" t="s">
        <v>45</v>
      </c>
      <c r="B22" s="5" t="n">
        <v>244</v>
      </c>
      <c r="C22" s="5" t="n">
        <v>8570</v>
      </c>
    </row>
    <row r="23" spans="1:3">
      <c r="A23" s="4" t="s">
        <v>46</v>
      </c>
      <c r="B23" s="5" t="n">
        <v>10226</v>
      </c>
      <c r="C23" s="6" t="n">
        <v>11052</v>
      </c>
    </row>
    <row r="24" spans="1:3">
      <c r="A24" s="4" t="s">
        <v>992</v>
      </c>
    </row>
    <row r="25" spans="1:3">
      <c r="A25" s="3" t="s">
        <v>984</v>
      </c>
    </row>
    <row r="26" spans="1:3">
      <c r="A26" s="4" t="s">
        <v>26</v>
      </c>
      <c r="B26" s="5" t="n">
        <v>100645</v>
      </c>
    </row>
    <row r="27" spans="1:3">
      <c r="A27" s="4" t="s">
        <v>27</v>
      </c>
      <c r="B27" s="5" t="n">
        <v>29478</v>
      </c>
    </row>
    <row r="28" spans="1:3">
      <c r="A28" s="4" t="s">
        <v>28</v>
      </c>
      <c r="B28" s="5" t="n">
        <v>71167</v>
      </c>
    </row>
    <row r="29" spans="1:3">
      <c r="A29" s="4" t="s">
        <v>985</v>
      </c>
      <c r="B29" s="5" t="n">
        <v>6490</v>
      </c>
    </row>
    <row r="30" spans="1:3">
      <c r="A30" s="4" t="s">
        <v>987</v>
      </c>
      <c r="B30" s="5" t="n">
        <v>339</v>
      </c>
    </row>
    <row r="31" spans="1:3">
      <c r="A31" s="4" t="s">
        <v>988</v>
      </c>
      <c r="B31" s="5" t="n">
        <v>20611</v>
      </c>
    </row>
    <row r="32" spans="1:3">
      <c r="A32" s="4" t="s">
        <v>34</v>
      </c>
      <c r="B32" s="5" t="n">
        <v>21916</v>
      </c>
    </row>
    <row r="33" spans="1:3">
      <c r="A33" s="4" t="s">
        <v>35</v>
      </c>
      <c r="B33" s="5" t="n">
        <v>4350</v>
      </c>
    </row>
    <row r="34" spans="1:3">
      <c r="A34" s="4" t="s">
        <v>37</v>
      </c>
      <c r="B34" s="5" t="n">
        <v>17461</v>
      </c>
    </row>
    <row r="35" spans="1:3">
      <c r="A35" s="4" t="s">
        <v>38</v>
      </c>
      <c r="B35" s="5" t="n">
        <v>-614</v>
      </c>
    </row>
    <row r="36" spans="1:3">
      <c r="A36" s="4" t="s">
        <v>39</v>
      </c>
      <c r="B36" s="5" t="n">
        <v>932</v>
      </c>
    </row>
    <row r="37" spans="1:3">
      <c r="A37" s="4" t="s">
        <v>989</v>
      </c>
      <c r="B37" s="5" t="n">
        <v>-475</v>
      </c>
    </row>
    <row r="38" spans="1:3">
      <c r="A38" s="4" t="s">
        <v>42</v>
      </c>
      <c r="B38" s="5" t="n">
        <v>17618</v>
      </c>
    </row>
    <row r="39" spans="1:3">
      <c r="A39" s="4" t="s">
        <v>991</v>
      </c>
      <c r="B39" s="5" t="n">
        <v>6461</v>
      </c>
    </row>
    <row r="40" spans="1:3">
      <c r="A40" s="4" t="s">
        <v>114</v>
      </c>
      <c r="B40" s="5" t="n">
        <v>3722</v>
      </c>
    </row>
    <row r="41" spans="1:3">
      <c r="A41" s="4" t="s">
        <v>45</v>
      </c>
      <c r="B41" s="5" t="n">
        <v>10183</v>
      </c>
    </row>
    <row r="42" spans="1:3">
      <c r="A42" s="4" t="s">
        <v>46</v>
      </c>
      <c r="B42" s="5" t="n">
        <v>7435</v>
      </c>
    </row>
    <row r="43" spans="1:3">
      <c r="A43" s="4" t="s">
        <v>993</v>
      </c>
    </row>
    <row r="44" spans="1:3">
      <c r="A44" s="3" t="s">
        <v>984</v>
      </c>
    </row>
    <row r="45" spans="1:3">
      <c r="A45" s="4" t="s">
        <v>26</v>
      </c>
      <c r="B45" s="5" t="n">
        <v>27023</v>
      </c>
    </row>
    <row r="46" spans="1:3">
      <c r="A46" s="4" t="s">
        <v>27</v>
      </c>
      <c r="B46" s="5" t="n">
        <v>18646</v>
      </c>
    </row>
    <row r="47" spans="1:3">
      <c r="A47" s="4" t="s">
        <v>28</v>
      </c>
      <c r="B47" s="5" t="n">
        <v>8377</v>
      </c>
    </row>
    <row r="48" spans="1:3">
      <c r="A48" s="4" t="s">
        <v>985</v>
      </c>
      <c r="B48" s="5" t="n">
        <v>5870</v>
      </c>
    </row>
    <row r="49" spans="1:3">
      <c r="A49" s="4" t="s">
        <v>986</v>
      </c>
      <c r="B49" s="5" t="n">
        <v>1883</v>
      </c>
    </row>
    <row r="50" spans="1:3">
      <c r="A50" s="4" t="s">
        <v>987</v>
      </c>
      <c r="B50" s="5" t="n">
        <v>627</v>
      </c>
    </row>
    <row r="51" spans="1:3">
      <c r="A51" s="4" t="s">
        <v>988</v>
      </c>
      <c r="B51" s="5" t="n">
        <v>2292</v>
      </c>
    </row>
    <row r="52" spans="1:3">
      <c r="A52" s="4" t="s">
        <v>37</v>
      </c>
      <c r="B52" s="5" t="n">
        <v>-2295</v>
      </c>
    </row>
    <row r="53" spans="1:3">
      <c r="A53" s="4" t="s">
        <v>38</v>
      </c>
      <c r="B53" s="5" t="n">
        <v>-3</v>
      </c>
    </row>
    <row r="54" spans="1:3">
      <c r="A54" s="4" t="s">
        <v>39</v>
      </c>
      <c r="B54" s="5" t="n">
        <v>113</v>
      </c>
    </row>
    <row r="55" spans="1:3">
      <c r="A55" s="4" t="s">
        <v>989</v>
      </c>
      <c r="B55" s="5" t="n">
        <v>829</v>
      </c>
    </row>
    <row r="56" spans="1:3">
      <c r="A56" s="4" t="s">
        <v>990</v>
      </c>
      <c r="B56" s="5" t="n">
        <v>-390</v>
      </c>
    </row>
    <row r="57" spans="1:3">
      <c r="A57" s="4" t="s">
        <v>42</v>
      </c>
      <c r="B57" s="5" t="n">
        <v>-2844</v>
      </c>
    </row>
    <row r="58" spans="1:3">
      <c r="A58" s="4" t="s">
        <v>991</v>
      </c>
      <c r="B58" s="5" t="n">
        <v>276</v>
      </c>
    </row>
    <row r="59" spans="1:3">
      <c r="A59" s="4" t="s">
        <v>114</v>
      </c>
      <c r="B59" s="5" t="n">
        <v>-1761</v>
      </c>
    </row>
    <row r="60" spans="1:3">
      <c r="A60" s="4" t="s">
        <v>45</v>
      </c>
      <c r="B60" s="5" t="n">
        <v>-1485</v>
      </c>
    </row>
    <row r="61" spans="1:3">
      <c r="A61" s="4" t="s">
        <v>46</v>
      </c>
      <c r="B61" s="5" t="n">
        <v>-1359</v>
      </c>
    </row>
    <row r="62" spans="1:3">
      <c r="A62" s="4" t="s">
        <v>994</v>
      </c>
    </row>
    <row r="63" spans="1:3">
      <c r="A63" s="3" t="s">
        <v>984</v>
      </c>
    </row>
    <row r="64" spans="1:3">
      <c r="A64" s="4" t="s">
        <v>26</v>
      </c>
      <c r="B64" s="5" t="n">
        <v>7043</v>
      </c>
    </row>
    <row r="65" spans="1:3">
      <c r="A65" s="4" t="s">
        <v>27</v>
      </c>
      <c r="B65" s="5" t="n">
        <v>1185</v>
      </c>
    </row>
    <row r="66" spans="1:3">
      <c r="A66" s="4" t="s">
        <v>28</v>
      </c>
      <c r="B66" s="5" t="n">
        <v>5858</v>
      </c>
    </row>
    <row r="67" spans="1:3">
      <c r="A67" s="4" t="s">
        <v>985</v>
      </c>
      <c r="B67" s="5" t="n">
        <v>3310</v>
      </c>
    </row>
    <row r="68" spans="1:3">
      <c r="A68" s="4" t="s">
        <v>986</v>
      </c>
      <c r="B68" s="5" t="n">
        <v>1372</v>
      </c>
    </row>
    <row r="69" spans="1:3">
      <c r="A69" s="4" t="s">
        <v>987</v>
      </c>
      <c r="B69" s="5" t="n">
        <v>89</v>
      </c>
    </row>
    <row r="70" spans="1:3">
      <c r="A70" s="4" t="s">
        <v>988</v>
      </c>
      <c r="B70" s="5" t="n">
        <v>2019</v>
      </c>
    </row>
    <row r="71" spans="1:3">
      <c r="A71" s="4" t="s">
        <v>37</v>
      </c>
      <c r="B71" s="5" t="n">
        <v>-932</v>
      </c>
    </row>
    <row r="72" spans="1:3">
      <c r="A72" s="4" t="s">
        <v>39</v>
      </c>
      <c r="B72" s="5" t="n">
        <v>10</v>
      </c>
    </row>
    <row r="73" spans="1:3">
      <c r="A73" s="4" t="s">
        <v>989</v>
      </c>
      <c r="B73" s="5" t="n">
        <v>42</v>
      </c>
    </row>
    <row r="74" spans="1:3">
      <c r="A74" s="4" t="s">
        <v>42</v>
      </c>
      <c r="B74" s="5" t="n">
        <v>-984</v>
      </c>
    </row>
    <row r="75" spans="1:3">
      <c r="A75" s="4" t="s">
        <v>991</v>
      </c>
      <c r="B75" s="5" t="n">
        <v>458</v>
      </c>
    </row>
    <row r="76" spans="1:3">
      <c r="A76" s="4" t="s">
        <v>114</v>
      </c>
      <c r="B76" s="5" t="n">
        <v>-755</v>
      </c>
    </row>
    <row r="77" spans="1:3">
      <c r="A77" s="4" t="s">
        <v>45</v>
      </c>
      <c r="B77" s="5" t="n">
        <v>-297</v>
      </c>
    </row>
    <row r="78" spans="1:3">
      <c r="A78" s="4" t="s">
        <v>46</v>
      </c>
      <c r="B78" s="5" t="n">
        <v>-687</v>
      </c>
    </row>
    <row r="79" spans="1:3">
      <c r="A79" s="4" t="s">
        <v>995</v>
      </c>
    </row>
    <row r="80" spans="1:3">
      <c r="A80" s="3" t="s">
        <v>984</v>
      </c>
    </row>
    <row r="81" spans="1:3">
      <c r="A81" s="4" t="s">
        <v>985</v>
      </c>
      <c r="B81" s="5" t="n">
        <v>4300</v>
      </c>
    </row>
    <row r="82" spans="1:3">
      <c r="A82" s="4" t="s">
        <v>987</v>
      </c>
      <c r="B82" s="5" t="n">
        <v>2</v>
      </c>
    </row>
    <row r="83" spans="1:3">
      <c r="A83" s="4" t="s">
        <v>36</v>
      </c>
      <c r="B83" s="5" t="n">
        <v>-294</v>
      </c>
    </row>
    <row r="84" spans="1:3">
      <c r="A84" s="4" t="s">
        <v>37</v>
      </c>
      <c r="B84" s="5" t="n">
        <v>-4008</v>
      </c>
    </row>
    <row r="85" spans="1:3">
      <c r="A85" s="4" t="s">
        <v>38</v>
      </c>
      <c r="B85" s="5" t="n">
        <v>-86</v>
      </c>
    </row>
    <row r="86" spans="1:3">
      <c r="A86" s="4" t="s">
        <v>39</v>
      </c>
      <c r="B86" s="5" t="n">
        <v>-2</v>
      </c>
    </row>
    <row r="87" spans="1:3">
      <c r="A87" s="4" t="s">
        <v>989</v>
      </c>
      <c r="B87" s="5" t="n">
        <v>-600</v>
      </c>
    </row>
    <row r="88" spans="1:3">
      <c r="A88" s="4" t="s">
        <v>42</v>
      </c>
      <c r="B88" s="5" t="n">
        <v>-3320</v>
      </c>
    </row>
    <row r="89" spans="1:3">
      <c r="A89" s="4" t="s">
        <v>114</v>
      </c>
      <c r="B89" s="5" t="n">
        <v>-8157</v>
      </c>
    </row>
    <row r="90" spans="1:3">
      <c r="A90" s="4" t="s">
        <v>45</v>
      </c>
      <c r="B90" s="5" t="n">
        <v>-8157</v>
      </c>
    </row>
    <row r="91" spans="1:3">
      <c r="A91" s="4" t="s">
        <v>46</v>
      </c>
      <c r="B91" s="6" t="n">
        <v>48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4</v>
      </c>
      <c r="C2" s="2" t="s">
        <v>25</v>
      </c>
    </row>
    <row r="3" spans="1:3">
      <c r="A3" s="3" t="s">
        <v>997</v>
      </c>
    </row>
    <row r="4" spans="1:3">
      <c r="A4" s="4" t="s">
        <v>998</v>
      </c>
      <c r="B4" s="6" t="n">
        <v>68485</v>
      </c>
    </row>
    <row r="5" spans="1:3">
      <c r="A5" s="4" t="s">
        <v>999</v>
      </c>
      <c r="B5" s="5" t="n">
        <v>1601</v>
      </c>
    </row>
    <row r="6" spans="1:3">
      <c r="A6" s="4" t="s">
        <v>1000</v>
      </c>
      <c r="B6" s="5" t="n">
        <v>176</v>
      </c>
    </row>
    <row r="7" spans="1:3">
      <c r="A7" s="4" t="s">
        <v>1001</v>
      </c>
      <c r="B7" s="5" t="n">
        <v>3868</v>
      </c>
    </row>
    <row r="8" spans="1:3">
      <c r="A8" s="4" t="s">
        <v>109</v>
      </c>
      <c r="B8" s="5" t="n">
        <v>663</v>
      </c>
      <c r="C8" s="6" t="n">
        <v>217</v>
      </c>
    </row>
    <row r="9" spans="1:3">
      <c r="A9" s="4" t="s">
        <v>987</v>
      </c>
      <c r="B9" s="5" t="n">
        <v>1057</v>
      </c>
      <c r="C9" s="5" t="n">
        <v>409</v>
      </c>
    </row>
    <row r="10" spans="1:3">
      <c r="A10" s="4" t="s">
        <v>988</v>
      </c>
      <c r="B10" s="5" t="n">
        <v>24922</v>
      </c>
      <c r="C10" s="5" t="n">
        <v>34242</v>
      </c>
    </row>
    <row r="11" spans="1:3">
      <c r="A11" s="4" t="s">
        <v>34</v>
      </c>
      <c r="B11" s="5" t="n">
        <v>21916</v>
      </c>
    </row>
    <row r="12" spans="1:3">
      <c r="A12" s="4" t="s">
        <v>35</v>
      </c>
      <c r="B12" s="5" t="n">
        <v>4350</v>
      </c>
    </row>
    <row r="13" spans="1:3">
      <c r="A13" s="4" t="s">
        <v>36</v>
      </c>
      <c r="B13" s="5" t="n">
        <v>-294</v>
      </c>
    </row>
    <row r="14" spans="1:3">
      <c r="A14" s="4" t="s">
        <v>37</v>
      </c>
      <c r="B14" s="5" t="n">
        <v>10226</v>
      </c>
      <c r="C14" s="5" t="n">
        <v>18971</v>
      </c>
    </row>
    <row r="15" spans="1:3">
      <c r="A15" s="4" t="s">
        <v>38</v>
      </c>
      <c r="B15" s="5" t="n">
        <v>-703</v>
      </c>
      <c r="C15" s="5" t="n">
        <v>-548</v>
      </c>
    </row>
    <row r="16" spans="1:3">
      <c r="A16" s="4" t="s">
        <v>39</v>
      </c>
      <c r="B16" s="5" t="n">
        <v>1053</v>
      </c>
    </row>
    <row r="17" spans="1:3">
      <c r="A17" s="4" t="s">
        <v>989</v>
      </c>
      <c r="B17" s="5" t="n">
        <v>-204</v>
      </c>
      <c r="C17" s="5" t="n">
        <v>-103</v>
      </c>
    </row>
    <row r="18" spans="1:3">
      <c r="A18" s="4" t="s">
        <v>990</v>
      </c>
      <c r="B18" s="5" t="n">
        <v>-390</v>
      </c>
    </row>
    <row r="19" spans="1:3">
      <c r="A19" s="4" t="s">
        <v>892</v>
      </c>
      <c r="B19" s="5" t="n">
        <v>10470</v>
      </c>
      <c r="C19" s="5" t="n">
        <v>19622</v>
      </c>
    </row>
    <row r="20" spans="1:3">
      <c r="A20" s="4" t="s">
        <v>991</v>
      </c>
      <c r="B20" s="5" t="n">
        <v>7195</v>
      </c>
      <c r="C20" s="5" t="n">
        <v>5539</v>
      </c>
    </row>
    <row r="21" spans="1:3">
      <c r="A21" s="4" t="s">
        <v>114</v>
      </c>
      <c r="B21" s="5" t="n">
        <v>-6951</v>
      </c>
      <c r="C21" s="5" t="n">
        <v>3031</v>
      </c>
    </row>
    <row r="22" spans="1:3">
      <c r="A22" s="4" t="s">
        <v>1002</v>
      </c>
      <c r="B22" s="5" t="n">
        <v>244</v>
      </c>
      <c r="C22" s="5" t="n">
        <v>8570</v>
      </c>
    </row>
    <row r="23" spans="1:3">
      <c r="A23" s="4" t="s">
        <v>57</v>
      </c>
      <c r="B23" s="5" t="n">
        <v>10226</v>
      </c>
      <c r="C23" s="6" t="n">
        <v>11052</v>
      </c>
    </row>
    <row r="24" spans="1:3">
      <c r="A24" s="4" t="s">
        <v>992</v>
      </c>
    </row>
    <row r="25" spans="1:3">
      <c r="A25" s="3" t="s">
        <v>997</v>
      </c>
    </row>
    <row r="26" spans="1:3">
      <c r="A26" s="4" t="s">
        <v>998</v>
      </c>
      <c r="B26" s="5" t="n">
        <v>64733</v>
      </c>
    </row>
    <row r="27" spans="1:3">
      <c r="A27" s="4" t="s">
        <v>987</v>
      </c>
      <c r="B27" s="5" t="n">
        <v>339</v>
      </c>
    </row>
    <row r="28" spans="1:3">
      <c r="A28" s="4" t="s">
        <v>988</v>
      </c>
      <c r="B28" s="5" t="n">
        <v>20611</v>
      </c>
    </row>
    <row r="29" spans="1:3">
      <c r="A29" s="4" t="s">
        <v>34</v>
      </c>
      <c r="B29" s="5" t="n">
        <v>21916</v>
      </c>
    </row>
    <row r="30" spans="1:3">
      <c r="A30" s="4" t="s">
        <v>35</v>
      </c>
      <c r="B30" s="5" t="n">
        <v>4350</v>
      </c>
    </row>
    <row r="31" spans="1:3">
      <c r="A31" s="4" t="s">
        <v>37</v>
      </c>
      <c r="B31" s="5" t="n">
        <v>17461</v>
      </c>
    </row>
    <row r="32" spans="1:3">
      <c r="A32" s="4" t="s">
        <v>38</v>
      </c>
      <c r="B32" s="5" t="n">
        <v>-614</v>
      </c>
    </row>
    <row r="33" spans="1:3">
      <c r="A33" s="4" t="s">
        <v>39</v>
      </c>
      <c r="B33" s="5" t="n">
        <v>932</v>
      </c>
    </row>
    <row r="34" spans="1:3">
      <c r="A34" s="4" t="s">
        <v>989</v>
      </c>
      <c r="B34" s="5" t="n">
        <v>-475</v>
      </c>
    </row>
    <row r="35" spans="1:3">
      <c r="A35" s="4" t="s">
        <v>892</v>
      </c>
      <c r="B35" s="5" t="n">
        <v>17618</v>
      </c>
    </row>
    <row r="36" spans="1:3">
      <c r="A36" s="4" t="s">
        <v>991</v>
      </c>
      <c r="B36" s="5" t="n">
        <v>6461</v>
      </c>
    </row>
    <row r="37" spans="1:3">
      <c r="A37" s="4" t="s">
        <v>114</v>
      </c>
      <c r="B37" s="5" t="n">
        <v>3722</v>
      </c>
    </row>
    <row r="38" spans="1:3">
      <c r="A38" s="4" t="s">
        <v>1002</v>
      </c>
      <c r="B38" s="5" t="n">
        <v>10183</v>
      </c>
    </row>
    <row r="39" spans="1:3">
      <c r="A39" s="4" t="s">
        <v>57</v>
      </c>
      <c r="B39" s="5" t="n">
        <v>7435</v>
      </c>
    </row>
    <row r="40" spans="1:3">
      <c r="A40" s="4" t="s">
        <v>993</v>
      </c>
    </row>
    <row r="41" spans="1:3">
      <c r="A41" s="3" t="s">
        <v>997</v>
      </c>
    </row>
    <row r="42" spans="1:3">
      <c r="A42" s="4" t="s">
        <v>998</v>
      </c>
      <c r="B42" s="5" t="n">
        <v>1868</v>
      </c>
    </row>
    <row r="43" spans="1:3">
      <c r="A43" s="4" t="s">
        <v>987</v>
      </c>
      <c r="B43" s="5" t="n">
        <v>627</v>
      </c>
    </row>
    <row r="44" spans="1:3">
      <c r="A44" s="4" t="s">
        <v>988</v>
      </c>
      <c r="B44" s="5" t="n">
        <v>2292</v>
      </c>
    </row>
    <row r="45" spans="1:3">
      <c r="A45" s="4" t="s">
        <v>37</v>
      </c>
      <c r="B45" s="5" t="n">
        <v>-2295</v>
      </c>
    </row>
    <row r="46" spans="1:3">
      <c r="A46" s="4" t="s">
        <v>38</v>
      </c>
      <c r="B46" s="5" t="n">
        <v>-3</v>
      </c>
    </row>
    <row r="47" spans="1:3">
      <c r="A47" s="4" t="s">
        <v>39</v>
      </c>
      <c r="B47" s="5" t="n">
        <v>113</v>
      </c>
    </row>
    <row r="48" spans="1:3">
      <c r="A48" s="4" t="s">
        <v>989</v>
      </c>
      <c r="B48" s="5" t="n">
        <v>829</v>
      </c>
    </row>
    <row r="49" spans="1:3">
      <c r="A49" s="4" t="s">
        <v>990</v>
      </c>
      <c r="B49" s="5" t="n">
        <v>-390</v>
      </c>
    </row>
    <row r="50" spans="1:3">
      <c r="A50" s="4" t="s">
        <v>892</v>
      </c>
      <c r="B50" s="5" t="n">
        <v>-2844</v>
      </c>
    </row>
    <row r="51" spans="1:3">
      <c r="A51" s="4" t="s">
        <v>991</v>
      </c>
      <c r="B51" s="5" t="n">
        <v>276</v>
      </c>
    </row>
    <row r="52" spans="1:3">
      <c r="A52" s="4" t="s">
        <v>114</v>
      </c>
      <c r="B52" s="5" t="n">
        <v>-1761</v>
      </c>
    </row>
    <row r="53" spans="1:3">
      <c r="A53" s="4" t="s">
        <v>1002</v>
      </c>
      <c r="B53" s="5" t="n">
        <v>-1485</v>
      </c>
    </row>
    <row r="54" spans="1:3">
      <c r="A54" s="4" t="s">
        <v>57</v>
      </c>
      <c r="B54" s="5" t="n">
        <v>-1359</v>
      </c>
    </row>
    <row r="55" spans="1:3">
      <c r="A55" s="4" t="s">
        <v>994</v>
      </c>
    </row>
    <row r="56" spans="1:3">
      <c r="A56" s="3" t="s">
        <v>997</v>
      </c>
    </row>
    <row r="57" spans="1:3">
      <c r="A57" s="4" t="s">
        <v>998</v>
      </c>
      <c r="B57" s="5" t="n">
        <v>1884</v>
      </c>
    </row>
    <row r="58" spans="1:3">
      <c r="A58" s="4" t="s">
        <v>987</v>
      </c>
      <c r="B58" s="5" t="n">
        <v>89</v>
      </c>
    </row>
    <row r="59" spans="1:3">
      <c r="A59" s="4" t="s">
        <v>988</v>
      </c>
      <c r="B59" s="5" t="n">
        <v>2019</v>
      </c>
    </row>
    <row r="60" spans="1:3">
      <c r="A60" s="4" t="s">
        <v>37</v>
      </c>
      <c r="B60" s="5" t="n">
        <v>-932</v>
      </c>
    </row>
    <row r="61" spans="1:3">
      <c r="A61" s="4" t="s">
        <v>39</v>
      </c>
      <c r="B61" s="5" t="n">
        <v>10</v>
      </c>
    </row>
    <row r="62" spans="1:3">
      <c r="A62" s="4" t="s">
        <v>989</v>
      </c>
      <c r="B62" s="5" t="n">
        <v>42</v>
      </c>
    </row>
    <row r="63" spans="1:3">
      <c r="A63" s="4" t="s">
        <v>892</v>
      </c>
      <c r="B63" s="5" t="n">
        <v>-984</v>
      </c>
    </row>
    <row r="64" spans="1:3">
      <c r="A64" s="4" t="s">
        <v>991</v>
      </c>
      <c r="B64" s="5" t="n">
        <v>458</v>
      </c>
    </row>
    <row r="65" spans="1:3">
      <c r="A65" s="4" t="s">
        <v>114</v>
      </c>
      <c r="B65" s="5" t="n">
        <v>-755</v>
      </c>
    </row>
    <row r="66" spans="1:3">
      <c r="A66" s="4" t="s">
        <v>1002</v>
      </c>
      <c r="B66" s="5" t="n">
        <v>-297</v>
      </c>
    </row>
    <row r="67" spans="1:3">
      <c r="A67" s="4" t="s">
        <v>57</v>
      </c>
      <c r="B67" s="6" t="n">
        <v>-68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4</v>
      </c>
      <c r="C1" s="2" t="s">
        <v>25</v>
      </c>
    </row>
    <row r="2" spans="1:3">
      <c r="A2" s="3" t="s">
        <v>984</v>
      </c>
    </row>
    <row r="3" spans="1:3">
      <c r="A3" s="4" t="s">
        <v>1004</v>
      </c>
      <c r="B3" s="6" t="n">
        <v>303176</v>
      </c>
      <c r="C3" s="6" t="n">
        <v>282983</v>
      </c>
    </row>
    <row r="4" spans="1:3">
      <c r="A4" s="4" t="s">
        <v>1005</v>
      </c>
    </row>
    <row r="5" spans="1:3">
      <c r="A5" s="3" t="s">
        <v>984</v>
      </c>
    </row>
    <row r="6" spans="1:3">
      <c r="A6" s="4" t="s">
        <v>1004</v>
      </c>
      <c r="B6" s="5" t="n">
        <v>273626</v>
      </c>
      <c r="C6" s="5" t="n">
        <v>268337</v>
      </c>
    </row>
    <row r="7" spans="1:3">
      <c r="A7" s="4" t="s">
        <v>992</v>
      </c>
    </row>
    <row r="8" spans="1:3">
      <c r="A8" s="3" t="s">
        <v>984</v>
      </c>
    </row>
    <row r="9" spans="1:3">
      <c r="A9" s="4" t="s">
        <v>1004</v>
      </c>
      <c r="B9" s="5" t="n">
        <v>170631</v>
      </c>
      <c r="C9" s="5" t="n">
        <v>268337</v>
      </c>
    </row>
    <row r="10" spans="1:3">
      <c r="A10" s="4" t="s">
        <v>993</v>
      </c>
    </row>
    <row r="11" spans="1:3">
      <c r="A11" s="3" t="s">
        <v>984</v>
      </c>
    </row>
    <row r="12" spans="1:3">
      <c r="A12" s="4" t="s">
        <v>1004</v>
      </c>
      <c r="B12" s="5" t="n">
        <v>69832</v>
      </c>
    </row>
    <row r="13" spans="1:3">
      <c r="A13" s="4" t="s">
        <v>994</v>
      </c>
    </row>
    <row r="14" spans="1:3">
      <c r="A14" s="3" t="s">
        <v>984</v>
      </c>
    </row>
    <row r="15" spans="1:3">
      <c r="A15" s="4" t="s">
        <v>1004</v>
      </c>
      <c r="B15" s="5" t="n">
        <v>33163</v>
      </c>
    </row>
    <row r="16" spans="1:3">
      <c r="A16" s="4" t="s">
        <v>995</v>
      </c>
    </row>
    <row r="17" spans="1:3">
      <c r="A17" s="3" t="s">
        <v>984</v>
      </c>
    </row>
    <row r="18" spans="1:3">
      <c r="A18" s="4" t="s">
        <v>1004</v>
      </c>
      <c r="B18" s="6" t="n">
        <v>29550</v>
      </c>
      <c r="C18" s="6" t="n">
        <v>1464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4</v>
      </c>
      <c r="C2" s="2" t="s">
        <v>25</v>
      </c>
    </row>
    <row r="3" spans="1:3">
      <c r="A3" s="3" t="s">
        <v>1007</v>
      </c>
    </row>
    <row r="4" spans="1:3">
      <c r="A4" s="4" t="s">
        <v>1008</v>
      </c>
      <c r="B4" s="6" t="n">
        <v>134711</v>
      </c>
      <c r="C4" s="6" t="n">
        <v>92876</v>
      </c>
    </row>
    <row r="5" spans="1:3">
      <c r="A5" s="4" t="s">
        <v>51</v>
      </c>
    </row>
    <row r="6" spans="1:3">
      <c r="A6" s="3" t="s">
        <v>1007</v>
      </c>
    </row>
    <row r="7" spans="1:3">
      <c r="A7" s="4" t="s">
        <v>1008</v>
      </c>
      <c r="B7" s="5" t="n">
        <v>101553</v>
      </c>
      <c r="C7" s="5" t="n">
        <v>87765</v>
      </c>
    </row>
    <row r="8" spans="1:3">
      <c r="A8" s="4" t="s">
        <v>52</v>
      </c>
    </row>
    <row r="9" spans="1:3">
      <c r="A9" s="3" t="s">
        <v>1007</v>
      </c>
    </row>
    <row r="10" spans="1:3">
      <c r="A10" s="4" t="s">
        <v>1008</v>
      </c>
      <c r="B10" s="5" t="n">
        <v>17641</v>
      </c>
    </row>
    <row r="11" spans="1:3">
      <c r="A11" s="4" t="s">
        <v>53</v>
      </c>
    </row>
    <row r="12" spans="1:3">
      <c r="A12" s="3" t="s">
        <v>1007</v>
      </c>
    </row>
    <row r="13" spans="1:3">
      <c r="A13" s="4" t="s">
        <v>1008</v>
      </c>
      <c r="B13" s="5" t="n">
        <v>2086</v>
      </c>
    </row>
    <row r="14" spans="1:3">
      <c r="A14" s="4" t="s">
        <v>54</v>
      </c>
    </row>
    <row r="15" spans="1:3">
      <c r="A15" s="3" t="s">
        <v>1007</v>
      </c>
    </row>
    <row r="16" spans="1:3">
      <c r="A16" s="4" t="s">
        <v>1008</v>
      </c>
      <c r="B16" s="6" t="n">
        <v>13431</v>
      </c>
      <c r="C16" s="6" t="n">
        <v>51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6:47:01Z</dcterms:created>
  <dcterms:modified xmlns:dcterms="http://purl.org/dc/terms/" xmlns:xsi="http://www.w3.org/2001/XMLSchema-instance" xsi:type="dcterms:W3CDTF">2018-03-01T06:47:01Z</dcterms:modified>
</cp:coreProperties>
</file>